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ounts Payable and Accrued Li" sheetId="11" state="visible" r:id="rId11"/>
    <sheet xmlns:r="http://schemas.openxmlformats.org/officeDocument/2006/relationships" name="Convertible Instruments" sheetId="12" state="visible" r:id="rId12"/>
    <sheet xmlns:r="http://schemas.openxmlformats.org/officeDocument/2006/relationships" name="Derivative Liabilities" sheetId="13" state="visible" r:id="rId13"/>
    <sheet xmlns:r="http://schemas.openxmlformats.org/officeDocument/2006/relationships" name="Stock Options and Warrants" sheetId="14" state="visible" r:id="rId14"/>
    <sheet xmlns:r="http://schemas.openxmlformats.org/officeDocument/2006/relationships" name="Acquisition of Patents and Inta"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Private Securities Offerings" sheetId="18" state="visible" r:id="rId18"/>
    <sheet xmlns:r="http://schemas.openxmlformats.org/officeDocument/2006/relationships" name="Stock Grants to Employe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Convertible Instruments (Tables" sheetId="26" state="visible" r:id="rId26"/>
    <sheet xmlns:r="http://schemas.openxmlformats.org/officeDocument/2006/relationships" name="Derivative Liabilities (Tables)" sheetId="27" state="visible" r:id="rId27"/>
    <sheet xmlns:r="http://schemas.openxmlformats.org/officeDocument/2006/relationships" name="Stock Options and Warrants (Tab" sheetId="28" state="visible" r:id="rId28"/>
    <sheet xmlns:r="http://schemas.openxmlformats.org/officeDocument/2006/relationships" name="Acquisition of Patents and In_2"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Inventories (Details)" sheetId="35" state="visible" r:id="rId35"/>
    <sheet xmlns:r="http://schemas.openxmlformats.org/officeDocument/2006/relationships" name="Accounts Payable and Accrued _2" sheetId="36" state="visible" r:id="rId36"/>
    <sheet xmlns:r="http://schemas.openxmlformats.org/officeDocument/2006/relationships" name="Convertible Instruments - Prefe" sheetId="37" state="visible" r:id="rId37"/>
    <sheet xmlns:r="http://schemas.openxmlformats.org/officeDocument/2006/relationships" name="Convertible Instruments - Notes" sheetId="38" state="visible" r:id="rId38"/>
    <sheet xmlns:r="http://schemas.openxmlformats.org/officeDocument/2006/relationships" name="Derivative Liabilities - Fair v" sheetId="39" state="visible" r:id="rId39"/>
    <sheet xmlns:r="http://schemas.openxmlformats.org/officeDocument/2006/relationships" name="Derivative Liabilities - Assump" sheetId="40" state="visible" r:id="rId40"/>
    <sheet xmlns:r="http://schemas.openxmlformats.org/officeDocument/2006/relationships" name="Derivative Liabilities - Fair_2" sheetId="41" state="visible" r:id="rId41"/>
    <sheet xmlns:r="http://schemas.openxmlformats.org/officeDocument/2006/relationships" name="Stock Options and Warrants - Op" sheetId="42" state="visible" r:id="rId42"/>
    <sheet xmlns:r="http://schemas.openxmlformats.org/officeDocument/2006/relationships" name="Stock Options and Warrants - Wa" sheetId="43" state="visible" r:id="rId43"/>
    <sheet xmlns:r="http://schemas.openxmlformats.org/officeDocument/2006/relationships" name="Stock Options and Warrants - Ex" sheetId="44" state="visible" r:id="rId44"/>
    <sheet xmlns:r="http://schemas.openxmlformats.org/officeDocument/2006/relationships" name="Stock Options and Warrants - Ac" sheetId="45" state="visible" r:id="rId45"/>
    <sheet xmlns:r="http://schemas.openxmlformats.org/officeDocument/2006/relationships" name="Acquisition of Patents and In_3" sheetId="46" state="visible" r:id="rId46"/>
    <sheet xmlns:r="http://schemas.openxmlformats.org/officeDocument/2006/relationships" name="Acquisition of Patents and In_4" sheetId="47" state="visible" r:id="rId47"/>
    <sheet xmlns:r="http://schemas.openxmlformats.org/officeDocument/2006/relationships" name="Acquisition of Patents and In_5" sheetId="48" state="visible" r:id="rId48"/>
    <sheet xmlns:r="http://schemas.openxmlformats.org/officeDocument/2006/relationships" name="Acquisition of Patents and In_6" sheetId="49" state="visible" r:id="rId49"/>
    <sheet xmlns:r="http://schemas.openxmlformats.org/officeDocument/2006/relationships" name="License Agreements (Detail)"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Private Securities Offerings (D" sheetId="53" state="visible" r:id="rId53"/>
    <sheet xmlns:r="http://schemas.openxmlformats.org/officeDocument/2006/relationships" name="Stock Grants to Employees (Deta" sheetId="54" state="visible" r:id="rId54"/>
    <sheet xmlns:r="http://schemas.openxmlformats.org/officeDocument/2006/relationships" name="Employee Benefit Plan (Detail)" sheetId="55" state="visible" r:id="rId55"/>
    <sheet xmlns:r="http://schemas.openxmlformats.org/officeDocument/2006/relationships" name="Related Party Transaction (Deta" sheetId="56" state="visible" r:id="rId56"/>
    <sheet xmlns:r="http://schemas.openxmlformats.org/officeDocument/2006/relationships" name="Subsequent Events (Detail)"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Feb. 28, 2021</t>
        </is>
      </c>
      <c r="C2" s="2" t="inlineStr">
        <is>
          <t>Mar.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Feb. 28,
		2021</t>
        </is>
      </c>
    </row>
    <row r="8">
      <c r="A8" s="4" t="inlineStr">
        <is>
          <t>Entity File Number</t>
        </is>
      </c>
      <c r="B8" s="4" t="inlineStr">
        <is>
          <t>000-49908</t>
        </is>
      </c>
    </row>
    <row r="9">
      <c r="A9" s="4" t="inlineStr">
        <is>
          <t>Entity Registrant Name</t>
        </is>
      </c>
      <c r="B9" s="4" t="inlineStr">
        <is>
          <t>CYTODYN INC.</t>
        </is>
      </c>
    </row>
    <row r="10">
      <c r="A10" s="4" t="inlineStr">
        <is>
          <t>Entity Incorporation, State or Country Code</t>
        </is>
      </c>
      <c r="B10" s="4" t="inlineStr">
        <is>
          <t>DE</t>
        </is>
      </c>
    </row>
    <row r="11">
      <c r="A11" s="4" t="inlineStr">
        <is>
          <t>Entity Tax Identification Number</t>
        </is>
      </c>
      <c r="B11" s="4" t="inlineStr">
        <is>
          <t>83-1887078</t>
        </is>
      </c>
    </row>
    <row r="12">
      <c r="A12" s="4" t="inlineStr">
        <is>
          <t>Entity Address, Address Line One</t>
        </is>
      </c>
      <c r="B12" s="4" t="inlineStr">
        <is>
          <t>1111 Main Street</t>
        </is>
      </c>
    </row>
    <row r="13">
      <c r="A13" s="4" t="inlineStr">
        <is>
          <t>Entity Address, Address Line Two</t>
        </is>
      </c>
      <c r="B13" s="4" t="inlineStr">
        <is>
          <t>Suite 660</t>
        </is>
      </c>
    </row>
    <row r="14">
      <c r="A14" s="4" t="inlineStr">
        <is>
          <t>Entity Address, City or Town</t>
        </is>
      </c>
      <c r="B14" s="4" t="inlineStr">
        <is>
          <t>Vancouver</t>
        </is>
      </c>
    </row>
    <row r="15">
      <c r="A15" s="4" t="inlineStr">
        <is>
          <t>Entity Address, State or Province</t>
        </is>
      </c>
      <c r="B15" s="4" t="inlineStr">
        <is>
          <t>WA</t>
        </is>
      </c>
    </row>
    <row r="16">
      <c r="A16" s="4" t="inlineStr">
        <is>
          <t>Entity Address, Postal Zip Code</t>
        </is>
      </c>
      <c r="B16" s="4" t="inlineStr">
        <is>
          <t>98660</t>
        </is>
      </c>
    </row>
    <row r="17">
      <c r="A17" s="4" t="inlineStr">
        <is>
          <t>City Area Code</t>
        </is>
      </c>
      <c r="B17" s="4" t="inlineStr">
        <is>
          <t>360</t>
        </is>
      </c>
    </row>
    <row r="18">
      <c r="A18" s="4" t="inlineStr">
        <is>
          <t>Local Phone Number</t>
        </is>
      </c>
      <c r="B18" s="4" t="inlineStr">
        <is>
          <t>980-8524</t>
        </is>
      </c>
    </row>
    <row r="19">
      <c r="A19" s="4" t="inlineStr">
        <is>
          <t>Title of 12(b) Security</t>
        </is>
      </c>
      <c r="B19" s="4" t="inlineStr">
        <is>
          <t>None.</t>
        </is>
      </c>
    </row>
    <row r="20">
      <c r="A20" s="4" t="inlineStr">
        <is>
          <t>No Trading Symbol Flag</t>
        </is>
      </c>
      <c r="B20" s="4" t="inlineStr">
        <is>
          <t>tru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2875224</v>
      </c>
    </row>
    <row r="28">
      <c r="A28" s="4" t="inlineStr">
        <is>
          <t>Current Fiscal Year End Date</t>
        </is>
      </c>
      <c r="B28" s="4" t="inlineStr">
        <is>
          <t>--05-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17568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Feb. 28, 2021</t>
        </is>
      </c>
    </row>
    <row r="3">
      <c r="A3" s="3" t="inlineStr">
        <is>
          <t>Inventory Disclosure [Abstract]</t>
        </is>
      </c>
    </row>
    <row r="4">
      <c r="A4" s="4" t="inlineStr">
        <is>
          <t>Inventories</t>
        </is>
      </c>
      <c r="B4" s="4" t="inlineStr">
        <is>
          <t>Note 3. Inventories The Company’s inventory as of February 28, 2021 and May 31, 2020 was approximately $93.5 million and $19.1 million, respectively. Inventory as of February 28, 2021 consisted of raw materials purchased for commercial production and work-in-progress inventory related to the substantially completed commercial production of pre-launch inventories of leronlimab to support the Company’s expected approval of the product as a combination therapy for HIV patients in the United States. Work-in-progress consists of bulk drug substance, which is the manufactured drug stored in bulk storage, and drug product, which is the manufactured drug in unlabeled vials. Bulk drug substance and drug product comprised approximately $34.9 million and $29.6 million, respectively, of work-in-progress inventory. During the quarter ended February 28, 2021, the Company was notified by a third-party contract manufacturing partner that due to an operational error committed by the contract manufacturer one of the batches of a multiple-batch manufacturing campaign failed to meet quality standards, and thus would not be saleable upon regulatory approval. In accordance with the agreement, the contract manufacturer assumed liability for the failure, all costs to manufacture the batch, and committed to remanufacture the batch at a future date. As a result, the Company reduced work-in-progress inventory and the related amounts due to the contract manufacturer by $6.1 million. No other inventory was affected by this failure, and all other inventory has successfully passed quality standards. The Company believes that material uncertainties related to the ultimate regulatory approval of leronlimab for commercial sale have been significantly reduced based on positive data from the Phase 3 clinical trial results, and information gathered from pre-filing meetings with the U.S. Food and Drug Administration (“FDA”) for its Biologic License Application (“BLA”). The Company submitted the last two portions of the BLA (clinical and manufacturing) with the FDA in April 2020 and May 2020. In July 2020, the Company received a Refusal to File letter from the FDA regarding its BLA filing requesting additional information. In August and September 2020, the FDA provided written responses to the Company’s questions and met telephonically with Company key personnel and its clinical research organization concerning its recent BLA for this HIV combination therapy to expedite the resubmission of its BLA filing for this indication. The Company is working diligently to resubmit the BLA, which it expects to file in the middle of the calendar year 2021 or shortly thereafter. Inventories as of February 28, 2021 and May 31, 2020 are presented below (in thousands): ​ ​ ​ ​ ​ ​ ​ ​ ​ February 28, 2021 May 31, 2020 Raw materials ​ $ 29,004 ​ $ 19,147 Work-in-progress ​ 64,533 ​ — Total ​ $ 93,537 ​ $ 19,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Note 4. Accounts Payable and Accrued Liabilities As of February 28, 2021 and May 31, 2020, the combined total balance of the Company’s accounts payable and accrued liabilities was approximately $86.1 million and $36.4 million, respectively. The Company had two vendors which each accounted for approximately 79% and 10%, and 49% and 20%, of the combined total balance of accounts payable and accrued liabilities as of February 28, 2021 and May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Instruments</t>
        </is>
      </c>
      <c r="B1" s="2" t="inlineStr">
        <is>
          <t>9 Months Ended</t>
        </is>
      </c>
    </row>
    <row r="2">
      <c r="B2" s="2" t="inlineStr">
        <is>
          <t>Feb. 28, 2021</t>
        </is>
      </c>
    </row>
    <row r="3">
      <c r="A3" s="3" t="inlineStr">
        <is>
          <t>Debt Disclosure [Abstract]</t>
        </is>
      </c>
    </row>
    <row r="4">
      <c r="A4" s="4" t="inlineStr">
        <is>
          <t>Convertible instruments</t>
        </is>
      </c>
      <c r="B4" s="4" t="inlineStr">
        <is>
          <t>Note 5. Convertible Instruments Series D Convertible Preferred Stock As of February 28, 2021, the Company had authorized 11,757 shares of Series D Preferred Stock, $0.001 par value per share (“Series D Preferred Stock”), of which 8,452 remain outstanding. The Series D Certificate of Designation provides, among other things, holders of Series D Preferred Stock the right to receive, out of any assets at the time legally available therefor, and as declared by the Board of Directors, cumulative dividends at the rate of ten percent (10%) per share per annum of the stated value of the Series D Preferred Stock, to be paid, at the option of the holder, in cash or in shares of common stock at the rate of $0.50 per share. Any dividends paid by the Company will first be paid to the holders of Series D Preferred Stock prior and in preference to any payment or distribution to holders of common stock. Dividends on the Series D Preferred Stock shall be cumulative and there are no sinking fund provisions applicable to the Series D Preferred Stock. The Series D Dividends are to be paid annually in arrears on the last day of December each year. The Series D Preferred Stock does not have redemption rights. The stated value per share for the Series D Preferred Stock is $1,000.00 (the “Series D Stated Value”). In the event of any liquidation, dissolution or winding up of the Company, the holders of Series D Preferred Stock will be entitled to receive, on a pari passu basis with the holders of the Series C Preferred Stock and in preference to any payment or distribution to any holders of the Series B Preferred Stock or common stock, an amount per share equal to the Series D Stated Value plus the amount of any accrued and unpaid dividends. If, at any time while the Series D Preferred Stock is outstanding, the Company effects any reorganization, merger or sale of the Company or substantially all of its assets (each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80 (subject to adjustment as set forth in the certificate of designation for the Series D Preferred Stock). No fractional shares will be issued upon the conversion of the Series D Preferred Stock. Except as otherwise provided in the Series D Certificate of Designation or as otherwise required by law, the Series D Preferred Stock has no voting rights. As of February 28, 2021, and May 31, 2020, the accrued dividends were approximately $0.9 million, or approximately 1.8 million shares of common stock, and approximately $0.3 million, or approximately 0.5 million shares of common stock, respectively. Series C Convertible Preferred Stock As of February 28, 2021, the Company had authorized 8,203 shares of Series C Preferred Stock, $0.001 par value per share (“Series C Preferred Stock”), of which 8,203 shares remain outstanding. The Series C Certificate of Designation provides, among other things, that holders of Series C Preferred Stock shall be entitled to receive, out of any assets at the time legally available therefor, cumulative dividends at the rate of ten percent (10%) per share per annum of the stated value of the Series C Preferred Stock, to be paid per share of Series C Preferred Stock, which dividends shall accrue whether or not declared.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Dividends are to be paid annually in arrears on the last day of December each year. The Series C Preferred Stock does not have redemption rights. The stated value per share for the Series C Preferred Stock is $1,000.00 (the “Series C Stated Value”). In the event of any liquidation, dissolution or winding up of the Company, the Series C Preferred Stock will be entitled to receive, on a pari passu basis with the holders of the Series D Preferred Stock and prior and in preference to any payment or distribution on any shares of Series B Preferred Stock or common stock, an amount per share equal to the Series C Stated Value and the amount of any accrued and unpaid dividends. If, at any time while the Series C Preferred Stock is outstanding, the Company effects any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the Company’s common stock determined by dividing the Series C Stated Value by the conversion price of $0.50 per share (subject to adjustment as set forth in the Certificate of Designation). No fractional shares will be issued upon the conversion of the Series C Preferred Stock. Except as otherwise provided in the Certificate of Designation or as otherwise required by law, the Series C Preferred Stock has no voting rights. As of February 28, 2021, and May 31, 2020, the accrued dividends were approximately $1.3 million or, approximately 2.6 million shares of common stock, and approximately $0.7 million, or approximately 1.4 million shares of common stock, respectively. Series B Convertible Preferred Stock As of February 28, 2021, the Company had authorized 400,000 shares of Series B Convertible Preferred Stock, $0.001 par value per share (“Series B Preferred Stock”), of which 79,100 remain outstanding. Each share of the Series B Preferred Stock is convertible into ten (10) shares of the Company’s common stock. Dividends are payable to the Series B Preferred stockholders when declared by the Board of Directors at the rate of $0.25 per share per annum. Such dividends are cumulative and accrue whether or not declared and whether or not there are any profits, surplus or other funds or assets of the Company legally available. At the option of the Company, dividends on the Series B Preferred Stock may be paid in cash or shares of the Company’s common stock, valued at $0.50 per share. The holders of the Series B Preferred Stock can only convert their shares to shares of common stock provided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On July 30, 2020, the Board declared a dividend and elected to pay such dividend in the form of cash in the aggregate amount of approximately $0.2 million to all Series B Convertible Preferred stockholders. The dividend was payable to Series B Convertible Preferred stockholders as of July 30, 2020. As of February 28, 2021, and May 31, 2020, the undeclared dividends were $12,319 or 24,636 shares of common stock, and approximately $0.2 million, or approximately 0.5 million shares of common stock, respectively. 2019 Short-term Convertible Notes During the year ended May 31, 2019, the Company issued approximately $5.5 million of nine-month unsecured Convertible Notes (the “2019 Short-term Convertible Notes”) and related warrants to investors for cash. Beginning on September 30, 2019 and through November 14, 2019, principal and interest totaling approximately $5.9 million came due. Holders of notes totaling approximately $1.1 million in principal and accrued interest agreed to extend their notes for another three months, and holders of notes totaling approximately $4.1 million in principal and accrued interest agreed to extend their notes for another six months. One noteholder with principal and accrued interest totaling approximately $0.2 million converted to shares of common stock of the Company. During the quarter ended November 30, 2019, a total of approximately $0.7 million of principal and accrued interest was repaid in cash. In addition, detachable stock warrants to purchase a total of 4.75 million warrants with a five-year term and an exercise price of $0.30 per share were issued to investors who extended their notes. One investor received 0.2 million warrants with a five-year term and an exercise price of $0.45 per share for converting the entire principal and accrued interest on its note. In connection with the 2019 Short-term Convertible Note extensions and conversion, the Company recorded a non-cash inducement interest expense of approximately $0.3 million during the quarter ended November 30, 2019. The new principal amount of the 2019 Short-term Convertible Notes, including any accrued but unpaid interest thereon, was convertible at the election of the holder at any time into shares of common stock at any time prior to maturity at a conversion price of $0.50 per share. The 2019 Short-term Convertible Notes incurred simple interest at the annual rate of 10%. Principal and accrued interest, to the extent not previously paid or converted, was due and payable on the maturity date. At the new commitment dates, the Company determined that there was a decrease in the fair value of the embedded conversion option resulting from the modification, the value of which is not required to be recognized under U.S. GAAP. During the fiscal year ended May 31, 2020, holders of the 2019 Short-term Convertible Notes in the aggregate principal amount of $5.2 million, including accrued but unpaid interest, tendered notices of conversion at the stated conversion rate of $0.50 per share. The Company issued approximately 10.4 million shares of common stock in satisfaction of the conversion notices. The Company recognized approximately $0.4 million of interest expense for the nine months ended February 29, 2020. Long-term Convertible Note—June 2018 Note On June 26, 2018, the Company entered into a securities purchase agreement, pursuant to which the Company issued a convertible promissory note with a two-year five five Effective November 15, 2018, the June 2018 Note was amended to allow the investor to redeem the monthly redemption amount of $0.35 million in cash or stock, at the lesser of (i) $0.55, or (ii) the lowest closing bid price of the Company’s common stock during the 20 days Derivatives and Hedging The amendment of the June 2018 Note was also evaluated under ASC 470-50-40, Debt Modifications and Extinguishments During the nine months ended February 29, 2020, the Company recognized $0.5 million of interest expense related to the June 2018 Note, respectively. During the year ended May 31, 2020, the Company received a redemption notice requesting an aggregate redemption of approximately $4.5 million settling the remaining outstanding balance in full, including accrued but unpaid interest. In satisfaction of the redemption notice, the Company issued approximately 8.5 million shares of common stock and paid cash totaling approximately $0.5 million to the June 2018 Note holder in accordance with the terms of the June 2018 Note. Following the redemptions, the June 2018 Note was fully satisfied and there is no outstanding balance. Long-term Convertible Note—January 2019 Note On January 30, 2019, the Company entered into a securities purchase agreement, pursuant to which the Company issued a convertible promissory note with a two-year five The January 2019 Note provided the investor with the right to redeem any portion of the January 2019 Note, at any time after six months from the issue date upon five 20 days In conjunction with the January 2019 Note, the investor received a warrant to purchase 5.0 million shares of common stock with an exercise price of $0.30 which is exercisable until the 5 ​ ​ ​ ​ ​ ​ January 30, 2019 Fair value of redemption provision ​ $ 1,465 Relative fair value of equity classified warrants ​ 858 Beneficial conversion feature ​ 2,677 Net proceeds of January 2019 Note ​ $ 5,000 ​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nine months ended February 29, 2020, the Company recognized approximately $6.2 million, of interest expense related to the January 2019 Note. During the year ended May 31, 2020, the Company received a redemption notice from the holder of the Company’s January 2019 Note, requesting an aggregate redemption of approximately $6.3 million settling the remaining outstanding balance in full, including accrued interest. In satisfaction of the redemption notice, the Company issued approximately 10.8 million shares of common stock and paid cash totaling $0.85 million to the January 2019 Note holder in accordance with the terms of the January 2019 Note. Following the redemption, the January 2019 Note has been fully satisfied and there is no outstanding balance. Long-term Convertible Note—March 2020 Note On March 31, 2020, the Company entered into a securities purchase agreement pursuant to which the Company issued a secured convertible promissory note with a two-year term to an institutional accredited investor in the initial principal amount of $17.1 million (the “March 2020 Note”). The Company received consideration of $15.0 million, reflecting an original issue discount of $2.1 million. The March 2020 Note is secured by all the assets of the Company, excluding the Company’s intellectual property. The March 2020 Note incurred interest of 10% per annum and was convertible into common stock, at $4.50 per share. The March 2020 Note provided for conversion in total, or in part, of the outstanding balance, at any time after six months from the issue date upon five Derivatives and Hedging de minimis The March 2020 Note provided the investor with the right to redeem any portion of the March 2020 Note, at any time after six months from the issue date, upon three Long-term Convertible Note – November 2020 Note The original issue discount of $2.1 million related to the March 2020 Note was recorded as a discount on the March 2020 Note and the discount has been amortized over the term of the March 2020 Note. Amortization of the March 2020 debt discount during the three and six months ended November 20, 2020 amounted to approximately $0.7 million and $1.9 million, respectively, and are recorded as interest expense in the accompanying consolidated statements of operations. From June 26, 2020 to July 27, 2020, the investor converted in aggregate approximately $9.5 million of combined principal and accrued interest into approximately 2.1 million shares of common stock at the $4.50 per share conversion price. During the quarter ended November 30, 2020, the Company received a redemption notice from the holder of the March 2020 Note, requesting a redemption of $0.95 million. In satisfaction of the redemption notice, the Company paid cash of $0.95 million to the March 2020 Note holder. Additionally, the Company elected to satisfy the Debt Reduction Amount for November 2020 by making repayments on this March 2020 Note, resulting in the note being fully satisfied during the quarter ended November 30, 2020. To settle this Debt Reduction Amount, the Company and the investor entered into three separately negotiated exchange agreements, pursuant to which the remaining balance of the March 2020 Note was partitioned into three new notes (the “Partitioned Notes”). The Company and the investor exchanged the Partitioned Notes for approximately 4.3 million shares in aggregate of the Company’s common stock, $0.001 par value. Following these exchanges, there was no outstanding balance of the March 2020 Note. In connection with extinguishment of the March 2020 Note, the Company analyzed the restructured note for potential requirement of debt extinguishment accounting under ASC 470, Debt Modifications and Extinguishments Long-term Convertible Note—July 2020 Note On July 29, 2020, the Company entered into a securities purchase agreement pursuant to which the Company issued a secured convertible promissory note with a two-year term to an institutional accredited investor in the initial principal amount of $28.5 million (the “July 2020 Note”). The Company received consideration of $25.0 million, reflecting an original issue discount of $3.4 million and issuance costs of $0.1 million. The July 2020 Note is secured by all the assets of the Company, excluding the Company’s intellectual property. Interest accrues on the outstanding balance of the July 2020 Note at 10% per annum. Upon the occurrence of an event of default, interest accrues at the lesser of 22% per annum or the maximum rate permitted by applicable law. In addition, upon any event of default, the investor may accelerate the outstanding balance payable under the July 2020 Note, which will increase automatically upon such acceleration by 15%, 10% or 5%, depending on the nature of the event of default. Events of default as referenced herein and not otherwise defined shall have the same meaning as set forth in the July 2020 Note Transaction documents filed as an exhibit to the Company’s current report on Form 8-K filed July 31, 2020. The investor may convert all or any part the outstanding balance of the July 2020 Note into shares of common stock at an initial conversion price of $10.00 per share upon five The investor may redeem any portion of the July 2020 Note, at any time after six months from the issue date, upon three three one Pursuant to the terms of the securities purchase agreement and the July 2020 Note, the Company must obtain the investor’s consent before assuming additional debt with aggregate net proceeds to the Company of less than $25.0 million. Upon any such approval, the outstanding principal balance of the July 2020 Note shall increase automatically by 5% upon the issuance of such additional debt. The Company agreed to use commercially reasonable efforts to file a Registration Statement on Form S-3 with the SEC by September 15, 2020 registering approximately 2.9 million shares of common stock sufficient to convert the entire principal and interest balance of the July 2020 Note. The Form S-3 (Registration No. 333-248823) was declared effective on September 25, 2020. The embedded conversion feature in the July 2020 Note was analyzed under ASC 815, Derivatives and Hedging, de minimis During the quarter ended February 28, 2021, the Company applied the Monthly Debt Reduction Amount for January 2021 of $7.5 million toward the July 2020 Note. In satisfaction of the Debt Reduction Amount, the Company and the investor entered into a separately negotiated exchange agreement, pursuant to which the July 2020 Note was partitioned into a new note (the “January 2021 Partitioned Note”) with a principal balance equal to $7.5 million. the outstanding balance of the July 2002 Note was reduced by the January 2021 Partitioned Note, and the Company and the investor exchanged the January 2021 Partitioned Note for approximately 1.8 million shares of the Company’s common stock. In connection with the January 2021 Partitioned Note, the Company analyzed the restructured note for potential requirement of debt extinguishment accounting under ASC 470, Debt Modifications and Extinguishments Amortization of debt discounts and issuance costs during the three and nine months ended February 28, 2021 amounted to approximately $0.4 million and $1.0 million, respectively, recorded as interest expense. The unamortized discount and issuance costs balance for the July 2020 Note is approximately $1.8 million as of February 28, 2021. The accrued interest balance for the July 2020 Note is approximately $1.7 million as of February 28, 2021 resulting from approximately $0.7 million and $1.7 million of interest expense for the three and nine months ended February 28, 2021, respectively. The outstanding balance on the July 2020 Note, including accrued interest, was approximately $22.7 million at February 28, 2021. The Company and the noteholder agreed to defer its February 2021 required Monthly Debt Reduction Amount of $7.5 million to March 12, 2021. On March 12, 2021, in satisfaction of the February 2021 Monthly Debt Redemption amount, the Company and the investor entered into a separately negotiated exchange agreement, pursuant to which the July 2020 Note was partitioned into a new note (the “February 2021 Partitioned Note”) with a principal balance equal to $7.5 million. The outstanding balance of the July 2020 Note was reduced by the February 2021 Partitioned Note, and the Company and the investor exchanged the February 2021 Partitioned Note for approximately 3.6 million shares of the Company’s common stock. Following this payment, the outstanding balance on the July 2020 Note, including accrued interest, was approximately $15.2 million. Long-term Convertible Note—November 2020 Note On November 10, 2020, the Company entered into a securities purchase agreement pursuant to which the Company issued a secured convertible promissory note with a two-year term to an institutional accredited investor in the initial principal amount of $28.5 million (the “November 2020 Note”). The Company received consideration of $25.0 million, reflecting an original issue discount of $3.4 million and issuance costs of $0.1 million. The November 2020 Note is secured by all the assets of the Company, excluding the Company’s intellectual property. Interest accrues on the outstanding balance of the November 2020 Note at 10% per annum. Upon the occurrence of an event of default, interest accrues at the lesser of 22% per annum or the maximum rate permitted by applicable law. In addition, upon any event of default, the investor may accelerate the outstanding balance payable under the November 2020 Note, which will increase automatically upon such acceleration by 15%, 10% or 5%, depending on the nature of the event of default. Events of default as referenced herein and not otherwise defined shall have the same meaning as set forth in the November 2020 Note Transaction documents filed as an exhibit to the Company’s current report on Form 8-K filed November 16, 2020. The investor may convert all or any part the outstanding balance of the November 2020 Note into shares of common stock at an initial conversion price of $10.00 per share upon five The investor may redeem any portion of the November 2020 Note, at any time after six months from the issue date, upon three three 15 five months Debt Modifications and Extinguishments Pursuant to the terms of the securities purchase agreement and the November 2020 Note, the Company must obtain the investor’s consent before assuming additional debt with aggregate net proceeds to the Company of less than $25.0 million. Upon any such approval, the outstanding principal balance of the November 2020 Note shall increase automatically by 5% upon the issuance of such additional debt. The Company filed a Registration Statement on Form S-3 (Registration No. 333-252154) with the SEC on January 15, 2021, which was declared effective on January 22, 2021, registering a number shares of common stock sufficient to convert the entire principal balance of the November 2020 Note. The embedded conversion feature in the November 2020 Note was analyzed under ASC 815, Derivatives and Hedging, de minimis During the quarter ended February 28, 2021, in satisfaction of the December 2020 Debt Reduction Amount, the Company and the investor entered into a separately negotiated exchange agreement, pursuant to which the November 2020 Note was partitioned into a new note (the “December 2020 Partitioned Note”) with a principal balance equal to $7.5 million. The outstanding balance of the November 2020 note was reduced by the December 2020 Partitioned Note, and the Company and the investor exchanged the December 2020 Partitioned Note for approximately 2.2 million shares of the Company’s common stock. In connection with the December 2020 Partitioned Note, the Company analyzed the restructured note for potential requirement of debt extinguishment accounting under ASC 470, Debt Modifications and Extinguishments Amortization of debt discounts and issuance costs during the three and nine months ended February 28, 2021 amounted to approximately $0.3 million and $0.4 million, respectively. The unamortized discount and issuance costs balance for the November 2020 Note is approximately $2.2 million as of February 28, 2021. The accrued interest balance for the November 2020 Note is approximately $0.7 million as of February 28, 2021 resulting from approximately $0.6 million and $0.7 million of interest expense for the three and nine months ended February 28, 2021, respectively. The outstanding balance on the November 2020 Note, including accrued interest, was approximately $21.7 million at February 2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Feb. 28, 2021</t>
        </is>
      </c>
    </row>
    <row r="3">
      <c r="A3" s="3" t="inlineStr">
        <is>
          <t>Derivative Instruments and Hedging Activities Disclosure [Abstract]</t>
        </is>
      </c>
    </row>
    <row r="4">
      <c r="A4" s="4" t="inlineStr">
        <is>
          <t>Derivative Liability</t>
        </is>
      </c>
      <c r="B4" s="4" t="inlineStr">
        <is>
          <t>Note 6. Derivative Liabilities The investor and placement agent warrants, issued in connection with a registered direct offering in September 2016, contained a provision for net cash settlement if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Distinguishing Liabilities from Equity Derivatives and Hedging, The following tables summarize the fair value of the warrant derivative liability and related common shares as of inception date September 15, 2016, prior fiscal year end date May 31, 2020 and current reporting date February 28, 2021 (in thousands): ​ ​ ​ ​ ​ ​ ​ ​ Shares Derivative Inception to date September 15, 2016 7,733 ​ $ 5,179 Change in fair value of derivative liability — ​ ​ (4,777) Balance May 31, 2019 7,733 ​ 402 Change in fair value of derivative liability — ​ ​ 11,547 Fair value of warrants exercised 7,733 ​ ​ (11,949) Balance May 31, 2020 — ​ ​ — Change in fair value of derivative liability — ​ — Balance February 28, 2021 — ​ $ — ​ Changes in the fair value of the derivative liability are reported as “Change in fair value of derivative liabilities” in the Consolidated Statements of Operations. The Company recognized zero and approximately $4.1 million of non-cash loss, due to the changes in the fair value of the liability associated with such classified warrants during the three and nine months ended February 28, 2021 and February 29, 2020, respectively. ASC 820, Fair Value Measurement The Company estimated the fair value of the warrant derivative liability as of inception date September 15, 2016, May 31, 2019 and February 29, 2020, using the following assumptions: ​ ​ ​ ​ ​ ​ ​ ​ ​ ​ ​ ​ ​ ​ ​ September 15, May 31, February 29, ​ ​ ​ 2016 2019 2020 ​ Fair value of underlying stock ​ $ 0.78 ​ $ 0.39 ​ $ 1.05 ​ ​ Risk free rate ​ 1.20 % 1.94 % 0.93 % ​ Expected term (in years) ​ 5 ​ 2.29 ​ 1.55 ​ ​ Stock price volatility ​ 106 % 61 % 87 % ​ Expected dividend yield ​ — ​ — ​ — ​ ​ Probability of fundamental transaction ​ 50 % 50 % 50 % ​ Probability of holder requesting cash payment ​ 50 % 50 % 50 % ​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in Note 5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 15, 2018, January 30, 2019 and May 31, 2019: ​ ​ ​ ​ ​ ​ ​ ​ ​ ​ ​ ​ ​ ​ ​ ​ ​ ​ ​ ​ ​ ​ ​ May 31, 2019 ​ November 15, January 30, June 2018 January 2019 ​ 2018 2019 Note Note Fair value of underlying stock ​ $ 0.57 ​ $ 0.49 ​ $ 0.39 ​ $ 0.39 ​ Risk free rate ​ 2.78 % 2.52 % 2.21 % 1.95 % Expected term (in years) ​ 1.61 ​ 2 ​ 1.07 ​ 1.67 ​ Stock price volatility ​ 58.8 % 61 % 62.2 % 62.2 % Expected dividend yield ​ — ​ — ​ — ​ — ​ Discount factor ​ 85 % 85 % 85 % 85 % ​ As discussed above, the June 2018 and January 2019 Notes were fully satisfied during the fiscal year ended May 31, 2020 and there is no outstanding balance as of February 28, 2021. The following table summarizes the fair value of the convertible note redemption provision derivative liability as of inception dates November 15, 2018, January 30, 2019 and May 31, 2019 (in thousands): ​ ​ ​ ​ ​ ​ ​ ​ ​ ​ ​ ​ ​ ​ ​ ​ Derivative Liability ​ Net Proceeds Inception date May 31, 2019 Inception date June 2018 Note, November 15, 2018 ​ $ 5,000 ​ $ 1,285 ​ $ 847 Inception date January 2019 Note, January 30, 2019 ​ 5,000 ​ 1,465 ​ 1,158 ​ ​ ​ ​ ​ ​ ​ ​ $ 2,005 ​ The Company recognized approximately $2.0 million of non-cash gain, due to the changes in the fair value of the liability associated with such classified redemption provision for the nine months ended February 29, 2020. There was no gain or loss for the three and nine months ended February 28, 2021, as the notes were fully satisfied during the fiscal year ende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s and Warrants</t>
        </is>
      </c>
      <c r="B1" s="2" t="inlineStr">
        <is>
          <t>9 Months Ended</t>
        </is>
      </c>
    </row>
    <row r="2">
      <c r="B2" s="2" t="inlineStr">
        <is>
          <t>Feb. 28, 2021</t>
        </is>
      </c>
    </row>
    <row r="3">
      <c r="A3" s="3" t="inlineStr">
        <is>
          <t>Disclosure of Compensation Related Costs, Share-based Payments [Abstract]</t>
        </is>
      </c>
    </row>
    <row r="4">
      <c r="A4" s="4" t="inlineStr">
        <is>
          <t>Stock Options and Warrants</t>
        </is>
      </c>
      <c r="B4" s="4" t="inlineStr">
        <is>
          <t>Note 7. Stock Options and Warrants The Company has one active stock-based equity plan at February 28, 2021, the CytoDyn Inc. Amended and Restated 2012 Equity Incentive Plan (the “2012 Plan”) and one stock-based equity plan that is no longer active, but under which certain prior awards remain outstanding, the CytoDyn Inc. 2004 Stock Incentive Plan (the “2004 Plan” and, together with the 2012 Plan, the “Incentive Plans”). In September 2020, the stockholders approved the CytoDyn Inc. Amended and Restated 2012 Equity Incentive Plan to increase the number of shares available for issuance from 25 million to 50 million shares among other amendments. The total number of shares available to be issued will increase on the first day of each fiscal year in an amount equal to 1% of the total outstanding shares on the last day of the prior fiscal year, and the term of the Plan was extended for an additional 10 years Stock Options and Other Equity Awards Upon the September 30, 2020 stockholder approval of the 2012 Plan, the Company issued to executives of the Company non-qualified stock options covering 3.35 million shares of common stock, time-vesting restricted stock units (“RSUs”) covering 1.12 million shares of common stock, and performance based RSUs (“PSUs”) covering 4.35 million shares of common stock. The stock options have a per share exercise price of $3.12, grant date fair value of $2.12 per share, and vest equally over three years three years options were issued with a per share exercise price of $6.15, grant date fair value of $4.20 per share, and vest equally over three During the nine months ended February 28, 2021, the Company granted stock options, covering in aggregate approximately 1.9 million shares of common stock, to non-executive employees and consultants with exercise prices ranging between $2.60 and $6.15 per share. These stock option awards vest annually over three years ten-year During the nine months ended February 28, 2021, the Company issued approximately Warrants During the nine months ended February 28, 2021, the Company issued compensatory warrants covering in aggregate approximately 0.1 million shares of common stock to consultants. The warrants have a five-year term and an exercise price of $3.07. The grant date fair value of these warrants was $2.11 per share. During the nine months ended February 28, 2021, the Company issued approximately 26.5 million shares of common stock, $0.001 par value, in connection with the exercise of approximately 26.5 million warrants. The stated exercise price ranged from $0.30 to $1.35 per share, which resulted in aggregate gross proceeds of approximately $18.6 million. Additionally, during the nine months ended February 28, 2021, the Company issued approximately 10.6 million shares of common stock, $0.001 par value, in connection with the cashless exercise of approximately 11.7 million warrants with stated exercise prices ranging from $0.40 to $1.35. In connection with the various private warrant exchange agreements during the three months ended February 28, 2021, the Company issued approximately 5.9 million shares of common stock, $0.001 par value, in connection with the exercise of approximately 4.7 million warrants, see Note 11 below for additional information. Compensation expense related to stock options and warrants for the three and nine months ended February 28, 2021 and February 29, 2020, was approximately $1.9 million and $7.4 million and approximately $3.3 million and $4.3 million, respectively. In addition to compensation expense related to stock options and warrants, during July 2020 the Company incurred $1.6 million in compensation expense for shares awarded to Nader Z. Pourhassan, Ph.D., Chief Executive Officer, as described in Note 12. The grant date fair value of options, warrants, and common stock vested during the nine months ended February 28, 2021 and February 29, 2020 was approximately $4.2 million and $1.9 million, respectively. As of February 28, 2021, there was approximately $13.9 million of unrecognized compensation expense related to share-based payments for unvested options, which is expected to be recognized over a weighted average period of 1.61 years. The following table represents stock option and warrant activity as of and for the nine months ended February 28, 2021 (in thousands, except per share data): ​ ​ ​ ​ ​ ​ ​ ​ ​ ​ ​ ​ ​ ​ ​ ​ ​ ​ ​ Weighted ​ ​ ​ ​ ​ ​ ​ ​ ​ ​ Average ​ ​ ​ ​ ​ ​ ​ Weighted ​ Remaining ​ Aggregate ​ ​ Number of ​ Average ​ Contractual ​ Intrinsic ​ Shares Exercise Price Life in Years Value Options and warrants outstanding—May 31, 2020 131,361 ​ $ 0.65 5.79 ​ $ 302,961 Granted 5,836 ​ $ 3.72 — ​ — Exercised (73,358) ​ $ 0.58 — ​ — Forfeited/expired/cancelled (648) ​ $ 1.10 — ​ — Options and warrants outstanding—February 28, 2021 63,191 ​ $ 0.92 4.49 ​ $ 227,079 Outstanding exercisable - February 28, 2021 57,042 ​ $ 0.75 4.10 ​ $ 216,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of Patents and Intangibles</t>
        </is>
      </c>
      <c r="B1" s="2" t="inlineStr">
        <is>
          <t>9 Months Ended</t>
        </is>
      </c>
    </row>
    <row r="2">
      <c r="B2" s="2" t="inlineStr">
        <is>
          <t>Feb. 28, 2021</t>
        </is>
      </c>
    </row>
    <row r="3">
      <c r="A3" s="3" t="inlineStr">
        <is>
          <t>Goodwill and Intangible Assets Disclosure [Abstract]</t>
        </is>
      </c>
    </row>
    <row r="4">
      <c r="A4" s="4" t="inlineStr">
        <is>
          <t>Acquisition of Patents and Intangibles</t>
        </is>
      </c>
      <c r="B4" s="4" t="inlineStr">
        <is>
          <t>Note 8. Acquisition of Patents and Intangibles The Company consummated an asset purchase on October 16, 2012, and paid $3.5 million for certain assets, including intellectual property, certain related licenses and sublicenses, FDA filings and various forms of the leronlimab (PRO 140) drug substance. The Company followed the guidance in ASC 805, Business Combinations ten years On November 16, 2018, the Company completed the acquisition of substantially all the assets of ProstaGene, LLC (“ProstaGene”), a biotechnology start-up company, which included patents related to clinical research, a proprietary CCR5 technology for early cancer diagnosis, and a noncompetition agreement with ProstaGene’s founder and Chief Executive Officer, Richard G. Pestell. The Company accounted for the ProstaGene acquisition as an asset acquisition under ASC 805-10-55, Business Combinations, A summary of the net purchase price and allocation to the acquired assets is as follows (in thousands): ​ ​ ​ ​ ​ ​ ProstaGene, LLC CytoDyn Inc. equity ​ $ 11,558 Acquisition expenses ​ 741 Release of deferred tax asset ​ 2,827 Total cost of acquisition ​ $ 15,126 Intangible assets ​ $ 15,126 Other ​ — Allocation of acquisition costs ​ $ 15,126 ​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signature to predict the likelihood and severity of cancer diagnoses, and (3) a noncompetition agreement in connection with an employment agreement with Dr. Pestell as Chief Medical Officer of the Company. The fair value of the assets acquired approximates the consideration paid. The Company did not assume any liabilities. The fair value of the technology acquired was identified using the Income Approach. The fair value of the patents acquired is identified using the Cost to Reproduce Method. The fair value of the noncompetition agreement acquired is identified using the Residual Value Method. Goodwill is not recorded as the transaction represents an asset acquisition in accordance with ASU 2017-01. Acquisition costs for asset acquisitions are capitalized and included in the total cost of the transaction. In addition, pursuant to ASC 805, the net tax effect of the deferred tax liability arising from the book to tax basis differences is recorded as a cost of the acquisition. The following table presents intangible assets as of February 28, 2021 and May 31, 2020, inclusive of patents (in thousands): ​ ​ ​ ​ ​ ​ ​ ​ February 28, 2021 May 31, 2020 Leronlimab (PRO 140) patent ​ $ 3,500 ​ $ 3,500 ProstaGene, LLC intangible asset acquisition, net of impairment ​ 2,926 ​ ​ 15,126 Website development costs ​ 20 ​ 20 Gross carrying value ​ ​ 6,446 ​ ​ 18,646 Accumulated amortization, net of impairment ​ (4,531) ​ (5,190) Total amortizable intangible assets, net ​ 1,915 ​ 13,456 Patents currently not amortized ​ — ​ — Carrying value of intangibles, net ​ $ 1,915 ​ $ 13,456 ​ The Company concluded a five-day arbitration hearing on March 19, 2021 concerning a claim by ProstaGene for approximately 3.1 million shares of common stock that the Company withheld for damages incurred by the Company in connection with the acquisition of an intangible asset from ProstaGene in November 2018. Expert testimony and report during the arbitration hearing revealed the stage of development was low, among other issues, and projected the technology would require a sizable amount of incremental capital and development time to advance towards a possible monetization. Based on this expert testimony and report, it is management’s conclusion the net carrying value of the proprietary algorithm is fully impaired. As such, the Company recorded an intangible asset impairment charge of approximately $10.0 million for the quarter ended February 28, 2021 resulting from the write-off of the allocated purchase price of $12.2 million and $2.2 million of associated accumulated amortization. Closing and reply briefs will be filed by mid-May 2021 and a decision by the arbitration panel will be rendered thereafter. Amortization expense related to all intangible assets was approximately $0.5 million and $1.5 million and $0.5 million and $1.5 million for the three and nine months ended February 28, 2021 and February 29, 2020, respectively. The following table summarizes the estimated aggregate future amortization expense related to the Company’s intangible assets with finite lives as of February 28, 2021 (in thousands): ​ ​ ​ ​ Fiscal Year Amount 2021 (3 months remaining) ​ $ 262 2022 ​ ​ 720 2023 ​ ​ 217 2024 ​ ​ 85 2025 ​ ​ 85 Thereafter ​ ​ 546 Total ​ $ 1,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Feb. 28, 2021</t>
        </is>
      </c>
    </row>
    <row r="3">
      <c r="A3" s="3" t="inlineStr">
        <is>
          <t>Organization, Consolidation and Presentation of Financial Statements [Abstract]</t>
        </is>
      </c>
    </row>
    <row r="4">
      <c r="A4" s="4" t="inlineStr">
        <is>
          <t>License Agreements</t>
        </is>
      </c>
      <c r="B4" s="4" t="inlineStr">
        <is>
          <t>Note 9. License Agreements The Company has two license agreements with a third-party licensor covering the licensor’s “system know-how” technology with respect to the Company’s use of proprietary cell lines to manufacture new leronlimab (PRO 140) material. The Company accrues annual license fees of £0.6 million (approximately $0.8 million utilizing current exchange rates), which fees are payable annually in December. Future annual license fees and royalty rate will vary depending on whether the Company manufactures leronlimab (PRO 140), utilizes the third-party licensor as a contract manufacturer, or utilizes an independent party as a contract manufacturer. The licensor does not charge an annual license fee when it serves as the manufacturer. In addition, the Company will incur royalties of up to 0.75% to 2.0% of net sales, depending upon who serves as the manufacturer, when the Company commences its first commercial sale, which will continue as long as the license agreement is main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1</t>
        </is>
      </c>
    </row>
    <row r="3">
      <c r="A3" s="3" t="inlineStr">
        <is>
          <t>Commitments and Contingencies Disclosure [Abstract]</t>
        </is>
      </c>
    </row>
    <row r="4">
      <c r="A4" s="4" t="inlineStr">
        <is>
          <t>Commitments and Contingencies</t>
        </is>
      </c>
      <c r="B4" s="4" t="inlineStr">
        <is>
          <t>Note 10. Commitments and Contingencies Commitments with Samsung BioLogics Co., Ltd. (“Samsung”) In April 2019, the Company entered into an agreement with Samsung, pursuant to which Samsung will perform technology transfer, process validation, manufacturing and supply services for the commercial supply of leronlimab effective through calendar year 2027. In 2020, the Company entered into an additional agreement, pursuant to which Samsung will perform technology transfer, process validation, vial filling and storage services for clinical, pre-approval inspection, and commercial supply of leronlimab. Samsung is obligated to procure necessary raw materials for the Company and manufacture a specified minimum number of batches, and the Company is required to provide a rolling three-year ​ ​ ​ ​ ​ Fiscal Year Amount 2021 (3 months remaining) ​ $ 9,062 2022 ​ ​ 7,288 2023 ​ ​ 137,112 2024 ​ ​ 51,211 2025 ​ ​ — Thereafter ​ ​ — Total ​ $ 204,673 ​ Commitments with Contract Research Organization (“CRO”) The Company has entered into project work orders, as amended, for each of our clinical trials with our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approximately $3.4 million. In the remote circumstance that the Company would terminate all clinical trials, the collective financial penalties may range from an approximate low of $2.0 million to an approximate high of $3.7 million. Legal Proceedings From time to time the Company is a party to various legal proceedings. As of the quarter ended February 28, 2021, we were not party to any material pending legal proceedings, except those described below and as described in Part I, Item 3 of our 10-K for the fiscal year ended May 31, 2020 (as updated in Part II. Item 1 of our quarterly reports on Form 10-Q for the fiscal quarters ended August 31, 2020 and November 30, 2020).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these proceedings,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The Company did not record any material accruals for the matters described below in our Consolidated Balance Sheets as of February 28, 2021 and May 31, 2020. Delaware Shareholder Derivative Lawsuit As previously disclosed, on April 24, 2020, certain stockholders of the Company (the “Plaintiffs”) filed a derivative action, alleging claims for breach of fiduciary duty and unjust enrichment against the Company’s CEO, current and former CFO, CMO, and current and former members of the Company’s board of directors in connection with certain equity grant awards to these individuals in December 2019 and January 2020 (the “Defendants”). The Company was named a nominal defendant. The Plaintiffs demanded the rescission of the awards, a finding that the named directors breached their fiduciary duty to the Company, and an unnamed amount of damages. The Company appointed a Special Litigation Committee (“SLC”), consisting solely of independent directors not named in the complaint, to investigate the allegations in the complaint. On December 15, 2020, the Defendants reached an agreement in principle with the SLC (collectively “Parties”) to resolve the lawsuit. On December 18, 2020, the Parties executed a memorandum of understanding outlining the key terms of their agreement. On January 27, 2021, the Parties entered into a proposed Stipulation and Agreement of Compromise, Settlement, and Release (the “Stipulation”) to settle the derivative action. A hearing has been scheduled for April 19, 2021 to consider the fairness of the Stipulation. Pursuant to the Stipulation, the current directors agreed to implement a series of corporate governance reforms related to director and executive officer compensation and certain Defendants agreed to forfeit a substantial portion of the December 2019 Awards following approval of the settlement by the Delaware Court, in exchange for a release of claims and the dismissal of the Derivative Action with prejudice. Specifically, the December 2019 Awards to Michael A. Klump, Jordan G. Naydenov, and David F. Welch, Ph.D. will be forfeited in their entirety; sixty percent of the December 2019 Awards to Scott A. Kelly, M.D. will be forfeited; and the warrant to acquire 2,000,000 shares of common stock of the Company awarded to Nader Z. Pourhassan, Ph.D. in the December 2019 Awards will be forfeited in its entirety. In addition, Dr. Pourhassan will forfeit vested options to purchase 373,000 shares of common stock of the Company that he currently owns (issued separate and apart from the December 2019 Awards). Executive officers Michael D. Mulholland and Nitya Ray, Ph.D., and former officer Brendan Rae, will retain their December 2019 Awards. On March 19, 2021, the Plaintiffs filed a brief agreeing to the proposed settlement and seeking an award of approximately $4.1 million for bringing the lawsuit. Plaintiff’s demand is based on the claimed value or benefit to the Company and its stockholders from the value of the rescinded equity awards, in addition to the time incurred by the Plaintiffs’ attorney with regard to this action. On April 8, 2021, the SLC filed an opposition to the Plaintiff’s motion contending that the amount of the award being demanded is not legally supported as the actions resulting from the derivative action taken by the Company and the Defendants were the result of actions of the SLC, not those of the Plaintiffs’ attorney. The SLC contends the Plaintiffs’ attorney is only entitled to a quantum meruit award equal to a proportional amount of the legal fees incurred, equating to approximately $0.4 million. This amount was calculated by the SLC obtaining the amounts of hours and the various rates of the Plaintiffs’ attorney and then applying the same proportion applied to the award being demanded by the Plaintiff. If the court were to rule in favor of the SLC’s Opposition that the Plaintiff is only entitled to a Quantum Meruit award, the loss is expected to be approximately $0.4 million, alternatively if the court were to rule in favor of the Plaintiff’s full claim for award the loss is expected to be approximately $4.1 million. In assessing whether the Company should accrue a liability for this litigation in the Consolidated Financial Statements, the Company considered various factors, including the legal and factual circumstances of the case, relevant case law, judge’s history of rulings in similar cases, similar derivative stockholder matters brought against the Company, the current status of the proceedings, the views of the SLC, its legal counsel, and the Company’s legal counsel, and the likelihood an award as requested will be upheld. As a result of this analysis, the Company recorded an immaterial accrual in accordance with applicable accounting standards and determined it is not probable a material loss will be incurred by the Company resulting from this legal proceeding. However, we cannot at this time predict the ultimate outcome of the decision in the current derivative action. Washington Shareholder Derivative Lawsuit On September 10, 2020, the Plaintiffs from the April 24, 2020 derivative action filed another derivative action against CEO Nader Z. Pourhassan claiming he had violated Section 16(b) of the Securities Exchange Act of 1934 with respect to certain personal stock transactions in the Company’s stock. The parties filed cross-motions to dismiss. On March 12, 2021, the U.S. District Court for the Western District of Washington granted Dr. Pourhassan’s motion to dismiss with prejudice. On April 9, 2021, the Plaintiffs filed a Notice of Appeal to the Ninth Circuit Court of Appeals appealing the decision of the District Court. Placement Agent Arbitration Claim As previously disclosed, on April 29, 2020, Torreya Capital LLC (“Torreya”) filed an arbitration claim against the Company demanding payment of a transaction fee in the amount of $0.6 million plus attorney fees, for the Company’s alleged failure to pay a transaction fee to Torreya under the terms of the engagement letter with the Company, and amended its claim on September 17, 2020 to add an additional transaction fee claim, increasing its demand to approximately $1.8 million. The Company has denied Torreya’s contractual right to any fee under the terms of the engagement letter with the Company. The parties filed dispositive motions in August 2020 and September 2020, which the arbitrator denied on October 5, 2020. On February 18, 2021, a one-day arbitration hearing was held to determine Torreya’s right to approximately Securities Class Action Lawsuit On March 17, 2021, a stockholder filed a class-action lawsuit in the U.S. District Court for the Western District of Washington against the Company and certain officers, alleging the defendants made false and misleading statements regarding the viability of leronlimab as a potential treatment for COVID-19 (“First CA Suit”). Plaintiff seeks a ruling that this case may proceed as a class action, and seeks unspecified damages, and attorneys’ fees and costs. On April 9, 2021, a second stockholder filed a similar class-action lawsuit suit (“Second CA Suit”, together with the First CA Suit “CA Suits”) alleging the same facts as the First CA Suit and seeking similar relief. The Company and the individual defendants deny any allegations of wrongdoing in the complaints and intend to vigorously defend the matters. In light of the fact that these cases are in their early stages, the number of plaintiffs are not known, and the claims do not specify an amount of damages, the Company cannot predict the ultimate outcome of the CA Suits and cannot reasonably estimate the potential loss or range of loss that the Company may incur. Pestell Employment Dispute As previously disclosed, in July 25, 2019, the Company’s Board terminated the employment of Dr. Pestell, the Company’s former Chief Medical Officer, for cause pursuant to the terms of his employment agreement. On August 22, 2019, the Company received notice that a lawsuit naming the Company and its Chief Executive Officer, and the Chairman of the Board was filed by Dr. Pestell in the U.S. District Court for the District of Delaware, alleging breach of Dr. Pestell’s employment agreement, among other claims, and seeking damages in the amount of certain severance entitlements thereunder pertaining to non-cause termination, among other relief. The treatment of those entitlements and of certain previously granted unvested stock options and shares of restricted common stock, which were subject to a repurchase option, are expected to be determined by the outcome of this litigation. On September 17, 2019, the Company and the other defendants moved to dismiss the complaint in part. On September 27, 2019, Dr. Pestell amended his complaint. On October 10, 2019, the Company again moved to dismiss certain wage and hour and defamation claims, and on June 12, 2020, the Court dismissed the wage and hour claims. On July 10, 2020, Dr. Pestell moved again to amend the dismissed wage claims, which the Company again moved to dismiss on July 24, 2020. On November 2, 2020, the Court dismissed Dr. Pestell’s wage claims with prejudice and the individual defendants were dropped from the proceeding. The Company filed its answer and counterclaims thereafter. A bench trial is currently set for mid-2022. The Company disputes all of Dr. Pestell’s claims and intends to vigorously defend the action. The Company cannot predict the ultimate outcome and cannot reasonably estimate the potential loss or range of loss that the Company may incur. ProstaGene Arbitration On March 19, 2021, the Company concluded a five-day arbitration hearing concerning a claim by ProstaGene and counterclaims by the Company for approximately 3.1 million shares of the Company’s common stock held in escrow as holdback stock pursuant to the transaction agreement for the acquisition of certain intangible assets from ProstaGene in November 2018. Based upon facts revealed during the hearing from the testimony and report from an expert, as of February 28, 2021 the Company recognized a full impairment charge against the net carrying value of a certain acquired intangible asset. See Note 8 of the Notes to Consolidated Financial Statements included herein above. Notwithstanding the foregoing, ProstaGene also seeks monetary damages, in an amount to be determined by the arbitration panel, based on the difference between then-current stock price per share and the stock price on June 29, 2020 of $7.93 per share for any shares awarded to ProstaGene and the Company seeks their respective attorney fees and costs. Post-hearing briefing will be concluded by mid-May 2021, and a decision and award is expected thereafter. The Company disputes ProstaGene’s claim and has vigorously defended against that claim, and the Company believes its counterclaims are meritorious and has vigorously prosecuted its counterclaims. The Company cannot, however, predict the ultimate outcome and cannot reasonably estimate the potential loss or range of loss that the Company may in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Securities Offerings</t>
        </is>
      </c>
      <c r="B1" s="2" t="inlineStr">
        <is>
          <t>9 Months Ended</t>
        </is>
      </c>
    </row>
    <row r="2">
      <c r="B2" s="2" t="inlineStr">
        <is>
          <t>Feb. 28, 2021</t>
        </is>
      </c>
    </row>
    <row r="3">
      <c r="A3" s="3" t="inlineStr">
        <is>
          <t>Text Block [Abstract]</t>
        </is>
      </c>
    </row>
    <row r="4">
      <c r="A4" s="4" t="inlineStr">
        <is>
          <t>Private Securities Offerings</t>
        </is>
      </c>
      <c r="B4" s="4" t="inlineStr">
        <is>
          <t>Note 11. Private Securities Offerings During the six months ended November 30, 2020, the Company entered into various separate privately negotiated warrant exchange agreements with certain accredited investors, pursuant to which the investors purchased common stock at a range of $0.21 to $1.08 per share in exchange for warrants with an exercise price ranging from $0.30 to $1.35 per share of common stock. The Company issued approximately 29.0 million shares of common stock, $0.001 par value, in exchange for approximately 27.9 million warrants to purchase common stock, which resulted in net aggregate proceeds of approximately $12.4 million. In connection with these transactions, the Company recognized approximately $7.1 million of non-cash inducement interest expense. On November 17, 2020, the Company conducted a private equity offering, in which Dr. Christopher P. Recknor, M.D., Chief Operating Officer, who was a non-executive at the time of the offering, purchased unregistered common stock at $1.50 per share. Pursuant to the offering, the Company sold approximately 0.67 million shares of common stock, $0.001 par value, for aggregate proceeds of $1.0 million. The transaction was approved by the Company’s Board of Directors, see Note 14 for further description. On December 4, 2020, the Company entered into a privately negotiated warrant exchange agreement with an accredited investor, pursuant to which the investor purchased common stock at $0.36 per share in exchange for warrants with an exercise price of $0.45 per share of common stock. The Company issued approximately 0.3 million shares of common stock, $0.001 par value, in exchange for approximately 0.3 million warrants to purchase common stock, which resulted in net aggregate proceeds of approximately $0.1 million. In connection with this transaction, the Company recognized approximately $0.1 million of non-cash inducement interest expense. On December 8, 2020, the Company entered into a privately negotiated warrant exchange agreement with an accredited investor, pursuant to which the investor purchased common stock at $0.24 per share in exchange for warrants with an exercise price of $0.30 per share of common stock. The Company issued approximately 2.0 million shares of common stock, $0.001 par value, in exchange for approximately 1.9 million warrants to purchase common stock, which resulted in net aggregate proceeds of approximately $0.4 million. In connection with this transaction, the Company recognized approximately $0.7 million of non-cash inducement interest expense. On January 28, 2021, the Company entered into privately negotiated warrant exchange agreements with certain accredited investors, pursuant to which the investors purchased common stock at a range of $0.45 to $0.75 per share in exchange for warrants with an exercise price ranging from $0.90 to $1.50 per share of common stock. The Company issued approximately 3.6 million shares of common stock, $0.001 par value, in exchange for approximately 2.5 million warrants to purchase common stock, which resulted in net aggregate proceeds of approximately $2.9 million. In connection with this transaction, the Company recognized approximately $3.4 million of non-cash inducement interest expense and approximately $0.1 million offering costs. As described in Note 5, an aggregate of approximately 8.3 million shares of common stock, $0.001 par value, were issued in exchange for the retirement of the March 2020 Note and partial repayment of portions of the July 2020 and November 2020 Notes during the nine months ended February 2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Grants to Employees</t>
        </is>
      </c>
      <c r="B1" s="2" t="inlineStr">
        <is>
          <t>9 Months Ended</t>
        </is>
      </c>
    </row>
    <row r="2">
      <c r="B2" s="2" t="inlineStr">
        <is>
          <t>Feb. 28, 2021</t>
        </is>
      </c>
    </row>
    <row r="3">
      <c r="A3" s="3" t="inlineStr">
        <is>
          <t>Disclosure of Compensation Related Costs, Share-based Payments [Abstract]</t>
        </is>
      </c>
    </row>
    <row r="4">
      <c r="A4" s="4" t="inlineStr">
        <is>
          <t>Stock Grants to Employees</t>
        </is>
      </c>
      <c r="B4" s="4" t="inlineStr">
        <is>
          <t xml:space="preserve">Note 12. Stock Grants to Employees On January 28, 2020, the Company awarded approximately 11.7 million performance shares to certain of its directors and executive officers outside of the 2012 Plan (“January 2020 Performance Shares”), which awards would vest and be settled in shares of common stock of the Company if the Company achieved FDA Breakthrough Therapy designation for cancer within six months of the award date and if certain other requirements have been met. The awards were forfeited on July 28, 2020 when the performance conditions were not met. On July 31, 2020, the Company awarded approximately 0.3 million shares of common stock to Nader Z. Pourhassan Ph.D., Chief Executive Officer, of which approximately 0.2 million were tendered back to the Company to cover income tax withholding requirements. As a result, the Company incurred approximately $1.6 million in stock compensation expense. As described in Note 7 above, upon the September 30, 2020 stockholder approval of the Amended and Restated 2012 Plan, the Company issued to executives of the Company non-qualified stock options covering 3.35 million shares of common stock, time-vesting restricted stock units (“RSUs”) covering 1.12 million shares of common stock and performance based RSUs (“PSUs”) covering 4.35 million shares of common stock. The RSUs vest equally over three years, and the PSUs will vest over the fiscal year ending May 31, 2021 only if certain performance conditions set forth in the awards are met. The options vest equally over three years. On October 16, 2020, in connection with his hiring the Company granted Mahboob U. Rahman M.D., Ph.D., FACR, Chief Scientific Officer, 0.2 million time-vesting RSUs. The RSUs vest equally over three years. The grant date fair value of these RSUs was $2.81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8, 2021</t>
        </is>
      </c>
      <c r="C1" s="2" t="inlineStr">
        <is>
          <t>May 31, 2020</t>
        </is>
      </c>
    </row>
    <row r="2">
      <c r="A2" s="3" t="inlineStr">
        <is>
          <t>Current assets:</t>
        </is>
      </c>
    </row>
    <row r="3">
      <c r="A3" s="4" t="inlineStr">
        <is>
          <t>Cash</t>
        </is>
      </c>
      <c r="B3" s="6" t="n">
        <v>14291</v>
      </c>
      <c r="C3" s="6" t="n">
        <v>14282</v>
      </c>
    </row>
    <row r="4">
      <c r="A4" s="4" t="inlineStr">
        <is>
          <t>Restricted cash</t>
        </is>
      </c>
      <c r="C4" s="5" t="n">
        <v>10</v>
      </c>
    </row>
    <row r="5">
      <c r="A5" s="4" t="inlineStr">
        <is>
          <t>Inventories</t>
        </is>
      </c>
      <c r="B5" s="5" t="n">
        <v>93537</v>
      </c>
      <c r="C5" s="5" t="n">
        <v>19147</v>
      </c>
    </row>
    <row r="6">
      <c r="A6" s="4" t="inlineStr">
        <is>
          <t>Prepaid expenses</t>
        </is>
      </c>
      <c r="B6" s="5" t="n">
        <v>1208</v>
      </c>
      <c r="C6" s="5" t="n">
        <v>498</v>
      </c>
    </row>
    <row r="7">
      <c r="A7" s="4" t="inlineStr">
        <is>
          <t>Prepaid service fees</t>
        </is>
      </c>
      <c r="B7" s="5" t="n">
        <v>1819</v>
      </c>
      <c r="C7" s="5" t="n">
        <v>2890</v>
      </c>
    </row>
    <row r="8">
      <c r="A8" s="4" t="inlineStr">
        <is>
          <t>Total current assets</t>
        </is>
      </c>
      <c r="B8" s="5" t="n">
        <v>110855</v>
      </c>
      <c r="C8" s="5" t="n">
        <v>36827</v>
      </c>
    </row>
    <row r="9">
      <c r="A9" s="4" t="inlineStr">
        <is>
          <t>Operating leases right-of-use asset</t>
        </is>
      </c>
      <c r="B9" s="5" t="n">
        <v>760</v>
      </c>
      <c r="C9" s="5" t="n">
        <v>176</v>
      </c>
    </row>
    <row r="10">
      <c r="A10" s="4" t="inlineStr">
        <is>
          <t>Property and equipment, net</t>
        </is>
      </c>
      <c r="B10" s="5" t="n">
        <v>124</v>
      </c>
      <c r="C10" s="5" t="n">
        <v>55</v>
      </c>
    </row>
    <row r="11">
      <c r="A11" s="4" t="inlineStr">
        <is>
          <t>Intangibles, net</t>
        </is>
      </c>
      <c r="B11" s="5" t="n">
        <v>1915</v>
      </c>
      <c r="C11" s="5" t="n">
        <v>13456</v>
      </c>
    </row>
    <row r="12">
      <c r="A12" s="4" t="inlineStr">
        <is>
          <t>Total assets</t>
        </is>
      </c>
      <c r="B12" s="5" t="n">
        <v>113654</v>
      </c>
      <c r="C12" s="5" t="n">
        <v>50514</v>
      </c>
    </row>
    <row r="13">
      <c r="A13" s="3" t="inlineStr">
        <is>
          <t>Current liabilities:</t>
        </is>
      </c>
    </row>
    <row r="14">
      <c r="A14" s="4" t="inlineStr">
        <is>
          <t>Accounts payable</t>
        </is>
      </c>
      <c r="B14" s="5" t="n">
        <v>72509</v>
      </c>
      <c r="C14" s="5" t="n">
        <v>29479</v>
      </c>
    </row>
    <row r="15">
      <c r="A15" s="4" t="inlineStr">
        <is>
          <t>Accrued liabilities and compensation</t>
        </is>
      </c>
      <c r="B15" s="5" t="n">
        <v>13575</v>
      </c>
      <c r="C15" s="5" t="n">
        <v>6879</v>
      </c>
    </row>
    <row r="16">
      <c r="A16" s="4" t="inlineStr">
        <is>
          <t>Accrued interest on convertible notes</t>
        </is>
      </c>
      <c r="B16" s="5" t="n">
        <v>2391</v>
      </c>
      <c r="C16" s="5" t="n">
        <v>292</v>
      </c>
    </row>
    <row r="17">
      <c r="A17" s="4" t="inlineStr">
        <is>
          <t>Accrued dividends on convertible preferred stock</t>
        </is>
      </c>
      <c r="B17" s="5" t="n">
        <v>2227</v>
      </c>
      <c r="C17" s="5" t="n">
        <v>981</v>
      </c>
    </row>
    <row r="18">
      <c r="A18" s="4" t="inlineStr">
        <is>
          <t>Operating leases payable</t>
        </is>
      </c>
      <c r="B18" s="5" t="n">
        <v>183</v>
      </c>
      <c r="C18" s="5" t="n">
        <v>115</v>
      </c>
    </row>
    <row r="19">
      <c r="A19" s="4" t="inlineStr">
        <is>
          <t>Convertible notes payable, net</t>
        </is>
      </c>
      <c r="B19" s="5" t="n">
        <v>37976</v>
      </c>
      <c r="C19" s="5" t="n">
        <v>6745</v>
      </c>
    </row>
    <row r="20">
      <c r="A20" s="4" t="inlineStr">
        <is>
          <t>Warrant exercise proceeds held in trust</t>
        </is>
      </c>
      <c r="C20" s="5" t="n">
        <v>10</v>
      </c>
    </row>
    <row r="21">
      <c r="A21" s="4" t="inlineStr">
        <is>
          <t>Total current liabilities</t>
        </is>
      </c>
      <c r="B21" s="5" t="n">
        <v>128861</v>
      </c>
      <c r="C21" s="5" t="n">
        <v>44501</v>
      </c>
    </row>
    <row r="22">
      <c r="A22" s="3" t="inlineStr">
        <is>
          <t>Long-term liabilities:</t>
        </is>
      </c>
    </row>
    <row r="23">
      <c r="A23" s="4" t="inlineStr">
        <is>
          <t>Convertible notes payable, net</t>
        </is>
      </c>
      <c r="C23" s="5" t="n">
        <v>8431</v>
      </c>
    </row>
    <row r="24">
      <c r="A24" s="4" t="inlineStr">
        <is>
          <t>Operating leases liability</t>
        </is>
      </c>
      <c r="B24" s="5" t="n">
        <v>588</v>
      </c>
      <c r="C24" s="5" t="n">
        <v>63</v>
      </c>
    </row>
    <row r="25">
      <c r="A25" s="4" t="inlineStr">
        <is>
          <t>Total long-term liabilities</t>
        </is>
      </c>
      <c r="B25" s="5" t="n">
        <v>588</v>
      </c>
      <c r="C25" s="5" t="n">
        <v>8494</v>
      </c>
    </row>
    <row r="26">
      <c r="A26" s="4" t="inlineStr">
        <is>
          <t>Total liabilities</t>
        </is>
      </c>
      <c r="B26" s="5" t="n">
        <v>129449</v>
      </c>
      <c r="C26" s="5" t="n">
        <v>52995</v>
      </c>
    </row>
    <row r="27">
      <c r="A27" s="4" t="inlineStr">
        <is>
          <t>Commitments and Contingencies (Note 10)</t>
        </is>
      </c>
      <c r="B27" s="4" t="inlineStr">
        <is>
          <t xml:space="preserve"> </t>
        </is>
      </c>
      <c r="C27" s="4" t="inlineStr">
        <is>
          <t xml:space="preserve"> </t>
        </is>
      </c>
    </row>
    <row r="28">
      <c r="A28" s="3" t="inlineStr">
        <is>
          <t>Stockholders' (Deficit) Equity</t>
        </is>
      </c>
    </row>
    <row r="29">
      <c r="A29" s="4" t="inlineStr">
        <is>
          <t>Preferred stock, value</t>
        </is>
      </c>
      <c r="B29" s="4" t="inlineStr">
        <is>
          <t xml:space="preserve"> </t>
        </is>
      </c>
      <c r="C29" s="4" t="inlineStr">
        <is>
          <t xml:space="preserve"> </t>
        </is>
      </c>
    </row>
    <row r="30">
      <c r="A30" s="4" t="inlineStr">
        <is>
          <t>Common stock, $0.001 par value; 800,000 shares authorized, 609,420 and 519,261 issued and 608,978 and 518,975 outstanding at February 28, 2021 and May 31, 2020, respectively</t>
        </is>
      </c>
      <c r="B30" s="5" t="n">
        <v>609</v>
      </c>
      <c r="C30" s="5" t="n">
        <v>519</v>
      </c>
    </row>
    <row r="31">
      <c r="A31" s="4" t="inlineStr">
        <is>
          <t>Additional paid-in capital</t>
        </is>
      </c>
      <c r="B31" s="5" t="n">
        <v>449579</v>
      </c>
      <c r="C31" s="5" t="n">
        <v>351711</v>
      </c>
    </row>
    <row r="32">
      <c r="A32" s="4" t="inlineStr">
        <is>
          <t>Accumulated (deficit)</t>
        </is>
      </c>
      <c r="B32" s="5" t="n">
        <v>-465983</v>
      </c>
      <c r="C32" s="5" t="n">
        <v>-354711</v>
      </c>
    </row>
    <row r="33">
      <c r="A33" s="4" t="inlineStr">
        <is>
          <t>Total stockholders' (deficit) equity</t>
        </is>
      </c>
      <c r="B33" s="5" t="n">
        <v>-15795</v>
      </c>
      <c r="C33" s="5" t="n">
        <v>-2481</v>
      </c>
    </row>
    <row r="34">
      <c r="A34" s="4" t="inlineStr">
        <is>
          <t>Total liabilities and stockholders' (deficit) equity</t>
        </is>
      </c>
      <c r="B34" s="5" t="n">
        <v>113654</v>
      </c>
      <c r="C34" s="5" t="n">
        <v>50514</v>
      </c>
    </row>
    <row r="35">
      <c r="A35" s="4" t="inlineStr">
        <is>
          <t>Series C Convertible Preferred Stock</t>
        </is>
      </c>
    </row>
    <row r="36">
      <c r="A36" s="3" t="inlineStr">
        <is>
          <t>Current liabilities:</t>
        </is>
      </c>
    </row>
    <row r="37">
      <c r="A37" s="4" t="inlineStr">
        <is>
          <t>Accrued dividends on convertible preferred stock</t>
        </is>
      </c>
      <c r="B37" s="5" t="n">
        <v>1300</v>
      </c>
      <c r="C37" s="5" t="n">
        <v>700</v>
      </c>
    </row>
    <row r="38">
      <c r="A38" s="4" t="inlineStr">
        <is>
          <t>Series D Convertible Preferred Stock</t>
        </is>
      </c>
    </row>
    <row r="39">
      <c r="A39" s="3" t="inlineStr">
        <is>
          <t>Current liabilities:</t>
        </is>
      </c>
    </row>
    <row r="40">
      <c r="A40" s="4" t="inlineStr">
        <is>
          <t>Accrued dividends on convertible preferred stock</t>
        </is>
      </c>
      <c r="B40" s="6" t="n">
        <v>900</v>
      </c>
      <c r="C40" s="6" t="n">
        <v>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9 Months Ended</t>
        </is>
      </c>
    </row>
    <row r="2">
      <c r="B2" s="2" t="inlineStr">
        <is>
          <t>Feb. 28, 2021</t>
        </is>
      </c>
    </row>
    <row r="3">
      <c r="A3" s="3" t="inlineStr">
        <is>
          <t>Postemployment Benefits [Abstract]</t>
        </is>
      </c>
    </row>
    <row r="4">
      <c r="A4" s="4" t="inlineStr">
        <is>
          <t>Employee Benefit Plan</t>
        </is>
      </c>
      <c r="B4" s="4" t="inlineStr">
        <is>
          <t>Note 13. Employee Benefit Plan The Company has an employee savings plan (the “Plan”) pursuant to Section 401(k) of the Internal Revenue Code (the “Code”), covering all employees. The Company makes a qualified non-elective contribution of 3%, which vests immediately. In addition, participants in the Plan may contribute a percentage of their compensation, but not greater than the maximum allowed under the Code. During the three and nine months ended February 28, 2021 and February 29, 2020, the Company incurred an expense of approximately $0.3 million and $0.5 million and $30,000 and $75,000, respectively, for qualified non-elective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1</t>
        </is>
      </c>
    </row>
    <row r="3">
      <c r="A3" s="3" t="inlineStr">
        <is>
          <t>Related Party Transactions [Abstract]</t>
        </is>
      </c>
    </row>
    <row r="4">
      <c r="A4" s="4" t="inlineStr">
        <is>
          <t>Related Party Transactions</t>
        </is>
      </c>
      <c r="B4" s="4" t="inlineStr">
        <is>
          <t>Note 14. Related Party Transactions The Audit Committee of the Board of Directors, comprised of independent directors, or the full Board of Directors, reviews and approves all related party transactions. On March 11, 2021, the Company appointed its former Vice President, Clinical Operations, Dr. Christopher P. Recknor, M.D. as its Chief Operating Officer (“COO”), an executive position of the Company. The Center for Advanced Research &amp; Education, LLC (“CARE”), owned by Dr. Christopher Recknor’s spouse, Julie Recknor, Ph.D., (and previously owned by Dr. Christopher Recknor until March 11, 2021) is one of several clinical locations for the Company’s ongoing NASH and COVID-19 long-hauler clinical trials, and was a clinical location for the Company’s completed Phase 2b/3 mild-to-moderate and severe-to-critical COVID-19 clinical trials. Dr. Julie Recknor serves as the Site Director of CARE and manages its day-to-day operations. The Company entered into a Clinical Trial Agreement (“CTA”) with CARE for each of these clinical trials. Each CTA was negotiated in the ordinary course of business by Amarex, the Company’s clinical research organization, prior to Dr. Recknor’s appointment as COO, and the operational and financial terms of the CTAs with CARE are comparable to the terms available to unrelated clinical locations. Dr. Recknor was not involved in the Company’s decision to choose CARE as a clinical location for its ongoing trials, and he is not involved in patient treatment at the CARE site. During the fiscal year ended May 31, 2020, the Company made no payments to CARE, as it had not yet received any services under the one CTA in effect prior to this time. The Company expects to make payments to CARE during the fiscal year ending May 31, 2021 and thereafter of approximately $2.5 million, which is based upon the total number of patients that enrolled in the Company’s previously completed trials and the number of patients that may enroll in the Company’s current clinical trials. As of February 28, 2021, the Company had approximately $0.3 million in accounts payable due to CARE, a related party. On November 17, 2020, the Company conducted a private equity offering, in which Dr. Recknor, who was a non-executive at the time of the offering, purchased unregistered common stock at $1.50 per share. Pursuant to the offering, the Company sold approximately 0.7 million shares of common stock, $0.001 par value, for aggregate proceeds of $1.0 million. The transaction was approved by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t>
        </is>
      </c>
      <c r="B4" s="4" t="inlineStr">
        <is>
          <t>Note 15. Subsequent Events The Company and the holder of the November 2020 Note agreed to defer its February 2021 required Monthly Debt Reduction Amount of $7.5 million to March 12, 2021. On March 12, 2021, in satisfaction of the February 2021 Monthly Debt Reduction amount, the Company and the July 2020 Note holder entered into a separately negotiated exchange agreement, pursuant to which the July 2020 Note was partitioned into a new note (the “ February 2021 Partitioned Note”) with a principal amount equal to $7.5 million. The outstanding balance of the July 2020 Note was reduced by the February 2021 Partitioned Note, and the Company and the investor exchanged the February 2021 Partitioned Note for approximately 3.6 million shares of the Company’s common stock $0.001 par value. Following this payment, the outstanding balance on the July 2020 Note, including accrued interest, was approximately $15.2 million. On March 3, 2021, the Company filed a “universal shelf” registration statement on Form S-3 with the U.S. Securities and Exchange Commission to replace its previous shelf registration originally filed with the SEC on February 23, 2018 and which was set to expire on March 7, 2021. The new registration statement includes a base prospectus that covers the offering, issuance and sale of such indeterminate number of shares of the registrant’s common stock, preferred stock, warrants, overallotment purchase rights, debt securities, rights and units, which together shall have an aggregate initial offering price not to exceed $200.0 million and includes the registration of approximately 13.6 million shares of common stock underlying previously issued and unexercised warrants. The new registration statement is not yet effective. On March 11, 2021, the Company appointed Dr. Christopher P. Recknor, M.D. as COO. See Note 14 above for a description of related party transactions involving Dr. Recknor. On March 18, 2021, the Company entered into a private warrant exchange in which an accredited investor purchased unregistered common stock at a range of $0.60 to $0.90 per share as compared to the stated exercise price on their warrant, which ranged from $0.30 to $0.45 per share of common stock. The Company issued approximately 0.9 million shares of common stock, as well as approximately 0.4 million additional shares as an inducement to exercise their warrants, for a total of approximately 1.3 million shares of common stock, $0.001 par value. Aggregate gross proceeds from the private warrant exchange were approximately $0.8 million. During March 2021, the Company issued approximately 0.1 million shares of common stock, $0.001 par value, in connection with the exercise of outstanding warrants and stock options covering approximately 0.1 million shares. The stated exercise prices ranged from $0.75 to $1.35 per share, which resulted in aggregate gross proceeds to the Company of approximately $0.1 million. On April 2, 2021, the Company entered into a private warrant exchange in which an accredited investor purchased unregistered common stock at $0.90 per share as compared to the stated exercise price on the warrants of $0.45 per share of common stock. The Company issued approximately 0.8 million shares of common stock, as well as approximately 0.3 million additional shares as an inducement to exercise their warrants, for a total of approximately 1.1 million shares of common stock, $0.001 par value. Aggregate gross proceeds from the private warrant exchange were approximately $0.7 million. On April 2, 2021, the Company entered into a securities purchase agreement pursuant to which the Company issued a secured convertible promissory note with a two-year The last day of employment of Chief Scientific Officer, Mahboob U. Rahman, M.D., Ph.D., was April 5, 2021. On April 6, 2021, the Company entered into an Exclusive Supply and Distribution Agreement (the “Agreement”) with Biomm S.A., a Brazilian pharmaceutical company engaged in the business of manufacturing and distributing pharmaceutical products in Brazil (“Biomm”), pursuant to which Biomm would hold the exclusive right to distribute and sell the Company’s product, Vyrologix™ (leronlimab), in Brazil, once regulatory approval has been received. The Agreement provides for the sale of Vyrologix™ upon approval by the Brazilian National Health Surveillance Agency or Agência Nacional de Vigilância Sanitária. The Company and the holder of the November 2020 Note agreed to defer its March 2021 required Monthly Debt Reduction Amount of $7.5 million to April 8, 2021. On April 8, 2021, in satisfaction of the March 2021 Monthly Debt Reduction Amount, the Company and the July 2020 Note holder entered into a separately negotiated exchange agreement, pursuant to which the July 2020 Note and was partitioned into a new note (the “March 2021 Partitioned Note”) with a principal amount equal to $7.5 million. The outstanding balance on the July 2020 Note was reduced by the March 2021 Partitioned Note, and the Company and the investor exchanged the March 2021 Partitioned Note for approximately 2.5 million shares of the Company’s common stock $0.001 par value. Following this payment, the outstanding balance on the July 2020 Note, including accrued interest, was approximately $7.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Feb. 28, 2021</t>
        </is>
      </c>
    </row>
    <row r="3">
      <c r="A3" s="3" t="inlineStr">
        <is>
          <t>Accounting Policies [Abstract]</t>
        </is>
      </c>
    </row>
    <row r="4">
      <c r="A4" s="4" t="inlineStr">
        <is>
          <t>Basis of Presentation</t>
        </is>
      </c>
      <c r="B4" s="4" t="inlineStr">
        <is>
          <t>Basis of Presentation The accompanying consolidated interim financial statements are unaudited and have been prepared in accordance with accounting principles generally accepted in the United States of America (“U.S. GAAP”) and reflect all adjustments, which consist solely of typical recurring adjustments, needed to fairly present the financial results of the periods presented.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consolidated financial statements for the fiscal year ended May 31, 2020 and notes thereto in the Company’s Annual Report on Form 10-K for the fiscal year ended May 31, 2020, filed with the Securities and Exchange Commission on August 14, 2020. Operating results for the three and nine months ended February 28, 2021 are not necessarily indicative of the results that may be expected for the entire year. In the opinion of management, all adjustments have been made, which consist only of normal recurring adjustments necessary for a fair statement of (a) the results of operations for the three and nine months ended February 28, 2021 and February 29, 2020, (b) the financial position at February 28, 2021 and May 31, 2020 and (c) cash flows for the nine month periods ended February 28, 2021 and February 29, 2020.</t>
        </is>
      </c>
    </row>
    <row r="5">
      <c r="A5" s="4" t="inlineStr">
        <is>
          <t>Principles of Consolidation</t>
        </is>
      </c>
      <c r="B5" s="4" t="inlineStr">
        <is>
          <t>Principles of Consolidation The consolidated financial statements include the accounts of the Company and its wholly owned subsidiaries, CytoDyn Operations Inc. and Advanced Genetic Technologies, Inc. (“AGTI”), of which AGTI is a dormant entity. All intercompany transactions and balances are eliminated in consolidation.</t>
        </is>
      </c>
    </row>
    <row r="6">
      <c r="A6" s="4" t="inlineStr">
        <is>
          <t>Reclassifications</t>
        </is>
      </c>
      <c r="B6" s="4" t="inlineStr">
        <is>
          <t>Reclassifications Certain prior year and prior quarter amounts shown in the accompanying consolidated financial statements have been reclassified to conform to the current period presentation. These reclassifications did not have any effect on total current assets, total assets, total current liabilities, total liabilities, total stockholders’ (deficit) equity, net loss or loss per share.</t>
        </is>
      </c>
    </row>
    <row r="7">
      <c r="A7" s="4" t="inlineStr">
        <is>
          <t>Going Concern</t>
        </is>
      </c>
      <c r="B7" s="4" t="inlineStr">
        <is>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44.0 million and $109.8 million for the three and nine months ended February 28, 2021, respectively, and has an accumulated deficit of approximately $466.0 million as of February 28,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ini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is>
      </c>
    </row>
    <row r="8">
      <c r="A8" s="4" t="inlineStr">
        <is>
          <t>Use of Estimates</t>
        </is>
      </c>
      <c r="B8" s="4" t="inlineStr">
        <is>
          <t>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Actual results could differ from these estimates.</t>
        </is>
      </c>
    </row>
    <row r="9">
      <c r="A9" s="4" t="inlineStr">
        <is>
          <t>Cash</t>
        </is>
      </c>
      <c r="B9" s="4" t="inlineStr">
        <is>
          <t>Cash Cash is maintained at federally insured financial institutions and, at times, balances may exceed federally insured limits. The Company has never experienced any losses related to these balances. Balances in excess of federally insured limits at February 28, 2021 and May 31, 2020 approximated $14.0 million and $14.0 million, respectively.</t>
        </is>
      </c>
    </row>
    <row r="10">
      <c r="A10" s="4" t="inlineStr">
        <is>
          <t>Identified Intangible Assets</t>
        </is>
      </c>
      <c r="B10" s="4" t="inlineStr">
        <is>
          <t>Identified Intangible Assets The Company follows the provisions of Financial Accounting Standards Board (“FASB”) Accounting Standards Codification (“ASC”) 350 Intangibles-Goodwill and Other significantly impaired by any adverse developments as they relate to the clinical trials pursuant to the patents acquired as discussed in Note 8.</t>
        </is>
      </c>
    </row>
    <row r="11">
      <c r="A11" s="4" t="inlineStr">
        <is>
          <t>Research and Development</t>
        </is>
      </c>
      <c r="B11" s="4" t="inlineStr">
        <is>
          <t>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further discussion in Note 9 and 10.</t>
        </is>
      </c>
    </row>
    <row r="12">
      <c r="A12" s="4" t="inlineStr">
        <is>
          <t>Inventory</t>
        </is>
      </c>
      <c r="B12" s="4" t="inlineStr">
        <is>
          <t>Inventory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 parties knowledgeable of the range of likely commercial prices comparable to current comparable commercial product.</t>
        </is>
      </c>
    </row>
    <row r="13">
      <c r="A13" s="4" t="inlineStr">
        <is>
          <t>Inventories Procured or Produced in Preparation for Product Launches</t>
        </is>
      </c>
      <c r="B13" s="4" t="inlineStr">
        <is>
          <t>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 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t>
        </is>
      </c>
    </row>
    <row r="14">
      <c r="A14" s="4" t="inlineStr">
        <is>
          <t>Fair Value of Financial Instruments</t>
        </is>
      </c>
      <c r="B14" s="4" t="inlineStr">
        <is>
          <t>Fair Value of Financial Instruments The Company’s financial instruments consist primarily of cash, accounts receivable, accounts payable, accrued liabilities, and short-term and long-term debt. As of February 28, 2021, the carrying value of the Company’s cash, accounts payable, and accrued liabilities approximate their fair value due to the short-term maturity of the instruments. Short-term and long-term debt are reported at amortized cost in the Consolidated Balance Sheets. The remaining financial instruments are reported in the Consolidated Balance Sheets at amounts that approximate current fair values. During the fiscal year ending May 31, 2020,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Level 1 or 2 of the fair value hierarchy as of February 28, 2021 and May 31, 2020. As of February 28, 2021, there were no assets or liabilities measured at fair value using Level 3 inputs; previous outstanding derivative warrants and related convertible debt had been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 ​ ​ ​ Investor warrants issued with registered direct equity offering $ 4,360 Placement agent warrants issued with registered direct equity offering ​ 819 Fair value adjustments ​ (3,855) Balance at May 31, 2018 ​ 1,324 Inception date value of redemption provisions ​ 2,750 Fair value adjustments—convertible notes ​ (745) Fair value adjustments—warrants ​ (922) Balance at May 31, 2019 ​ ​ 2,407 Fair value adjustments—convertible notes ​ (2,005) Fair value adjustments—warrants ​ 11,547 Exercise of derivative warrants ​ (11,949) Balance at May 31, 2020 ​ $ —</t>
        </is>
      </c>
    </row>
    <row r="15">
      <c r="A15" s="4" t="inlineStr">
        <is>
          <t>Operating Leases</t>
        </is>
      </c>
      <c r="B15" s="4" t="inlineStr">
        <is>
          <t>Operating Leases Operating leases are included in operating lease right-of-use (“ROU”) assets, current portion of operating leases payable and operating leases liabilities in the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t>
        </is>
      </c>
    </row>
    <row r="16">
      <c r="A16" s="4" t="inlineStr">
        <is>
          <t>Stock-Based Compensation</t>
        </is>
      </c>
      <c r="B16" s="4" t="inlineStr">
        <is>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when designated milestones have been achieved or when pre-defined performance conditions are met.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when designated milestones have been achieved or when pre-defined performance conditions are met.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he Company periodically issues stock options or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t>
        </is>
      </c>
    </row>
    <row r="17">
      <c r="A17" s="4" t="inlineStr">
        <is>
          <t>Debt</t>
        </is>
      </c>
      <c r="B17" s="4" t="inlineStr">
        <is>
          <t>Debt The Company has historically issued promissory notes at a discount and has incurred direct debt issuance costs. Debt discount and issuance costs are capitalized and amortized over the life of the convertible promissory note in accordance with ASC 470-35, Debt Subsequent Measurement</t>
        </is>
      </c>
    </row>
    <row r="18">
      <c r="A18" s="4" t="inlineStr">
        <is>
          <t>Offering Costs</t>
        </is>
      </c>
      <c r="B18" s="4" t="inlineStr">
        <is>
          <t>Offering Costs The Company periodically incurs direct incremental costs associated with the sale of equity securities as fully described in Note 11. The costs are recorded as a component of equity upon receipt of the proceeds.</t>
        </is>
      </c>
    </row>
    <row r="19">
      <c r="A19" s="4" t="inlineStr">
        <is>
          <t>Loss per Common Share</t>
        </is>
      </c>
      <c r="B19" s="4" t="inlineStr">
        <is>
          <t>Loss per Common Share Basic loss per share is computed by dividing the net los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the following options, warrants, unvested restricted stock, convertible preferred stock including undeclared dividends and share reservations for convertible notes, which are issuable into common stock were not included in the computation of basic and diluted weighted average number of shares of common stock outstanding for the nine months ended February 28, 2021 and February 29, 2020 (in thousands), respectively: ​ ​ ​ ​ ​ ​ ​ ​ Three and Nine Months Ended ​ ​ February 28, ​ February 29, ​ 2021 2020 Stock options, warrants &amp; unvested restricted stock ​ 68,857 ​ 173,186 Convertible notes payable ​ 12,000 ​ 8,108 Convertible preferred stock ​ 32,159 ​ 28,387</t>
        </is>
      </c>
    </row>
    <row r="20">
      <c r="A20" s="4" t="inlineStr">
        <is>
          <t>Income Taxes</t>
        </is>
      </c>
      <c r="B20" s="4" t="inlineStr">
        <is>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the three and nine months ended February 28, 2021 and February 29, 2020. The net tax expense for the three and nine months ended February 28, 2021 and February 29, 2020, was zero. The Company had a full valuation allowance as of February 28, 2021 and May 31, 2020, as management does not consider it more than likely than not that the benefits from the deferred taxes will be realized.</t>
        </is>
      </c>
    </row>
    <row r="21">
      <c r="A21" s="4" t="inlineStr">
        <is>
          <t>Recent Accounting Pronouncements</t>
        </is>
      </c>
      <c r="B21" s="4" t="inlineStr">
        <is>
          <t>Recent Accounting Pronouncements Recent accounting pronouncements, other than below, issued by the FASB (including its EITF), the AICPA and the SEC did not or are not believed by management to have a material effect on the Company’s present or future consolidated financial statements. In December 2019, the FASB issued ASU No. 2019-12, Simplifying the Accounting for Income Taxes (Topic 740)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Feb. 28, 2021</t>
        </is>
      </c>
    </row>
    <row r="3">
      <c r="A3" s="3" t="inlineStr">
        <is>
          <t>Accounting Policies [Abstract]</t>
        </is>
      </c>
    </row>
    <row r="4">
      <c r="A4" s="4" t="inlineStr">
        <is>
          <t>Reconciliation of Liability Measured at Fair Value on Recurring Basis Using Significant Unobservable Inputs (Level 3)</t>
        </is>
      </c>
      <c r="B4" s="4" t="inlineStr">
        <is>
          <t>The following is a reconciliation of the beginning and ending balances for liabilities measured at fair value on a recurring basis using significant unobservable inputs (Level 3) from inception to the year ended May 31, 2020 (in thousands): ​ ​ ​ ​ Investor warrants issued with registered direct equity offering $ 4,360 Placement agent warrants issued with registered direct equity offering ​ 819 Fair value adjustments ​ (3,855) Balance at May 31, 2018 ​ 1,324 Inception date value of redemption provisions ​ 2,750 Fair value adjustments—convertible notes ​ (745) Fair value adjustments—warrants ​ (922) Balance at May 31, 2019 ​ ​ 2,407 Fair value adjustments—convertible notes ​ (2,005) Fair value adjustments—warrants ​ 11,547 Exercise of derivative warrants ​ (11,949) Balance at May 31, 2020 ​ $ —</t>
        </is>
      </c>
    </row>
    <row r="5">
      <c r="A5" s="4" t="inlineStr">
        <is>
          <t>Schedule of Antidilutive Securities Excluded from Computation of Earnings Per Share [Table Text Block]</t>
        </is>
      </c>
      <c r="B5" s="4" t="inlineStr">
        <is>
          <t>​ ​ ​ ​ ​ ​ ​ ​ Three and Nine Months Ended ​ ​ February 28, ​ February 29, ​ 2021 2020 Stock options, warrants &amp; unvested restricted stock ​ 68,857 ​ 173,186 Convertible notes payable ​ 12,000 ​ 8,108 Convertible preferred stock ​ 32,159 ​ 28,3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Feb. 28, 2021</t>
        </is>
      </c>
    </row>
    <row r="3">
      <c r="A3" s="3" t="inlineStr">
        <is>
          <t>Inventory Disclosure [Abstract]</t>
        </is>
      </c>
    </row>
    <row r="4">
      <c r="A4" s="4" t="inlineStr">
        <is>
          <t>Schedule of Inventory, Current</t>
        </is>
      </c>
      <c r="B4" s="4" t="inlineStr">
        <is>
          <t>​ ​ ​ ​ ​ ​ ​ ​ ​ February 28, 2021 May 31, 2020 Raw materials ​ $ 29,004 ​ $ 19,147 Work-in-progress ​ 64,533 ​ — Total ​ $ 93,537 ​ $ 19,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Instruments (Tables)</t>
        </is>
      </c>
      <c r="B1" s="2" t="inlineStr">
        <is>
          <t>9 Months Ended</t>
        </is>
      </c>
    </row>
    <row r="2">
      <c r="B2" s="2" t="inlineStr">
        <is>
          <t>Feb. 28, 2021</t>
        </is>
      </c>
    </row>
    <row r="3">
      <c r="A3" s="3" t="inlineStr">
        <is>
          <t>Debt Disclosure [Abstract]</t>
        </is>
      </c>
    </row>
    <row r="4">
      <c r="A4" s="4" t="inlineStr">
        <is>
          <t>Warrants At Fair Value And Beneficial Conversion Feature At Intrinsic Value</t>
        </is>
      </c>
      <c r="B4" s="4" t="inlineStr">
        <is>
          <t>​ ​ ​ ​ ​ ​ January 30, 2019 Fair value of redemption provision ​ $ 1,465 Relative fair value of equity classified warrants ​ 858 Beneficial conversion feature ​ 2,677 Net proceeds of January 2019 Note ​ $ 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Feb. 28, 2021</t>
        </is>
      </c>
    </row>
    <row r="3">
      <c r="A3" s="4" t="inlineStr">
        <is>
          <t>Warrant Derivative Liability</t>
        </is>
      </c>
    </row>
    <row r="4">
      <c r="A4" s="3" t="inlineStr">
        <is>
          <t>Derivative [Line Items]</t>
        </is>
      </c>
    </row>
    <row r="5">
      <c r="A5" s="4" t="inlineStr">
        <is>
          <t>Schedule of Derivative Liabilities at Fair Value</t>
        </is>
      </c>
      <c r="B5" s="4" t="inlineStr">
        <is>
          <t>​ ​ ​ ​ ​ ​ ​ ​ Shares Derivative Inception to date September 15, 2016 7,733 ​ $ 5,179 Change in fair value of derivative liability — ​ ​ (4,777) Balance May 31, 2019 7,733 ​ 402 Change in fair value of derivative liability — ​ ​ 11,547 Fair value of warrants exercised 7,733 ​ ​ (11,949) Balance May 31, 2020 — ​ ​ — Change in fair value of derivative liability — ​ — Balance February 28, 2021 — ​ $ —</t>
        </is>
      </c>
    </row>
    <row r="6">
      <c r="A6" s="4" t="inlineStr">
        <is>
          <t>Assumptions used in Estimating Fair Value</t>
        </is>
      </c>
      <c r="B6" s="4" t="inlineStr">
        <is>
          <t>​ ​ ​ ​ ​ ​ ​ ​ ​ ​ ​ ​ ​ ​ ​ September 15, May 31, February 29, ​ ​ ​ 2016 2019 2020 ​ Fair value of underlying stock ​ $ 0.78 ​ $ 0.39 ​ $ 1.05 ​ ​ Risk free rate ​ 1.20 % 1.94 % 0.93 % ​ Expected term (in years) ​ 5 ​ 2.29 ​ 1.55 ​ ​ Stock price volatility ​ 106 % 61 % 87 % ​ Expected dividend yield ​ — ​ — ​ — ​ ​ Probability of fundamental transaction ​ 50 % 50 % 50 % ​ Probability of holder requesting cash payment ​ 50 % 50 % 50 % ​</t>
        </is>
      </c>
    </row>
    <row r="7">
      <c r="A7" s="4" t="inlineStr">
        <is>
          <t>Redemption Provision Embedded Derivative</t>
        </is>
      </c>
    </row>
    <row r="8">
      <c r="A8" s="3" t="inlineStr">
        <is>
          <t>Derivative [Line Items]</t>
        </is>
      </c>
    </row>
    <row r="9">
      <c r="A9" s="4" t="inlineStr">
        <is>
          <t>Schedule of Derivative Liabilities at Fair Value</t>
        </is>
      </c>
      <c r="B9" s="4" t="inlineStr">
        <is>
          <t>​ ​ ​ ​ ​ ​ ​ ​ ​ ​ ​ ​ ​ ​ ​ ​ Derivative Liability ​ Net Proceeds Inception date May 31, 2019 Inception date June 2018 Note, November 15, 2018 ​ $ 5,000 ​ $ 1,285 ​ $ 847 Inception date January 2019 Note, January 30, 2019 ​ 5,000 ​ 1,465 ​ 1,158 ​ ​ ​ ​ ​ ​ ​ ​ $ 2,005</t>
        </is>
      </c>
    </row>
    <row r="10">
      <c r="A10" s="4" t="inlineStr">
        <is>
          <t>Assumptions used in Estimating Fair Value</t>
        </is>
      </c>
      <c r="B10" s="4" t="inlineStr">
        <is>
          <t>​ ​ ​ ​ ​ ​ ​ ​ ​ ​ ​ ​ ​ ​ ​ ​ ​ ​ ​ ​ ​ ​ ​ May 31, 2019 ​ November 15, January 30, June 2018 January 2019 ​ 2018 2019 Note Note Fair value of underlying stock ​ $ 0.57 ​ $ 0.49 ​ $ 0.39 ​ $ 0.39 ​ Risk free rate ​ 2.78 % 2.52 % 2.21 % 1.95 % Expected term (in years) ​ 1.61 ​ 2 ​ 1.07 ​ 1.67 ​ Stock price volatility ​ 58.8 % 61 % 62.2 % 62.2 % Expected dividend yield ​ — ​ — ​ — ​ — ​ Discount factor ​ 85 % 85 % 85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s and Warrants (Tables)</t>
        </is>
      </c>
      <c r="B1" s="2" t="inlineStr">
        <is>
          <t>9 Months Ended</t>
        </is>
      </c>
    </row>
    <row r="2">
      <c r="B2" s="2" t="inlineStr">
        <is>
          <t>Feb. 28, 2021</t>
        </is>
      </c>
    </row>
    <row r="3">
      <c r="A3" s="3" t="inlineStr">
        <is>
          <t>Disclosure of Compensation Related Costs, Share-based Payments [Abstract]</t>
        </is>
      </c>
    </row>
    <row r="4">
      <c r="A4" s="4" t="inlineStr">
        <is>
          <t>Stock Option and Warrant Activity</t>
        </is>
      </c>
      <c r="B4" s="4" t="inlineStr">
        <is>
          <t>​ ​ ​ ​ ​ ​ ​ ​ ​ ​ ​ ​ ​ ​ ​ ​ ​ ​ ​ Weighted ​ ​ ​ ​ ​ ​ ​ ​ ​ ​ Average ​ ​ ​ ​ ​ ​ ​ Weighted ​ Remaining ​ Aggregate ​ ​ Number of ​ Average ​ Contractual ​ Intrinsic ​ Shares Exercise Price Life in Years Value Options and warrants outstanding—May 31, 2020 131,361 ​ $ 0.65 5.79 ​ $ 302,961 Granted 5,836 ​ $ 3.72 — ​ — Exercised (73,358) ​ $ 0.58 — ​ — Forfeited/expired/cancelled (648) ​ $ 1.10 — ​ — Options and warrants outstanding—February 28, 2021 63,191 ​ $ 0.92 4.49 ​ $ 227,079 Outstanding exercisable - February 28, 2021 57,042 ​ $ 0.75 4.10 ​ $ 216,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 of Patents and Intangibles (Tables)</t>
        </is>
      </c>
      <c r="B1" s="2" t="inlineStr">
        <is>
          <t>9 Months Ended</t>
        </is>
      </c>
    </row>
    <row r="2">
      <c r="B2" s="2" t="inlineStr">
        <is>
          <t>Feb. 28, 2021</t>
        </is>
      </c>
    </row>
    <row r="3">
      <c r="A3" s="3" t="inlineStr">
        <is>
          <t>Goodwill and Intangible Assets Disclosure [Abstract]</t>
        </is>
      </c>
    </row>
    <row r="4">
      <c r="A4" s="4" t="inlineStr">
        <is>
          <t>Summary of the Net Purchase Price and Allocation to the Acquired Assets</t>
        </is>
      </c>
      <c r="B4" s="4" t="inlineStr">
        <is>
          <t>A summary of the net purchase price and allocation to the acquired assets is as follows (in thousands): ​ ​ ​ ​ ​ ​ ProstaGene, LLC CytoDyn Inc. equity ​ $ 11,558 Acquisition expenses ​ 741 Release of deferred tax asset ​ 2,827 Total cost of acquisition ​ $ 15,126 Intangible assets ​ $ 15,126 Other ​ — Allocation of acquisition costs ​ $ 15,126 ​</t>
        </is>
      </c>
    </row>
    <row r="5">
      <c r="A5" s="4" t="inlineStr">
        <is>
          <t>Intangible Assets Activity</t>
        </is>
      </c>
      <c r="B5" s="4" t="inlineStr">
        <is>
          <t>The following table presents intangible assets as of February 28, 2021 and May 31, 2020, inclusive of patents (in thousands): ​ ​ ​ ​ ​ ​ ​ ​ February 28, 2021 May 31, 2020 Leronlimab (PRO 140) patent ​ $ 3,500 ​ $ 3,500 ProstaGene, LLC intangible asset acquisition, net of impairment ​ 2,926 ​ ​ 15,126 Website development costs ​ 20 ​ 20 Gross carrying value ​ ​ 6,446 ​ ​ 18,646 Accumulated amortization, net of impairment ​ (4,531) ​ (5,190) Total amortizable intangible assets, net ​ 1,915 ​ 13,456 Patents currently not amortized ​ — ​ — Carrying value of intangibles, net ​ $ 1,915 ​ $ 13,456</t>
        </is>
      </c>
    </row>
    <row r="6">
      <c r="A6" s="4" t="inlineStr">
        <is>
          <t>Summary The Estimated Aggregate Future Amortization Expense</t>
        </is>
      </c>
      <c r="B6" s="4" t="inlineStr">
        <is>
          <t>​ ​ ​ ​ Fiscal Year Amount 2021 (3 months remaining) ​ $ 262 2022 ​ ​ 720 2023 ​ ​ 217 2024 ​ ​ 85 2025 ​ ​ 85 Thereafter ​ ​ 546 Total ​ $ 1,9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Feb. 28, 2021</t>
        </is>
      </c>
      <c r="C1" s="2" t="inlineStr">
        <is>
          <t>May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609420000</v>
      </c>
      <c r="C6" s="5" t="n">
        <v>519261000</v>
      </c>
    </row>
    <row r="7">
      <c r="A7" s="4" t="inlineStr">
        <is>
          <t>Common stock, shares outstanding</t>
        </is>
      </c>
      <c r="B7" s="5" t="n">
        <v>608978000</v>
      </c>
      <c r="C7" s="5" t="n">
        <v>518975000</v>
      </c>
    </row>
    <row r="8">
      <c r="A8" s="4" t="inlineStr">
        <is>
          <t>Treasury stock, shares</t>
        </is>
      </c>
      <c r="B8" s="5" t="n">
        <v>442000</v>
      </c>
      <c r="C8" s="5" t="n">
        <v>286000</v>
      </c>
    </row>
    <row r="9">
      <c r="A9" s="4" t="inlineStr">
        <is>
          <t>Treasury Stock</t>
        </is>
      </c>
    </row>
    <row r="10">
      <c r="A10" s="4" t="inlineStr">
        <is>
          <t>Common stock, par value</t>
        </is>
      </c>
      <c r="B10" s="7" t="n">
        <v>0.001</v>
      </c>
      <c r="C10" s="7" t="n">
        <v>0.001</v>
      </c>
    </row>
    <row r="11">
      <c r="A11" s="4" t="inlineStr">
        <is>
          <t>Series B Convertible Preferred Stock</t>
        </is>
      </c>
    </row>
    <row r="12">
      <c r="A12" s="4" t="inlineStr">
        <is>
          <t>Preferred stock, par value</t>
        </is>
      </c>
      <c r="B12" s="7" t="n">
        <v>0.001</v>
      </c>
      <c r="C12" s="7" t="n">
        <v>0.001</v>
      </c>
    </row>
    <row r="13">
      <c r="A13" s="4" t="inlineStr">
        <is>
          <t>Preferred stock, shares authorized</t>
        </is>
      </c>
      <c r="B13" s="5" t="n">
        <v>400000</v>
      </c>
      <c r="C13" s="5" t="n">
        <v>400000</v>
      </c>
    </row>
    <row r="14">
      <c r="A14" s="4" t="inlineStr">
        <is>
          <t>Preferred stock, shares issued</t>
        </is>
      </c>
      <c r="B14" s="5" t="n">
        <v>79000</v>
      </c>
      <c r="C14" s="5" t="n">
        <v>92000</v>
      </c>
    </row>
    <row r="15">
      <c r="A15" s="4" t="inlineStr">
        <is>
          <t>Preferred stock, shares outstanding</t>
        </is>
      </c>
      <c r="B15" s="5" t="n">
        <v>79100</v>
      </c>
      <c r="C15" s="5" t="n">
        <v>92000</v>
      </c>
    </row>
    <row r="16">
      <c r="A16" s="4" t="inlineStr">
        <is>
          <t>Series C Convertible Preferred Stock</t>
        </is>
      </c>
    </row>
    <row r="17">
      <c r="A17" s="4" t="inlineStr">
        <is>
          <t>Preferred stock, par value</t>
        </is>
      </c>
      <c r="B17" s="7" t="n">
        <v>0.001</v>
      </c>
      <c r="C17" s="7" t="n">
        <v>0.001</v>
      </c>
    </row>
    <row r="18">
      <c r="A18" s="4" t="inlineStr">
        <is>
          <t>Preferred stock, shares authorized</t>
        </is>
      </c>
      <c r="B18" s="5" t="n">
        <v>8203</v>
      </c>
      <c r="C18" s="5" t="n">
        <v>8000</v>
      </c>
    </row>
    <row r="19">
      <c r="A19" s="4" t="inlineStr">
        <is>
          <t>Preferred stock, shares issued</t>
        </is>
      </c>
      <c r="B19" s="5" t="n">
        <v>8000</v>
      </c>
      <c r="C19" s="5" t="n">
        <v>8000</v>
      </c>
    </row>
    <row r="20">
      <c r="A20" s="4" t="inlineStr">
        <is>
          <t>Preferred stock, shares outstanding</t>
        </is>
      </c>
      <c r="B20" s="5" t="n">
        <v>8203</v>
      </c>
      <c r="C20" s="5" t="n">
        <v>8000</v>
      </c>
    </row>
    <row r="21">
      <c r="A21" s="4" t="inlineStr">
        <is>
          <t>Series D Convertible Preferred Stock</t>
        </is>
      </c>
    </row>
    <row r="22">
      <c r="A22" s="4" t="inlineStr">
        <is>
          <t>Preferred stock, par value</t>
        </is>
      </c>
      <c r="B22" s="7" t="n">
        <v>0.001</v>
      </c>
      <c r="C22" s="7" t="n">
        <v>0.001</v>
      </c>
    </row>
    <row r="23">
      <c r="A23" s="4" t="inlineStr">
        <is>
          <t>Preferred stock, shares authorized</t>
        </is>
      </c>
      <c r="B23" s="5" t="n">
        <v>11757</v>
      </c>
      <c r="C23" s="5" t="n">
        <v>12000</v>
      </c>
    </row>
    <row r="24">
      <c r="A24" s="4" t="inlineStr">
        <is>
          <t>Preferred stock, shares issued</t>
        </is>
      </c>
      <c r="B24" s="5" t="n">
        <v>8452</v>
      </c>
      <c r="C24" s="5" t="n">
        <v>9000</v>
      </c>
    </row>
    <row r="25">
      <c r="A25" s="4" t="inlineStr">
        <is>
          <t>Preferred stock, shares outstanding</t>
        </is>
      </c>
      <c r="B25" s="5" t="n">
        <v>8452</v>
      </c>
      <c r="C25" s="5" t="n">
        <v>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Feb. 28, 2021</t>
        </is>
      </c>
    </row>
    <row r="3">
      <c r="A3" s="3" t="inlineStr">
        <is>
          <t>Commitments and Contingencies Disclosure [Abstract]</t>
        </is>
      </c>
    </row>
    <row r="4">
      <c r="A4" s="4" t="inlineStr">
        <is>
          <t>Schedule of future commitments</t>
        </is>
      </c>
      <c r="B4" s="4" t="inlineStr">
        <is>
          <t>​ ​ ​ ​ ​ Fiscal Year Amount 2021 (3 months remaining) ​ $ 9,062 2022 ​ ​ 7,288 2023 ​ ​ 137,112 2024 ​ ​ 51,211 2025 ​ ​ — Thereafter ​ ​ — Total ​ $ 204,6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Summary of Significant Accounting Policies - Going concern thru intangibles (Detail) - USD ($)</t>
        </is>
      </c>
      <c r="B1" s="2" t="inlineStr">
        <is>
          <t>3 Months Ended</t>
        </is>
      </c>
      <c r="H1" s="2" t="inlineStr">
        <is>
          <t>9 Months Ended</t>
        </is>
      </c>
    </row>
    <row r="2">
      <c r="B2" s="2" t="inlineStr">
        <is>
          <t>Feb. 28, 2021</t>
        </is>
      </c>
      <c r="C2" s="2" t="inlineStr">
        <is>
          <t>Nov. 30, 2020</t>
        </is>
      </c>
      <c r="D2" s="2" t="inlineStr">
        <is>
          <t>Aug. 31, 2020</t>
        </is>
      </c>
      <c r="E2" s="2" t="inlineStr">
        <is>
          <t>Feb. 29, 2020</t>
        </is>
      </c>
      <c r="F2" s="2" t="inlineStr">
        <is>
          <t>Nov. 30, 2019</t>
        </is>
      </c>
      <c r="G2" s="2" t="inlineStr">
        <is>
          <t>Aug. 31, 2019</t>
        </is>
      </c>
      <c r="H2" s="2" t="inlineStr">
        <is>
          <t>Feb. 28, 2021</t>
        </is>
      </c>
      <c r="I2" s="2" t="inlineStr">
        <is>
          <t>Feb. 29, 2020</t>
        </is>
      </c>
      <c r="J2" s="2" t="inlineStr">
        <is>
          <t>May 31, 2020</t>
        </is>
      </c>
    </row>
    <row r="3">
      <c r="A3" s="3" t="inlineStr">
        <is>
          <t>Accounting Policies [Abstract]</t>
        </is>
      </c>
    </row>
    <row r="4">
      <c r="A4" s="4" t="inlineStr">
        <is>
          <t>Net loss</t>
        </is>
      </c>
      <c r="B4" s="6" t="n">
        <v>43985000</v>
      </c>
      <c r="C4" s="6" t="n">
        <v>34966000</v>
      </c>
      <c r="D4" s="6" t="n">
        <v>30832000</v>
      </c>
      <c r="E4" s="6" t="n">
        <v>35768000</v>
      </c>
      <c r="F4" s="6" t="n">
        <v>14860000</v>
      </c>
      <c r="G4" s="6" t="n">
        <v>16164000</v>
      </c>
      <c r="H4" s="6" t="n">
        <v>109783000</v>
      </c>
      <c r="I4" s="6" t="n">
        <v>66792000</v>
      </c>
    </row>
    <row r="5">
      <c r="A5" s="4" t="inlineStr">
        <is>
          <t>Accumulated deficit</t>
        </is>
      </c>
      <c r="B5" s="5" t="n">
        <v>465983000</v>
      </c>
      <c r="H5" s="5" t="n">
        <v>465983000</v>
      </c>
      <c r="J5" s="6" t="n">
        <v>354711000</v>
      </c>
    </row>
    <row r="6">
      <c r="A6" s="4" t="inlineStr">
        <is>
          <t>Balance in excess of federally insured limits</t>
        </is>
      </c>
      <c r="B6" s="5" t="n">
        <v>14000000</v>
      </c>
      <c r="H6" s="5" t="n">
        <v>14000000</v>
      </c>
      <c r="J6" s="6" t="n">
        <v>14000000</v>
      </c>
    </row>
    <row r="7">
      <c r="A7" s="4" t="inlineStr">
        <is>
          <t>Intangible asset impairment charges</t>
        </is>
      </c>
      <c r="B7" s="6" t="n">
        <v>10</v>
      </c>
      <c r="E7" s="6" t="n">
        <v>0</v>
      </c>
      <c r="H7" s="6" t="n">
        <v>10</v>
      </c>
      <c r="I7" s="6" t="n">
        <v>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ummary of Significant Accounting Policies - FV (Detail) - USD ($) $ in Thousands</t>
        </is>
      </c>
      <c r="B1" s="2" t="inlineStr">
        <is>
          <t>9 Months Ended</t>
        </is>
      </c>
      <c r="C1" s="2" t="inlineStr">
        <is>
          <t>12 Months Ended</t>
        </is>
      </c>
    </row>
    <row r="2">
      <c r="B2" s="2" t="inlineStr">
        <is>
          <t>Feb. 28, 2021</t>
        </is>
      </c>
      <c r="C2" s="2" t="inlineStr">
        <is>
          <t>May 31, 2020</t>
        </is>
      </c>
      <c r="D2" s="2" t="inlineStr">
        <is>
          <t>May 31, 2019</t>
        </is>
      </c>
      <c r="E2" s="2" t="inlineStr">
        <is>
          <t>May 31, 2018</t>
        </is>
      </c>
    </row>
    <row r="3">
      <c r="A3" s="3" t="inlineStr">
        <is>
          <t>Fair Value, Liabilities Measured on Recurring Basis, Unobservable Input Reconciliation [Line Items]</t>
        </is>
      </c>
    </row>
    <row r="4">
      <c r="A4" s="4" t="inlineStr">
        <is>
          <t>Beginning Balance</t>
        </is>
      </c>
      <c r="C4" s="6" t="n">
        <v>2407</v>
      </c>
      <c r="D4" s="6" t="n">
        <v>1324</v>
      </c>
    </row>
    <row r="5">
      <c r="A5" s="4" t="inlineStr">
        <is>
          <t>Ending Balance</t>
        </is>
      </c>
      <c r="D5" s="5" t="n">
        <v>2407</v>
      </c>
      <c r="E5" s="6" t="n">
        <v>1324</v>
      </c>
    </row>
    <row r="6">
      <c r="A6" s="4" t="inlineStr">
        <is>
          <t>Forfeiture rate</t>
        </is>
      </c>
      <c r="B6" s="4" t="inlineStr">
        <is>
          <t>0.00%</t>
        </is>
      </c>
    </row>
    <row r="7">
      <c r="A7" s="4" t="inlineStr">
        <is>
          <t>Redemption Provision Embedded Derivative</t>
        </is>
      </c>
    </row>
    <row r="8">
      <c r="A8" s="3" t="inlineStr">
        <is>
          <t>Fair Value, Liabilities Measured on Recurring Basis, Unobservable Input Reconciliation [Line Items]</t>
        </is>
      </c>
    </row>
    <row r="9">
      <c r="A9" s="4" t="inlineStr">
        <is>
          <t>Warrants issued</t>
        </is>
      </c>
      <c r="D9" s="5" t="n">
        <v>2750</v>
      </c>
    </row>
    <row r="10">
      <c r="A10" s="4" t="inlineStr">
        <is>
          <t>Fair value adjustments</t>
        </is>
      </c>
      <c r="C10" s="5" t="n">
        <v>-2005</v>
      </c>
      <c r="D10" s="5" t="n">
        <v>-745</v>
      </c>
    </row>
    <row r="11">
      <c r="A11" s="4" t="inlineStr">
        <is>
          <t>Warrant Derivative Liability</t>
        </is>
      </c>
    </row>
    <row r="12">
      <c r="A12" s="3" t="inlineStr">
        <is>
          <t>Fair Value, Liabilities Measured on Recurring Basis, Unobservable Input Reconciliation [Line Items]</t>
        </is>
      </c>
    </row>
    <row r="13">
      <c r="A13" s="4" t="inlineStr">
        <is>
          <t>Warrants issued</t>
        </is>
      </c>
      <c r="E13" s="5" t="n">
        <v>4360</v>
      </c>
    </row>
    <row r="14">
      <c r="A14" s="4" t="inlineStr">
        <is>
          <t>Fair value adjustments</t>
        </is>
      </c>
      <c r="C14" s="5" t="n">
        <v>11547</v>
      </c>
      <c r="D14" s="6" t="n">
        <v>-922</v>
      </c>
      <c r="E14" s="5" t="n">
        <v>-3855</v>
      </c>
    </row>
    <row r="15">
      <c r="A15" s="4" t="inlineStr">
        <is>
          <t>Exercises</t>
        </is>
      </c>
      <c r="C15" s="6" t="n">
        <v>-11949</v>
      </c>
    </row>
    <row r="16">
      <c r="A16" s="4" t="inlineStr">
        <is>
          <t>Over-Allotment Option [Member] | Warrant Derivative Liability</t>
        </is>
      </c>
    </row>
    <row r="17">
      <c r="A17" s="3" t="inlineStr">
        <is>
          <t>Fair Value, Liabilities Measured on Recurring Basis, Unobservable Input Reconciliation [Line Items]</t>
        </is>
      </c>
    </row>
    <row r="18">
      <c r="A18" s="4" t="inlineStr">
        <is>
          <t>Warrants issued</t>
        </is>
      </c>
      <c r="E18" s="6" t="n">
        <v>819</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 - shares shares in Thousands</t>
        </is>
      </c>
      <c r="B1" s="2" t="inlineStr">
        <is>
          <t>9 Months Ended</t>
        </is>
      </c>
    </row>
    <row r="2">
      <c r="B2" s="2" t="inlineStr">
        <is>
          <t>Feb. 28, 2021</t>
        </is>
      </c>
      <c r="C2" s="2" t="inlineStr">
        <is>
          <t>Feb. 29, 2020</t>
        </is>
      </c>
    </row>
    <row r="3">
      <c r="A3" s="4" t="inlineStr">
        <is>
          <t>Stock options, warrants &amp; unvested restricted stock</t>
        </is>
      </c>
    </row>
    <row r="4">
      <c r="A4" s="3" t="inlineStr">
        <is>
          <t>Antidilutive Securities Excluded from Computation of Earnings Per Share [Line Items]</t>
        </is>
      </c>
    </row>
    <row r="5">
      <c r="A5" s="4" t="inlineStr">
        <is>
          <t>Antidilutive Securities Excluded from Computation of Earnings Per Share, Amount</t>
        </is>
      </c>
      <c r="B5" s="5" t="n">
        <v>68857</v>
      </c>
      <c r="C5" s="5" t="n">
        <v>173186</v>
      </c>
    </row>
    <row r="6">
      <c r="A6" s="4" t="inlineStr">
        <is>
          <t>Convertible Debt Securities [Member]</t>
        </is>
      </c>
    </row>
    <row r="7">
      <c r="A7" s="3" t="inlineStr">
        <is>
          <t>Antidilutive Securities Excluded from Computation of Earnings Per Share [Line Items]</t>
        </is>
      </c>
    </row>
    <row r="8">
      <c r="A8" s="4" t="inlineStr">
        <is>
          <t>Antidilutive Securities Excluded from Computation of Earnings Per Share, Amount</t>
        </is>
      </c>
      <c r="B8" s="5" t="n">
        <v>12000</v>
      </c>
      <c r="C8" s="5" t="n">
        <v>8108</v>
      </c>
    </row>
    <row r="9">
      <c r="A9" s="4" t="inlineStr">
        <is>
          <t>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32159</v>
      </c>
      <c r="C11" s="5" t="n">
        <v>283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Significant Accounting Policies - Income Tax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Accounting Policies [Abstract]</t>
        </is>
      </c>
    </row>
    <row r="4">
      <c r="A4" s="4" t="inlineStr">
        <is>
          <t>Federal statutory income tax rate, percent</t>
        </is>
      </c>
      <c r="B4" s="4" t="inlineStr">
        <is>
          <t>21.00%</t>
        </is>
      </c>
      <c r="C4" s="4" t="inlineStr">
        <is>
          <t>21.00%</t>
        </is>
      </c>
      <c r="D4" s="4" t="inlineStr">
        <is>
          <t>21.00%</t>
        </is>
      </c>
      <c r="E4" s="4" t="inlineStr">
        <is>
          <t>21.00%</t>
        </is>
      </c>
    </row>
    <row r="5">
      <c r="A5" s="4" t="inlineStr">
        <is>
          <t>Income tax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5" customWidth="1" min="2" max="2"/>
    <col width="25" customWidth="1" min="3" max="3"/>
    <col width="20" customWidth="1" min="4" max="4"/>
  </cols>
  <sheetData>
    <row r="1">
      <c r="A1" s="1" t="inlineStr">
        <is>
          <t>Inventories (Details) $ in Thousands</t>
        </is>
      </c>
      <c r="B1" s="2" t="inlineStr">
        <is>
          <t>3 Months Ended</t>
        </is>
      </c>
      <c r="C1" s="2" t="inlineStr">
        <is>
          <t>9 Months Ended</t>
        </is>
      </c>
    </row>
    <row r="2">
      <c r="B2" s="2" t="inlineStr">
        <is>
          <t>Feb. 28, 2021USD ($)item</t>
        </is>
      </c>
      <c r="C2" s="2" t="inlineStr">
        <is>
          <t>Feb. 28, 2021USD ($)item</t>
        </is>
      </c>
      <c r="D2" s="2" t="inlineStr">
        <is>
          <t>May 31, 2020USD ($)</t>
        </is>
      </c>
    </row>
    <row r="3">
      <c r="A3" s="3" t="inlineStr">
        <is>
          <t>Inventory [Line Items]</t>
        </is>
      </c>
    </row>
    <row r="4">
      <c r="A4" s="4" t="inlineStr">
        <is>
          <t>Number of batches not saleable | item</t>
        </is>
      </c>
      <c r="B4" s="5" t="n">
        <v>1</v>
      </c>
    </row>
    <row r="5">
      <c r="A5" s="4" t="inlineStr">
        <is>
          <t>Inventory Write-down</t>
        </is>
      </c>
      <c r="B5" s="6" t="n">
        <v>6100</v>
      </c>
    </row>
    <row r="6">
      <c r="A6" s="4" t="inlineStr">
        <is>
          <t>Number of portions of Biologic License Application ("BLA") resubmitted | item</t>
        </is>
      </c>
      <c r="C6" s="5" t="n">
        <v>2</v>
      </c>
    </row>
    <row r="7">
      <c r="A7" s="4" t="inlineStr">
        <is>
          <t>Raw materials</t>
        </is>
      </c>
      <c r="B7" s="5" t="n">
        <v>29004</v>
      </c>
      <c r="C7" s="6" t="n">
        <v>29004</v>
      </c>
      <c r="D7" s="6" t="n">
        <v>19147</v>
      </c>
    </row>
    <row r="8">
      <c r="A8" s="4" t="inlineStr">
        <is>
          <t>Work in progress</t>
        </is>
      </c>
      <c r="B8" s="5" t="n">
        <v>64533</v>
      </c>
      <c r="C8" s="5" t="n">
        <v>64533</v>
      </c>
    </row>
    <row r="9">
      <c r="A9" s="4" t="inlineStr">
        <is>
          <t>Total</t>
        </is>
      </c>
      <c r="B9" s="5" t="n">
        <v>93537</v>
      </c>
      <c r="C9" s="5" t="n">
        <v>93537</v>
      </c>
      <c r="D9" s="6" t="n">
        <v>19147</v>
      </c>
    </row>
    <row r="10">
      <c r="A10" s="4" t="inlineStr">
        <is>
          <t>Bulk Drug Substance [Member]</t>
        </is>
      </c>
    </row>
    <row r="11">
      <c r="A11" s="3" t="inlineStr">
        <is>
          <t>Inventory [Line Items]</t>
        </is>
      </c>
    </row>
    <row r="12">
      <c r="A12" s="4" t="inlineStr">
        <is>
          <t>Work in progress</t>
        </is>
      </c>
      <c r="B12" s="5" t="n">
        <v>34900</v>
      </c>
      <c r="C12" s="5" t="n">
        <v>34900</v>
      </c>
    </row>
    <row r="13">
      <c r="A13" s="4" t="inlineStr">
        <is>
          <t>Drug Products [Member]</t>
        </is>
      </c>
    </row>
    <row r="14">
      <c r="A14" s="3" t="inlineStr">
        <is>
          <t>Inventory [Line Items]</t>
        </is>
      </c>
    </row>
    <row r="15">
      <c r="A15" s="4" t="inlineStr">
        <is>
          <t>Work in progress</t>
        </is>
      </c>
      <c r="B15" s="6" t="n">
        <v>29600</v>
      </c>
      <c r="C15" s="6" t="n">
        <v>29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ccounts Payable and Accrued Liabilities (Details) $ in Millions</t>
        </is>
      </c>
      <c r="B1" s="2" t="inlineStr">
        <is>
          <t>9 Months Ended</t>
        </is>
      </c>
      <c r="C1" s="2" t="inlineStr">
        <is>
          <t>12 Months Ended</t>
        </is>
      </c>
    </row>
    <row r="2">
      <c r="B2" s="2" t="inlineStr">
        <is>
          <t>Feb. 28, 2021USD ($)item</t>
        </is>
      </c>
      <c r="C2" s="2" t="inlineStr">
        <is>
          <t>May 31, 2020USD ($)item</t>
        </is>
      </c>
    </row>
    <row r="3">
      <c r="A3" s="3" t="inlineStr">
        <is>
          <t>Concentration Risk [Line Items]</t>
        </is>
      </c>
    </row>
    <row r="4">
      <c r="A4" s="4" t="inlineStr">
        <is>
          <t>Accounts payable and accrued liabilities, combined | $</t>
        </is>
      </c>
      <c r="B4" s="9" t="n">
        <v>86.09999999999999</v>
      </c>
      <c r="C4" s="9" t="n">
        <v>36.4</v>
      </c>
    </row>
    <row r="5">
      <c r="A5" s="4" t="inlineStr">
        <is>
          <t>Number of vendors | item</t>
        </is>
      </c>
      <c r="B5" s="5" t="n">
        <v>2</v>
      </c>
      <c r="C5" s="5" t="n">
        <v>2</v>
      </c>
    </row>
    <row r="6">
      <c r="A6" s="4" t="inlineStr">
        <is>
          <t>Accounts Payable And Accrued Liabilities Current Excluding Interest Etc. [Member] | Credit Availability Concentration Risk [Member] | Vendor One [Member]</t>
        </is>
      </c>
    </row>
    <row r="7">
      <c r="A7" s="3" t="inlineStr">
        <is>
          <t>Concentration Risk [Line Items]</t>
        </is>
      </c>
    </row>
    <row r="8">
      <c r="A8" s="4" t="inlineStr">
        <is>
          <t>Concentration Risk, Percentage</t>
        </is>
      </c>
      <c r="B8" s="4" t="inlineStr">
        <is>
          <t>79.00%</t>
        </is>
      </c>
      <c r="C8" s="4" t="inlineStr">
        <is>
          <t>49.00%</t>
        </is>
      </c>
    </row>
    <row r="9">
      <c r="A9" s="4" t="inlineStr">
        <is>
          <t>Accounts Payable And Accrued Liabilities Current Excluding Interest Etc. [Member] | Credit Availability Concentration Risk [Member] | Vendor Two [Member]</t>
        </is>
      </c>
    </row>
    <row r="10">
      <c r="A10" s="3" t="inlineStr">
        <is>
          <t>Concentration Risk [Line Items]</t>
        </is>
      </c>
    </row>
    <row r="11">
      <c r="A11" s="4" t="inlineStr">
        <is>
          <t>Concentration Risk, Percentage</t>
        </is>
      </c>
      <c r="B11" s="4" t="inlineStr">
        <is>
          <t>10.00%</t>
        </is>
      </c>
      <c r="C11"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s>
  <sheetData>
    <row r="1">
      <c r="A1" s="1" t="inlineStr">
        <is>
          <t>Convertible Instruments - Preferred stock (Detail) - USD ($)</t>
        </is>
      </c>
      <c r="B1" s="2" t="inlineStr">
        <is>
          <t>Feb. 28, 2021</t>
        </is>
      </c>
      <c r="C1" s="2" t="inlineStr">
        <is>
          <t>Jul. 30, 2020</t>
        </is>
      </c>
      <c r="D1" s="2" t="inlineStr">
        <is>
          <t>Feb. 28, 2021</t>
        </is>
      </c>
      <c r="E1" s="2" t="inlineStr">
        <is>
          <t>May 31, 2020</t>
        </is>
      </c>
    </row>
    <row r="2">
      <c r="A2" s="3" t="inlineStr">
        <is>
          <t>Class of Stock [Line Items]</t>
        </is>
      </c>
    </row>
    <row r="3">
      <c r="A3" s="4" t="inlineStr">
        <is>
          <t>Preferred stock, shares authorized</t>
        </is>
      </c>
      <c r="B3" s="5" t="n">
        <v>5000000</v>
      </c>
      <c r="D3" s="5" t="n">
        <v>5000000</v>
      </c>
      <c r="E3" s="5" t="n">
        <v>5000000</v>
      </c>
    </row>
    <row r="4">
      <c r="A4" s="4" t="inlineStr">
        <is>
          <t>Preferred stock, par value</t>
        </is>
      </c>
      <c r="B4" s="7" t="n">
        <v>0.001</v>
      </c>
      <c r="D4" s="7" t="n">
        <v>0.001</v>
      </c>
      <c r="E4" s="7" t="n">
        <v>0.001</v>
      </c>
    </row>
    <row r="5">
      <c r="A5" s="4" t="inlineStr">
        <is>
          <t>Accrued dividends</t>
        </is>
      </c>
      <c r="B5" s="6" t="n">
        <v>2227000</v>
      </c>
      <c r="D5" s="6" t="n">
        <v>2227000</v>
      </c>
      <c r="E5" s="6" t="n">
        <v>981000</v>
      </c>
    </row>
    <row r="6">
      <c r="A6" s="4" t="inlineStr">
        <is>
          <t>Series D Convertible Preferred Stock</t>
        </is>
      </c>
    </row>
    <row r="7">
      <c r="A7" s="3" t="inlineStr">
        <is>
          <t>Class of Stock [Line Items]</t>
        </is>
      </c>
    </row>
    <row r="8">
      <c r="A8" s="4" t="inlineStr">
        <is>
          <t>Preferred stock, shares authorized</t>
        </is>
      </c>
      <c r="B8" s="5" t="n">
        <v>11757</v>
      </c>
      <c r="D8" s="5" t="n">
        <v>11757</v>
      </c>
      <c r="E8" s="5" t="n">
        <v>12000</v>
      </c>
    </row>
    <row r="9">
      <c r="A9" s="4" t="inlineStr">
        <is>
          <t>Preferred stock, par value</t>
        </is>
      </c>
      <c r="B9" s="7" t="n">
        <v>0.001</v>
      </c>
      <c r="D9" s="7" t="n">
        <v>0.001</v>
      </c>
      <c r="E9" s="7" t="n">
        <v>0.001</v>
      </c>
    </row>
    <row r="10">
      <c r="A10" s="4" t="inlineStr">
        <is>
          <t>Preferred stock, shares outstanding</t>
        </is>
      </c>
      <c r="B10" s="5" t="n">
        <v>8452</v>
      </c>
      <c r="D10" s="5" t="n">
        <v>8452</v>
      </c>
      <c r="E10" s="5" t="n">
        <v>9000</v>
      </c>
    </row>
    <row r="11">
      <c r="A11" s="4" t="inlineStr">
        <is>
          <t>Preferred stock dividend rate, as a percent</t>
        </is>
      </c>
      <c r="B11" s="4" t="inlineStr">
        <is>
          <t>10.00%</t>
        </is>
      </c>
      <c r="D11" s="4" t="inlineStr">
        <is>
          <t>10.00%</t>
        </is>
      </c>
    </row>
    <row r="12">
      <c r="A12" s="4" t="inlineStr">
        <is>
          <t>Preferred stock dividend, value per share</t>
        </is>
      </c>
      <c r="D12" s="8" t="n">
        <v>0.5</v>
      </c>
    </row>
    <row r="13">
      <c r="A13" s="4" t="inlineStr">
        <is>
          <t>Preferred stock, stated value per share</t>
        </is>
      </c>
      <c r="B13" s="6" t="n">
        <v>1000</v>
      </c>
      <c r="D13" s="5" t="n">
        <v>1000</v>
      </c>
    </row>
    <row r="14">
      <c r="A14" s="4" t="inlineStr">
        <is>
          <t>Preferred stock conversion price, per share</t>
        </is>
      </c>
      <c r="B14" s="8" t="n">
        <v>0.8</v>
      </c>
      <c r="D14" s="8" t="n">
        <v>0.8</v>
      </c>
    </row>
    <row r="15">
      <c r="A15" s="4" t="inlineStr">
        <is>
          <t>Accrued dividends</t>
        </is>
      </c>
      <c r="B15" s="6" t="n">
        <v>900000</v>
      </c>
      <c r="D15" s="6" t="n">
        <v>900000</v>
      </c>
      <c r="E15" s="6" t="n">
        <v>300000</v>
      </c>
    </row>
    <row r="16">
      <c r="A16" s="4" t="inlineStr">
        <is>
          <t>Accrued dividend, in shares of common stock</t>
        </is>
      </c>
      <c r="B16" s="5" t="n">
        <v>1800000</v>
      </c>
      <c r="D16" s="5" t="n">
        <v>1800000</v>
      </c>
      <c r="E16" s="5" t="n">
        <v>500000</v>
      </c>
    </row>
    <row r="17">
      <c r="A17" s="4" t="inlineStr">
        <is>
          <t>Series C Convertible Preferred Stock</t>
        </is>
      </c>
    </row>
    <row r="18">
      <c r="A18" s="3" t="inlineStr">
        <is>
          <t>Class of Stock [Line Items]</t>
        </is>
      </c>
    </row>
    <row r="19">
      <c r="A19" s="4" t="inlineStr">
        <is>
          <t>Preferred stock, shares authorized</t>
        </is>
      </c>
      <c r="B19" s="5" t="n">
        <v>8203</v>
      </c>
      <c r="D19" s="5" t="n">
        <v>8203</v>
      </c>
      <c r="E19" s="5" t="n">
        <v>8000</v>
      </c>
    </row>
    <row r="20">
      <c r="A20" s="4" t="inlineStr">
        <is>
          <t>Preferred stock, par value</t>
        </is>
      </c>
      <c r="B20" s="7" t="n">
        <v>0.001</v>
      </c>
      <c r="D20" s="7" t="n">
        <v>0.001</v>
      </c>
      <c r="E20" s="7" t="n">
        <v>0.001</v>
      </c>
    </row>
    <row r="21">
      <c r="A21" s="4" t="inlineStr">
        <is>
          <t>Preferred stock, shares outstanding</t>
        </is>
      </c>
      <c r="B21" s="5" t="n">
        <v>8203</v>
      </c>
      <c r="D21" s="5" t="n">
        <v>8203</v>
      </c>
      <c r="E21" s="5" t="n">
        <v>8000</v>
      </c>
    </row>
    <row r="22">
      <c r="A22" s="4" t="inlineStr">
        <is>
          <t>Preferred stock dividend rate, as a percent</t>
        </is>
      </c>
      <c r="B22" s="4" t="inlineStr">
        <is>
          <t>10.00%</t>
        </is>
      </c>
      <c r="D22" s="4" t="inlineStr">
        <is>
          <t>10.00%</t>
        </is>
      </c>
    </row>
    <row r="23">
      <c r="A23" s="4" t="inlineStr">
        <is>
          <t>Preferred stock, stated value per share</t>
        </is>
      </c>
      <c r="B23" s="6" t="n">
        <v>1000</v>
      </c>
      <c r="D23" s="6" t="n">
        <v>1000</v>
      </c>
    </row>
    <row r="24">
      <c r="A24" s="4" t="inlineStr">
        <is>
          <t>Preferred stock conversion price, per share</t>
        </is>
      </c>
      <c r="B24" s="8" t="n">
        <v>0.5</v>
      </c>
      <c r="D24" s="8" t="n">
        <v>0.5</v>
      </c>
    </row>
    <row r="25">
      <c r="A25" s="4" t="inlineStr">
        <is>
          <t>Accrued dividends</t>
        </is>
      </c>
      <c r="B25" s="6" t="n">
        <v>1300000</v>
      </c>
      <c r="D25" s="6" t="n">
        <v>1300000</v>
      </c>
      <c r="E25" s="6" t="n">
        <v>700000</v>
      </c>
    </row>
    <row r="26">
      <c r="A26" s="4" t="inlineStr">
        <is>
          <t>Accrued dividend, in shares of common stock</t>
        </is>
      </c>
      <c r="B26" s="5" t="n">
        <v>2600000</v>
      </c>
      <c r="D26" s="5" t="n">
        <v>2600000</v>
      </c>
      <c r="E26" s="5" t="n">
        <v>1400000</v>
      </c>
    </row>
    <row r="27">
      <c r="A27" s="4" t="inlineStr">
        <is>
          <t>Series B Convertible Preferred Stock</t>
        </is>
      </c>
    </row>
    <row r="28">
      <c r="A28" s="3" t="inlineStr">
        <is>
          <t>Class of Stock [Line Items]</t>
        </is>
      </c>
    </row>
    <row r="29">
      <c r="A29" s="4" t="inlineStr">
        <is>
          <t>Preferred stock, shares authorized</t>
        </is>
      </c>
      <c r="B29" s="5" t="n">
        <v>400000</v>
      </c>
      <c r="D29" s="5" t="n">
        <v>400000</v>
      </c>
      <c r="E29" s="5" t="n">
        <v>400000</v>
      </c>
    </row>
    <row r="30">
      <c r="A30" s="4" t="inlineStr">
        <is>
          <t>Preferred stock, par value</t>
        </is>
      </c>
      <c r="B30" s="7" t="n">
        <v>0.001</v>
      </c>
      <c r="D30" s="7" t="n">
        <v>0.001</v>
      </c>
      <c r="E30" s="7" t="n">
        <v>0.001</v>
      </c>
    </row>
    <row r="31">
      <c r="A31" s="4" t="inlineStr">
        <is>
          <t>Preferred stock, shares outstanding</t>
        </is>
      </c>
      <c r="B31" s="5" t="n">
        <v>79100</v>
      </c>
      <c r="D31" s="5" t="n">
        <v>79100</v>
      </c>
      <c r="E31" s="5" t="n">
        <v>92000</v>
      </c>
    </row>
    <row r="32">
      <c r="A32" s="4" t="inlineStr">
        <is>
          <t>Preferred stock dividend, value per share</t>
        </is>
      </c>
      <c r="D32" s="8" t="n">
        <v>0.25</v>
      </c>
    </row>
    <row r="33">
      <c r="A33" s="4" t="inlineStr">
        <is>
          <t>Preferred stock, stated value per share</t>
        </is>
      </c>
      <c r="B33" s="6" t="n">
        <v>5</v>
      </c>
      <c r="D33" s="6" t="n">
        <v>5</v>
      </c>
    </row>
    <row r="34">
      <c r="A34" s="4" t="inlineStr">
        <is>
          <t>Number of shares issued upon conversion</t>
        </is>
      </c>
      <c r="B34" s="5" t="n">
        <v>10</v>
      </c>
      <c r="D34" s="5" t="n">
        <v>10</v>
      </c>
    </row>
    <row r="35">
      <c r="A35" s="4" t="inlineStr">
        <is>
          <t>Preferred stock conversion price, per share</t>
        </is>
      </c>
      <c r="B35" s="8" t="n">
        <v>0.5</v>
      </c>
      <c r="D35" s="8" t="n">
        <v>0.5</v>
      </c>
    </row>
    <row r="36">
      <c r="A36" s="4" t="inlineStr">
        <is>
          <t>Preferred stock cash dividend declared</t>
        </is>
      </c>
      <c r="C36" s="6" t="n">
        <v>200000</v>
      </c>
    </row>
    <row r="37">
      <c r="A37" s="4" t="inlineStr">
        <is>
          <t>Undeclared dividend</t>
        </is>
      </c>
      <c r="D37" s="6" t="n">
        <v>12319</v>
      </c>
      <c r="E37" s="6" t="n">
        <v>200000</v>
      </c>
    </row>
    <row r="38">
      <c r="A38" s="4" t="inlineStr">
        <is>
          <t>Undeclared dividend, shares</t>
        </is>
      </c>
      <c r="D38" s="5" t="n">
        <v>24636</v>
      </c>
      <c r="E38" s="5"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D182"/>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31" customWidth="1" min="6" max="6"/>
    <col width="25" customWidth="1" min="7" max="7"/>
    <col width="37" customWidth="1" min="8" max="8"/>
    <col width="31" customWidth="1" min="9" max="9"/>
    <col width="31" customWidth="1" min="10" max="10"/>
    <col width="37" customWidth="1" min="11" max="11"/>
    <col width="28" customWidth="1" min="12" max="12"/>
    <col width="37" customWidth="1" min="13" max="13"/>
    <col width="37" customWidth="1" min="14" max="14"/>
    <col width="31" customWidth="1" min="15" max="15"/>
    <col width="21" customWidth="1" min="16" max="16"/>
    <col width="41" customWidth="1" min="17" max="17"/>
    <col width="31" customWidth="1" min="18" max="18"/>
    <col width="37" customWidth="1" min="19" max="19"/>
    <col width="21" customWidth="1" min="20" max="20"/>
    <col width="36" customWidth="1" min="21" max="21"/>
    <col width="24" customWidth="1" min="22" max="22"/>
    <col width="24" customWidth="1" min="23" max="23"/>
    <col width="24" customWidth="1" min="24" max="24"/>
    <col width="24" customWidth="1" min="25" max="25"/>
    <col width="24" customWidth="1" min="26" max="26"/>
    <col width="24" customWidth="1" min="27" max="27"/>
    <col width="24" customWidth="1" min="28" max="28"/>
    <col width="20" customWidth="1" min="29" max="29"/>
    <col width="21" customWidth="1" min="30" max="30"/>
  </cols>
  <sheetData>
    <row r="1">
      <c r="A1" s="1" t="inlineStr">
        <is>
          <t>Convertible Instruments - Notes (Details) $ / shares in Units, shares in Thousands, $ in Thousands</t>
        </is>
      </c>
      <c r="B1" s="2" t="inlineStr">
        <is>
          <t>Mar. 12, 2021USD ($)$ / sharesshares</t>
        </is>
      </c>
      <c r="C1" s="2" t="inlineStr">
        <is>
          <t>Nov. 10, 2020USD ($)$ / sharesshares</t>
        </is>
      </c>
      <c r="D1" s="2" t="inlineStr">
        <is>
          <t>Sep. 15, 2020shares</t>
        </is>
      </c>
      <c r="E1" s="2" t="inlineStr">
        <is>
          <t>Jul. 29, 2020USD ($)$ / sharesshares</t>
        </is>
      </c>
      <c r="F1" s="2" t="inlineStr">
        <is>
          <t>Mar. 31, 2020USD ($)$ / shares</t>
        </is>
      </c>
      <c r="G1" s="2" t="inlineStr">
        <is>
          <t>Nov. 14, 2019USD ($)item</t>
        </is>
      </c>
      <c r="H1" s="2" t="inlineStr">
        <is>
          <t>Jan. 30, 2019USD ($)$ / sharesshares</t>
        </is>
      </c>
      <c r="I1" s="2" t="inlineStr">
        <is>
          <t>Nov. 15, 2018USD ($)$ / shares</t>
        </is>
      </c>
      <c r="J1" s="2" t="inlineStr">
        <is>
          <t>Jun. 26, 2018USD ($)$ / shares</t>
        </is>
      </c>
      <c r="K1" s="2" t="inlineStr">
        <is>
          <t>Apr. 30, 2021USD ($)$ / sharesshares</t>
        </is>
      </c>
      <c r="L1" s="2" t="inlineStr">
        <is>
          <t>Nov. 30, 2020item$ / shares</t>
        </is>
      </c>
      <c r="M1" s="2" t="inlineStr">
        <is>
          <t>Jul. 27, 2020USD ($)$ / sharesshares</t>
        </is>
      </c>
      <c r="N1" s="2" t="inlineStr">
        <is>
          <t>Feb. 28, 2021USD ($)$ / sharesshares</t>
        </is>
      </c>
      <c r="O1" s="2" t="inlineStr">
        <is>
          <t>Nov. 30, 2020USD ($)$ / shares</t>
        </is>
      </c>
      <c r="P1" s="2" t="inlineStr">
        <is>
          <t>Feb. 29, 2020USD ($)</t>
        </is>
      </c>
      <c r="Q1" s="2" t="inlineStr">
        <is>
          <t>Nov. 30, 2019USD ($)item$ / sharesshares</t>
        </is>
      </c>
      <c r="R1" s="2" t="inlineStr">
        <is>
          <t>Nov. 30, 2020USD ($)$ / shares</t>
        </is>
      </c>
      <c r="S1" s="2" t="inlineStr">
        <is>
          <t>Feb. 28, 2021USD ($)$ / sharesshares</t>
        </is>
      </c>
      <c r="T1" s="2" t="inlineStr">
        <is>
          <t>Feb. 29, 2020USD ($)</t>
        </is>
      </c>
      <c r="U1" s="2" t="inlineStr">
        <is>
          <t>May 31, 2020USD ($)$ / sharesshares</t>
        </is>
      </c>
      <c r="V1" s="2" t="inlineStr">
        <is>
          <t>Apr. 02, 2021$ / shares</t>
        </is>
      </c>
      <c r="W1" s="2" t="inlineStr">
        <is>
          <t>Mar. 31, 2021$ / shares</t>
        </is>
      </c>
      <c r="X1" s="2" t="inlineStr">
        <is>
          <t>Mar. 18, 2021$ / shares</t>
        </is>
      </c>
      <c r="Y1" s="2" t="inlineStr">
        <is>
          <t>Jan. 28, 2021$ / shares</t>
        </is>
      </c>
      <c r="Z1" s="2" t="inlineStr">
        <is>
          <t>Dec. 08, 2020$ / shares</t>
        </is>
      </c>
      <c r="AA1" s="2" t="inlineStr">
        <is>
          <t>Dec. 04, 2020$ / shares</t>
        </is>
      </c>
      <c r="AB1" s="2" t="inlineStr">
        <is>
          <t>Nov. 17, 2020$ / shares</t>
        </is>
      </c>
      <c r="AC1" s="2" t="inlineStr">
        <is>
          <t>May 31, 2019USD ($)</t>
        </is>
      </c>
      <c r="AD1" s="2" t="inlineStr">
        <is>
          <t>Nov. 14, 2018USD ($)</t>
        </is>
      </c>
    </row>
    <row r="2">
      <c r="A2" s="3" t="inlineStr">
        <is>
          <t>Debt Instrument [Line Items]</t>
        </is>
      </c>
    </row>
    <row r="3">
      <c r="A3" s="4" t="inlineStr">
        <is>
          <t>Common stock, par value | $ / shares</t>
        </is>
      </c>
      <c r="L3" s="7" t="n">
        <v>0.001</v>
      </c>
      <c r="N3" s="7" t="n">
        <v>0.001</v>
      </c>
      <c r="O3" s="7" t="n">
        <v>0.001</v>
      </c>
      <c r="R3" s="7" t="n">
        <v>0.001</v>
      </c>
      <c r="S3" s="7" t="n">
        <v>0.001</v>
      </c>
      <c r="U3" s="7" t="n">
        <v>0.001</v>
      </c>
      <c r="Y3" s="7" t="n">
        <v>0.001</v>
      </c>
      <c r="Z3" s="7" t="n">
        <v>0.001</v>
      </c>
      <c r="AA3" s="7" t="n">
        <v>0.001</v>
      </c>
      <c r="AB3" s="7" t="n">
        <v>0.001</v>
      </c>
    </row>
    <row r="4">
      <c r="A4" s="4" t="inlineStr">
        <is>
          <t>Conversion price | $ / shares</t>
        </is>
      </c>
      <c r="Q4" s="8" t="n">
        <v>0.5</v>
      </c>
    </row>
    <row r="5">
      <c r="A5" s="4" t="inlineStr">
        <is>
          <t>Number of noteholders converting to equity | item</t>
        </is>
      </c>
      <c r="L5" s="5" t="n">
        <v>3</v>
      </c>
    </row>
    <row r="6">
      <c r="A6" s="4" t="inlineStr">
        <is>
          <t>Convertible note, redeemed amount</t>
        </is>
      </c>
      <c r="S6" s="6" t="n">
        <v>29800</v>
      </c>
      <c r="T6" s="6" t="n">
        <v>10976</v>
      </c>
    </row>
    <row r="7">
      <c r="A7" s="4" t="inlineStr">
        <is>
          <t>Inducement interest expense</t>
        </is>
      </c>
      <c r="N7" s="6" t="n">
        <v>4139</v>
      </c>
      <c r="P7" s="6" t="n">
        <v>5163</v>
      </c>
      <c r="S7" s="5" t="n">
        <v>11242</v>
      </c>
      <c r="T7" s="5" t="n">
        <v>7876</v>
      </c>
    </row>
    <row r="8">
      <c r="A8" s="4" t="inlineStr">
        <is>
          <t>Amortization of debt discount</t>
        </is>
      </c>
      <c r="N8" s="5" t="n">
        <v>157</v>
      </c>
      <c r="S8" s="5" t="n">
        <v>2739</v>
      </c>
      <c r="T8" s="5" t="n">
        <v>1470</v>
      </c>
    </row>
    <row r="9">
      <c r="A9" s="4" t="inlineStr">
        <is>
          <t>Proceeds from sale of common stock and warrant</t>
        </is>
      </c>
      <c r="S9" s="5" t="n">
        <v>1000</v>
      </c>
      <c r="T9" s="5" t="n">
        <v>12666</v>
      </c>
    </row>
    <row r="10">
      <c r="A10" s="4" t="inlineStr">
        <is>
          <t>Loss on extinguishment of convertible notes</t>
        </is>
      </c>
      <c r="N10" s="6" t="n">
        <v>-7625</v>
      </c>
      <c r="S10" s="6" t="n">
        <v>-11794</v>
      </c>
    </row>
    <row r="11">
      <c r="A11" s="4" t="inlineStr">
        <is>
          <t>Common Stock, Shares, Issued | shares</t>
        </is>
      </c>
      <c r="N11" s="5" t="n">
        <v>609420</v>
      </c>
      <c r="S11" s="5" t="n">
        <v>609420</v>
      </c>
      <c r="U11" s="5" t="n">
        <v>519261</v>
      </c>
    </row>
    <row r="12">
      <c r="A12" s="4" t="inlineStr">
        <is>
          <t>Interest paid</t>
        </is>
      </c>
      <c r="S12" s="6" t="n">
        <v>140</v>
      </c>
      <c r="T12" s="5" t="n">
        <v>9</v>
      </c>
    </row>
    <row r="13">
      <c r="A13" s="4" t="inlineStr">
        <is>
          <t>Default interest rate, scenario one</t>
        </is>
      </c>
      <c r="E13" s="4" t="inlineStr">
        <is>
          <t>22.00%</t>
        </is>
      </c>
    </row>
    <row r="14">
      <c r="A14" s="4" t="inlineStr">
        <is>
          <t>Shares issued on conversion | shares</t>
        </is>
      </c>
      <c r="S14" s="5" t="n">
        <v>8300</v>
      </c>
    </row>
    <row r="15">
      <c r="A15" s="4" t="inlineStr">
        <is>
          <t>Gain loss on extinguishment of debt</t>
        </is>
      </c>
      <c r="N15" s="6" t="n">
        <v>-7625</v>
      </c>
      <c r="S15" s="6" t="n">
        <v>-11794</v>
      </c>
    </row>
    <row r="16">
      <c r="A16" s="4" t="inlineStr">
        <is>
          <t>Accrued interest on convertible notes</t>
        </is>
      </c>
      <c r="N16" s="5" t="n">
        <v>2391</v>
      </c>
      <c r="S16" s="6" t="n">
        <v>2391</v>
      </c>
      <c r="U16" s="6" t="n">
        <v>292</v>
      </c>
    </row>
    <row r="17">
      <c r="A17" s="4" t="inlineStr">
        <is>
          <t>Subsequent Event</t>
        </is>
      </c>
    </row>
    <row r="18">
      <c r="A18" s="3" t="inlineStr">
        <is>
          <t>Debt Instrument [Line Items]</t>
        </is>
      </c>
    </row>
    <row r="19">
      <c r="A19" s="4" t="inlineStr">
        <is>
          <t>Common stock, par value | $ / shares</t>
        </is>
      </c>
      <c r="B19" s="7" t="n">
        <v>0.001</v>
      </c>
      <c r="K19" s="7" t="n">
        <v>0.001</v>
      </c>
      <c r="V19" s="7" t="n">
        <v>0.001</v>
      </c>
      <c r="W19" s="7" t="n">
        <v>0.001</v>
      </c>
      <c r="X19" s="7" t="n">
        <v>0.001</v>
      </c>
    </row>
    <row r="20">
      <c r="A20" s="4" t="inlineStr">
        <is>
          <t>2019 Short Term Convertible Notes [Member]</t>
        </is>
      </c>
    </row>
    <row r="21">
      <c r="A21" s="3" t="inlineStr">
        <is>
          <t>Debt Instrument [Line Items]</t>
        </is>
      </c>
    </row>
    <row r="22">
      <c r="A22" s="4" t="inlineStr">
        <is>
          <t>Convertible note, aggregate principal</t>
        </is>
      </c>
      <c r="AC22" s="6" t="n">
        <v>5500</v>
      </c>
    </row>
    <row r="23">
      <c r="A23" s="4" t="inlineStr">
        <is>
          <t>Debt outstanding amount</t>
        </is>
      </c>
      <c r="G23" s="6" t="n">
        <v>5900</v>
      </c>
    </row>
    <row r="24">
      <c r="A24" s="4" t="inlineStr">
        <is>
          <t>Conversion price | $ / shares</t>
        </is>
      </c>
      <c r="U24" s="8" t="n">
        <v>0.5</v>
      </c>
    </row>
    <row r="25">
      <c r="A25" s="4" t="inlineStr">
        <is>
          <t>Amount extended for three months</t>
        </is>
      </c>
      <c r="G25" s="5" t="n">
        <v>1100</v>
      </c>
    </row>
    <row r="26">
      <c r="A26" s="4" t="inlineStr">
        <is>
          <t>Amount extended for six months</t>
        </is>
      </c>
      <c r="G26" s="6" t="n">
        <v>4100</v>
      </c>
    </row>
    <row r="27">
      <c r="A27" s="4" t="inlineStr">
        <is>
          <t>Number of noteholders converting to equity | item</t>
        </is>
      </c>
      <c r="G27" s="5" t="n">
        <v>1</v>
      </c>
      <c r="Q27" s="5" t="n">
        <v>1</v>
      </c>
    </row>
    <row r="28">
      <c r="A28" s="4" t="inlineStr">
        <is>
          <t>Repayment of note</t>
        </is>
      </c>
      <c r="Q28" s="6" t="n">
        <v>700</v>
      </c>
    </row>
    <row r="29">
      <c r="A29" s="4" t="inlineStr">
        <is>
          <t>Convertible note, redeemed amount</t>
        </is>
      </c>
      <c r="G29" s="6" t="n">
        <v>200</v>
      </c>
    </row>
    <row r="30">
      <c r="A30" s="4" t="inlineStr">
        <is>
          <t>Common stock warrants to purchase shares | shares</t>
        </is>
      </c>
      <c r="Q30" s="5" t="n">
        <v>4750</v>
      </c>
    </row>
    <row r="31">
      <c r="A31" s="4" t="inlineStr">
        <is>
          <t>Shares received in full conversion to equity | shares</t>
        </is>
      </c>
      <c r="Q31" s="5" t="n">
        <v>200</v>
      </c>
    </row>
    <row r="32">
      <c r="A32" s="4" t="inlineStr">
        <is>
          <t>Term of warrants</t>
        </is>
      </c>
      <c r="Q32" s="4" t="inlineStr">
        <is>
          <t>5 years</t>
        </is>
      </c>
    </row>
    <row r="33">
      <c r="A33" s="4" t="inlineStr">
        <is>
          <t>Inducement interest expense</t>
        </is>
      </c>
      <c r="Q33" s="6" t="n">
        <v>300</v>
      </c>
    </row>
    <row r="34">
      <c r="A34" s="4" t="inlineStr">
        <is>
          <t>Exercise price of warrants, per share | $ / shares</t>
        </is>
      </c>
      <c r="Q34" s="8" t="n">
        <v>0.3</v>
      </c>
    </row>
    <row r="35">
      <c r="A35" s="4" t="inlineStr">
        <is>
          <t>Exercise price of warrants per share in full conversion to equity | $ / shares</t>
        </is>
      </c>
      <c r="Q35" s="8" t="n">
        <v>0.45</v>
      </c>
    </row>
    <row r="36">
      <c r="A36" s="4" t="inlineStr">
        <is>
          <t>Convertible notes, interest rate</t>
        </is>
      </c>
      <c r="Q36" s="4" t="inlineStr">
        <is>
          <t>10.00%</t>
        </is>
      </c>
    </row>
    <row r="37">
      <c r="A37" s="4" t="inlineStr">
        <is>
          <t>Interest expense</t>
        </is>
      </c>
      <c r="T37" s="5" t="n">
        <v>400</v>
      </c>
    </row>
    <row r="38">
      <c r="A38" s="4" t="inlineStr">
        <is>
          <t>Outstanding balance of convertible note including accrued unpaid interest</t>
        </is>
      </c>
      <c r="U38" s="6" t="n">
        <v>5200</v>
      </c>
    </row>
    <row r="39">
      <c r="A39" s="4" t="inlineStr">
        <is>
          <t>Shares issued on conversion | shares</t>
        </is>
      </c>
      <c r="U39" s="5" t="n">
        <v>10400</v>
      </c>
    </row>
    <row r="40">
      <c r="A40" s="4" t="inlineStr">
        <is>
          <t>Outstanding balance of convertible note including accrued unpaid interest</t>
        </is>
      </c>
      <c r="U40" s="6" t="n">
        <v>5200</v>
      </c>
    </row>
    <row r="41">
      <c r="A41" s="4" t="inlineStr">
        <is>
          <t>Long Term Convertible Note Issued June 2018 [Member]</t>
        </is>
      </c>
    </row>
    <row r="42">
      <c r="A42" s="3" t="inlineStr">
        <is>
          <t>Debt Instrument [Line Items]</t>
        </is>
      </c>
    </row>
    <row r="43">
      <c r="A43" s="4" t="inlineStr">
        <is>
          <t>Convertible note, aggregate principal</t>
        </is>
      </c>
      <c r="J43" s="6" t="n">
        <v>5700</v>
      </c>
    </row>
    <row r="44">
      <c r="A44" s="4" t="inlineStr">
        <is>
          <t>Conversion price | $ / shares</t>
        </is>
      </c>
      <c r="I44" s="8" t="n">
        <v>0.55</v>
      </c>
      <c r="J44" s="8" t="n">
        <v>0.55</v>
      </c>
    </row>
    <row r="45">
      <c r="A45" s="4" t="inlineStr">
        <is>
          <t>Convertible note, redeemed amount</t>
        </is>
      </c>
      <c r="U45" s="6" t="n">
        <v>4500</v>
      </c>
    </row>
    <row r="46">
      <c r="A46" s="4" t="inlineStr">
        <is>
          <t>Convertible notes, interest rate</t>
        </is>
      </c>
      <c r="J46" s="4" t="inlineStr">
        <is>
          <t>10.00%</t>
        </is>
      </c>
    </row>
    <row r="47">
      <c r="A47" s="4" t="inlineStr">
        <is>
          <t>Issuance of stock for convertible note, shares | shares</t>
        </is>
      </c>
      <c r="U47" s="5" t="n">
        <v>8500</v>
      </c>
    </row>
    <row r="48">
      <c r="A48" s="4" t="inlineStr">
        <is>
          <t>Interest expense</t>
        </is>
      </c>
      <c r="T48" s="6" t="n">
        <v>500</v>
      </c>
    </row>
    <row r="49">
      <c r="A49" s="4" t="inlineStr">
        <is>
          <t>Proceeds from convertible promissory note</t>
        </is>
      </c>
      <c r="J49" s="6" t="n">
        <v>5000</v>
      </c>
    </row>
    <row r="50">
      <c r="A50" s="4" t="inlineStr">
        <is>
          <t>Convertible promissory note maximum redemption amount</t>
        </is>
      </c>
      <c r="I50" s="6" t="n">
        <v>350</v>
      </c>
      <c r="J50" s="6" t="n">
        <v>350</v>
      </c>
    </row>
    <row r="51">
      <c r="A51" s="4" t="inlineStr">
        <is>
          <t>Loss on extinguishment of convertible notes</t>
        </is>
      </c>
      <c r="I51" s="5" t="n">
        <v>1500</v>
      </c>
    </row>
    <row r="52">
      <c r="A52" s="4" t="inlineStr">
        <is>
          <t>Fair value of Note</t>
        </is>
      </c>
      <c r="I52" s="6" t="n">
        <v>6900</v>
      </c>
    </row>
    <row r="53">
      <c r="A53" s="4" t="inlineStr">
        <is>
          <t>Net carrying value of note</t>
        </is>
      </c>
      <c r="AD53" s="6" t="n">
        <v>5400</v>
      </c>
    </row>
    <row r="54">
      <c r="A54" s="4" t="inlineStr">
        <is>
          <t>Interest paid</t>
        </is>
      </c>
      <c r="U54" s="6" t="n">
        <v>500</v>
      </c>
    </row>
    <row r="55">
      <c r="A55" s="4" t="inlineStr">
        <is>
          <t>Debt instrument lock in period</t>
        </is>
      </c>
      <c r="J55" s="4" t="inlineStr">
        <is>
          <t>6 months</t>
        </is>
      </c>
    </row>
    <row r="56">
      <c r="A56" s="4" t="inlineStr">
        <is>
          <t>Number of days of notice to be given for redemption</t>
        </is>
      </c>
      <c r="J56" s="4" t="inlineStr">
        <is>
          <t>5 days</t>
        </is>
      </c>
    </row>
    <row r="57">
      <c r="A57" s="4" t="inlineStr">
        <is>
          <t>Number of days of notice to be given for conversion of notes into common stock</t>
        </is>
      </c>
      <c r="J57" s="4" t="inlineStr">
        <is>
          <t>5 days</t>
        </is>
      </c>
    </row>
    <row r="58">
      <c r="A58" s="4" t="inlineStr">
        <is>
          <t>Debt instrument term</t>
        </is>
      </c>
      <c r="J58" s="4" t="inlineStr">
        <is>
          <t>2 years</t>
        </is>
      </c>
    </row>
    <row r="59">
      <c r="A59" s="4" t="inlineStr">
        <is>
          <t>Days prior to conversion</t>
        </is>
      </c>
      <c r="I59" s="4" t="inlineStr">
        <is>
          <t>20 days</t>
        </is>
      </c>
    </row>
    <row r="60">
      <c r="A60" s="4" t="inlineStr">
        <is>
          <t>Stock price multiplier</t>
        </is>
      </c>
      <c r="I60" s="4" t="inlineStr">
        <is>
          <t>85.00%</t>
        </is>
      </c>
    </row>
    <row r="61">
      <c r="A61" s="4" t="inlineStr">
        <is>
          <t>Gain loss on extinguishment of debt</t>
        </is>
      </c>
      <c r="I61" s="6" t="n">
        <v>1500</v>
      </c>
    </row>
    <row r="62">
      <c r="A62" s="4" t="inlineStr">
        <is>
          <t>Share price factor</t>
        </is>
      </c>
      <c r="J62" s="4" t="inlineStr">
        <is>
          <t>150.00%</t>
        </is>
      </c>
    </row>
    <row r="63">
      <c r="A63" s="4" t="inlineStr">
        <is>
          <t>Long Term Convertible Note Issued January 2019</t>
        </is>
      </c>
    </row>
    <row r="64">
      <c r="A64" s="3" t="inlineStr">
        <is>
          <t>Debt Instrument [Line Items]</t>
        </is>
      </c>
    </row>
    <row r="65">
      <c r="A65" s="4" t="inlineStr">
        <is>
          <t>Convertible note, aggregate principal</t>
        </is>
      </c>
      <c r="H65" s="6" t="n">
        <v>5700</v>
      </c>
    </row>
    <row r="66">
      <c r="A66" s="4" t="inlineStr">
        <is>
          <t>Conversion price | $ / shares</t>
        </is>
      </c>
      <c r="H66" s="8" t="n">
        <v>0.5</v>
      </c>
    </row>
    <row r="67">
      <c r="A67" s="4" t="inlineStr">
        <is>
          <t>Convertible note, redeemed amount</t>
        </is>
      </c>
      <c r="U67" s="6" t="n">
        <v>6300</v>
      </c>
    </row>
    <row r="68">
      <c r="A68" s="4" t="inlineStr">
        <is>
          <t>Common stock warrants to purchase shares | shares</t>
        </is>
      </c>
      <c r="H68" s="5" t="n">
        <v>5000</v>
      </c>
    </row>
    <row r="69">
      <c r="A69" s="4" t="inlineStr">
        <is>
          <t>Term of warrants</t>
        </is>
      </c>
      <c r="H69" s="4" t="inlineStr">
        <is>
          <t>5 years</t>
        </is>
      </c>
    </row>
    <row r="70">
      <c r="A70" s="4" t="inlineStr">
        <is>
          <t>Exercise price of warrants, per share | $ / shares</t>
        </is>
      </c>
      <c r="H70" s="8" t="n">
        <v>0.3</v>
      </c>
    </row>
    <row r="71">
      <c r="A71" s="4" t="inlineStr">
        <is>
          <t>Convertible notes, interest rate</t>
        </is>
      </c>
      <c r="H71" s="4" t="inlineStr">
        <is>
          <t>10.00%</t>
        </is>
      </c>
    </row>
    <row r="72">
      <c r="A72" s="4" t="inlineStr">
        <is>
          <t>Unamortized discount</t>
        </is>
      </c>
      <c r="H72" s="6" t="n">
        <v>600</v>
      </c>
    </row>
    <row r="73">
      <c r="A73" s="4" t="inlineStr">
        <is>
          <t>Issuance of stock for convertible note, shares | shares</t>
        </is>
      </c>
      <c r="S73" s="5" t="n">
        <v>10800</v>
      </c>
    </row>
    <row r="74">
      <c r="A74" s="4" t="inlineStr">
        <is>
          <t>Interest expense</t>
        </is>
      </c>
      <c r="S74" s="6" t="n">
        <v>6200</v>
      </c>
    </row>
    <row r="75">
      <c r="A75" s="4" t="inlineStr">
        <is>
          <t>Proceeds from convertible promissory note</t>
        </is>
      </c>
      <c r="H75" s="5" t="n">
        <v>5000</v>
      </c>
    </row>
    <row r="76">
      <c r="A76" s="4" t="inlineStr">
        <is>
          <t>Convertible promissory note maximum redemption amount</t>
        </is>
      </c>
      <c r="H76" s="6" t="n">
        <v>350</v>
      </c>
    </row>
    <row r="77">
      <c r="A77" s="4" t="inlineStr">
        <is>
          <t>Interest paid</t>
        </is>
      </c>
      <c r="S77" s="6" t="n">
        <v>850</v>
      </c>
    </row>
    <row r="78">
      <c r="A78" s="4" t="inlineStr">
        <is>
          <t>Debt instrument lock in period</t>
        </is>
      </c>
      <c r="H78" s="4" t="inlineStr">
        <is>
          <t>6 months</t>
        </is>
      </c>
    </row>
    <row r="79">
      <c r="A79" s="4" t="inlineStr">
        <is>
          <t>Number of days of notice to be given for redemption</t>
        </is>
      </c>
      <c r="H79" s="4" t="inlineStr">
        <is>
          <t>5 days</t>
        </is>
      </c>
    </row>
    <row r="80">
      <c r="A80" s="4" t="inlineStr">
        <is>
          <t>Number of days of notice to be given for conversion of notes into common stock</t>
        </is>
      </c>
      <c r="H80" s="4" t="inlineStr">
        <is>
          <t>5 days</t>
        </is>
      </c>
    </row>
    <row r="81">
      <c r="A81" s="4" t="inlineStr">
        <is>
          <t>Debt instrument term</t>
        </is>
      </c>
      <c r="H81" s="4" t="inlineStr">
        <is>
          <t>2 years</t>
        </is>
      </c>
    </row>
    <row r="82">
      <c r="A82" s="4" t="inlineStr">
        <is>
          <t>Days prior to conversion</t>
        </is>
      </c>
      <c r="H82" s="4" t="inlineStr">
        <is>
          <t>20 days</t>
        </is>
      </c>
    </row>
    <row r="83">
      <c r="A83" s="4" t="inlineStr">
        <is>
          <t>Stock price multiplier</t>
        </is>
      </c>
      <c r="H83" s="4" t="inlineStr">
        <is>
          <t>85.00%</t>
        </is>
      </c>
    </row>
    <row r="84">
      <c r="A84" s="4" t="inlineStr">
        <is>
          <t>Debt issuance costs</t>
        </is>
      </c>
      <c r="H84" s="6" t="n">
        <v>100</v>
      </c>
    </row>
    <row r="85">
      <c r="A85" s="4" t="inlineStr">
        <is>
          <t>Shares reserved | shares</t>
        </is>
      </c>
      <c r="H85" s="5" t="n">
        <v>20000</v>
      </c>
    </row>
    <row r="86">
      <c r="A86" s="4" t="inlineStr">
        <is>
          <t>Warrants At Fair Value Of Redemption Provision</t>
        </is>
      </c>
      <c r="H86" s="6" t="n">
        <v>1465</v>
      </c>
    </row>
    <row r="87">
      <c r="A87" s="4" t="inlineStr">
        <is>
          <t>Relative Fair Value Of Equity Classified Warrants</t>
        </is>
      </c>
      <c r="H87" s="5" t="n">
        <v>858</v>
      </c>
    </row>
    <row r="88">
      <c r="A88" s="4" t="inlineStr">
        <is>
          <t>Beneficial conversion feature</t>
        </is>
      </c>
      <c r="H88" s="6" t="n">
        <v>2677</v>
      </c>
    </row>
    <row r="89">
      <c r="A89" s="4" t="inlineStr">
        <is>
          <t>Long Term Convertible Note Issued March 2020</t>
        </is>
      </c>
    </row>
    <row r="90">
      <c r="A90" s="3" t="inlineStr">
        <is>
          <t>Debt Instrument [Line Items]</t>
        </is>
      </c>
    </row>
    <row r="91">
      <c r="A91" s="4" t="inlineStr">
        <is>
          <t>Convertible note, aggregate principal</t>
        </is>
      </c>
      <c r="F91" s="6" t="n">
        <v>17100</v>
      </c>
    </row>
    <row r="92">
      <c r="A92" s="4" t="inlineStr">
        <is>
          <t>Conversion price | $ / shares</t>
        </is>
      </c>
      <c r="F92" s="8" t="n">
        <v>4.5</v>
      </c>
      <c r="M92" s="8" t="n">
        <v>4.5</v>
      </c>
    </row>
    <row r="93">
      <c r="A93" s="4" t="inlineStr">
        <is>
          <t>Convertible note, redeemed amount</t>
        </is>
      </c>
      <c r="M93" s="6" t="n">
        <v>9500</v>
      </c>
      <c r="N93" s="6" t="n">
        <v>950</v>
      </c>
    </row>
    <row r="94">
      <c r="A94" s="4" t="inlineStr">
        <is>
          <t>Convertible notes, interest rate</t>
        </is>
      </c>
      <c r="F94" s="4" t="inlineStr">
        <is>
          <t>10.00%</t>
        </is>
      </c>
    </row>
    <row r="95">
      <c r="A95" s="4" t="inlineStr">
        <is>
          <t>Unamortized discount</t>
        </is>
      </c>
      <c r="F95" s="6" t="n">
        <v>2100</v>
      </c>
    </row>
    <row r="96">
      <c r="A96" s="4" t="inlineStr">
        <is>
          <t>Amortization of debt discount prior to debt modification</t>
        </is>
      </c>
      <c r="O96" s="6" t="n">
        <v>700</v>
      </c>
      <c r="R96" s="6" t="n">
        <v>1900</v>
      </c>
    </row>
    <row r="97">
      <c r="A97" s="4" t="inlineStr">
        <is>
          <t>Number of debt conversion agreements | item</t>
        </is>
      </c>
      <c r="L97" s="5" t="n">
        <v>3</v>
      </c>
    </row>
    <row r="98">
      <c r="A98" s="4" t="inlineStr">
        <is>
          <t>Proceeds from convertible promissory note</t>
        </is>
      </c>
      <c r="F98" s="5" t="n">
        <v>15000</v>
      </c>
    </row>
    <row r="99">
      <c r="A99" s="4" t="inlineStr">
        <is>
          <t>Convertible promissory note maximum redemption amount</t>
        </is>
      </c>
      <c r="F99" s="6" t="n">
        <v>950</v>
      </c>
    </row>
    <row r="100">
      <c r="A100" s="4" t="inlineStr">
        <is>
          <t>Loss on extinguishment of convertible notes</t>
        </is>
      </c>
      <c r="O100" s="5" t="n">
        <v>-4200</v>
      </c>
    </row>
    <row r="101">
      <c r="A101" s="4" t="inlineStr">
        <is>
          <t>Common Stock, Shares, Issued | shares</t>
        </is>
      </c>
      <c r="N101" s="5" t="n">
        <v>4300</v>
      </c>
      <c r="S101" s="5" t="n">
        <v>4300</v>
      </c>
    </row>
    <row r="102">
      <c r="A102" s="4" t="inlineStr">
        <is>
          <t>Interest paid</t>
        </is>
      </c>
      <c r="N102" s="6" t="n">
        <v>950</v>
      </c>
    </row>
    <row r="103">
      <c r="A103" s="4" t="inlineStr">
        <is>
          <t>Debt instrument lock in period</t>
        </is>
      </c>
      <c r="F103" s="4" t="inlineStr">
        <is>
          <t>6 months</t>
        </is>
      </c>
    </row>
    <row r="104">
      <c r="A104" s="4" t="inlineStr">
        <is>
          <t>Number of days of notice to be given for redemption</t>
        </is>
      </c>
      <c r="F104" s="4" t="inlineStr">
        <is>
          <t>3 days</t>
        </is>
      </c>
    </row>
    <row r="105">
      <c r="A105" s="4" t="inlineStr">
        <is>
          <t>Number of days of notice to be given for conversion of notes into common stock</t>
        </is>
      </c>
      <c r="F105" s="4" t="inlineStr">
        <is>
          <t>5 days</t>
        </is>
      </c>
    </row>
    <row r="106">
      <c r="A106" s="4" t="inlineStr">
        <is>
          <t>Debt instrument term</t>
        </is>
      </c>
      <c r="F106" s="4" t="inlineStr">
        <is>
          <t>2 years</t>
        </is>
      </c>
    </row>
    <row r="107">
      <c r="A107" s="4" t="inlineStr">
        <is>
          <t>Shares issued on conversion | shares</t>
        </is>
      </c>
      <c r="M107" s="5" t="n">
        <v>2100</v>
      </c>
    </row>
    <row r="108">
      <c r="A108" s="4" t="inlineStr">
        <is>
          <t>Debt Instrument, Periodic Payment</t>
        </is>
      </c>
      <c r="O108" s="5" t="n">
        <v>7500</v>
      </c>
    </row>
    <row r="109">
      <c r="A109" s="4" t="inlineStr">
        <is>
          <t>Gain loss on extinguishment of debt</t>
        </is>
      </c>
      <c r="O109" s="6" t="n">
        <v>-4200</v>
      </c>
    </row>
    <row r="110">
      <c r="A110" s="4" t="inlineStr">
        <is>
          <t>Long Term Convertible Note Issued July 2020</t>
        </is>
      </c>
    </row>
    <row r="111">
      <c r="A111" s="3" t="inlineStr">
        <is>
          <t>Debt Instrument [Line Items]</t>
        </is>
      </c>
    </row>
    <row r="112">
      <c r="A112" s="4" t="inlineStr">
        <is>
          <t>Convertible note, aggregate principal</t>
        </is>
      </c>
      <c r="E112" s="6" t="n">
        <v>28500</v>
      </c>
    </row>
    <row r="113">
      <c r="A113" s="4" t="inlineStr">
        <is>
          <t>Conversion price | $ / shares</t>
        </is>
      </c>
      <c r="E113" s="6" t="n">
        <v>10</v>
      </c>
    </row>
    <row r="114">
      <c r="A114" s="4" t="inlineStr">
        <is>
          <t>Repayment of note</t>
        </is>
      </c>
      <c r="N114" s="6" t="n">
        <v>7500</v>
      </c>
    </row>
    <row r="115">
      <c r="A115" s="4" t="inlineStr">
        <is>
          <t>Convertible notes, interest rate</t>
        </is>
      </c>
      <c r="E115" s="4" t="inlineStr">
        <is>
          <t>10.00%</t>
        </is>
      </c>
    </row>
    <row r="116">
      <c r="A116" s="4" t="inlineStr">
        <is>
          <t>Unamortized discount</t>
        </is>
      </c>
      <c r="E116" s="6" t="n">
        <v>3400</v>
      </c>
    </row>
    <row r="117">
      <c r="A117" s="4" t="inlineStr">
        <is>
          <t>Issuance of stock for convertible note, shares | shares</t>
        </is>
      </c>
      <c r="N117" s="5" t="n">
        <v>1800</v>
      </c>
    </row>
    <row r="118">
      <c r="A118" s="4" t="inlineStr">
        <is>
          <t>Interest expense</t>
        </is>
      </c>
      <c r="N118" s="6" t="n">
        <v>700</v>
      </c>
      <c r="S118" s="6" t="n">
        <v>1700</v>
      </c>
    </row>
    <row r="119">
      <c r="A119" s="4" t="inlineStr">
        <is>
          <t>Proceeds from convertible promissory note</t>
        </is>
      </c>
      <c r="E119" s="5" t="n">
        <v>25000</v>
      </c>
    </row>
    <row r="120">
      <c r="A120" s="4" t="inlineStr">
        <is>
          <t>Convertible promissory note maximum redemption amount</t>
        </is>
      </c>
      <c r="E120" s="6" t="n">
        <v>1600</v>
      </c>
    </row>
    <row r="121">
      <c r="A121" s="4" t="inlineStr">
        <is>
          <t>Outstanding balance of convertible note including accrued unpaid interest</t>
        </is>
      </c>
      <c r="N121" s="5" t="n">
        <v>22700</v>
      </c>
      <c r="S121" s="5" t="n">
        <v>22700</v>
      </c>
    </row>
    <row r="122">
      <c r="A122" s="4" t="inlineStr">
        <is>
          <t>Loss on extinguishment of convertible notes</t>
        </is>
      </c>
      <c r="N122" s="5" t="n">
        <v>-3200</v>
      </c>
    </row>
    <row r="123">
      <c r="A123" s="4" t="inlineStr">
        <is>
          <t>Interest Payable</t>
        </is>
      </c>
      <c r="N123" s="5" t="n">
        <v>1700</v>
      </c>
      <c r="S123" s="5" t="n">
        <v>1700</v>
      </c>
    </row>
    <row r="124">
      <c r="A124" s="4" t="inlineStr">
        <is>
          <t>Amortization of debt issuance costs and discount</t>
        </is>
      </c>
      <c r="N124" s="5" t="n">
        <v>400</v>
      </c>
      <c r="S124" s="5" t="n">
        <v>1000</v>
      </c>
    </row>
    <row r="125">
      <c r="A125" s="4" t="inlineStr">
        <is>
          <t>Unamortized discount and debt issuance costs</t>
        </is>
      </c>
      <c r="N125" s="5" t="n">
        <v>1800</v>
      </c>
      <c r="S125" s="5" t="n">
        <v>1800</v>
      </c>
    </row>
    <row r="126">
      <c r="A126" s="4" t="inlineStr">
        <is>
          <t>Percentage increase in amount payable on default</t>
        </is>
      </c>
      <c r="E126" s="4" t="inlineStr">
        <is>
          <t>15.00%</t>
        </is>
      </c>
    </row>
    <row r="127">
      <c r="A127" s="4" t="inlineStr">
        <is>
          <t>Percentage increase in amount payable, second scenario</t>
        </is>
      </c>
      <c r="E127" s="4" t="inlineStr">
        <is>
          <t>10.00%</t>
        </is>
      </c>
    </row>
    <row r="128">
      <c r="A128" s="4" t="inlineStr">
        <is>
          <t>Percentage increase in amount payable, third default scenario</t>
        </is>
      </c>
      <c r="E128" s="4" t="inlineStr">
        <is>
          <t>5.00%</t>
        </is>
      </c>
    </row>
    <row r="129">
      <c r="A129" s="4" t="inlineStr">
        <is>
          <t>Debt instrument lock in period</t>
        </is>
      </c>
      <c r="E129" s="4" t="inlineStr">
        <is>
          <t>6 months</t>
        </is>
      </c>
    </row>
    <row r="130">
      <c r="A130" s="4" t="inlineStr">
        <is>
          <t>Number of days of notice to be given for redemption</t>
        </is>
      </c>
      <c r="E130" s="4" t="inlineStr">
        <is>
          <t>3 days</t>
        </is>
      </c>
    </row>
    <row r="131">
      <c r="A131" s="4" t="inlineStr">
        <is>
          <t>Debt instrument prepayment percentage premium</t>
        </is>
      </c>
      <c r="E131" s="4" t="inlineStr">
        <is>
          <t>15.00%</t>
        </is>
      </c>
    </row>
    <row r="132">
      <c r="A132" s="4" t="inlineStr">
        <is>
          <t>Number of days of notice to be given for prepayment</t>
        </is>
      </c>
      <c r="E132" s="4" t="inlineStr">
        <is>
          <t>1 day</t>
        </is>
      </c>
    </row>
    <row r="133">
      <c r="A133" s="4" t="inlineStr">
        <is>
          <t>Number of days of notice to be given for conversion of notes into common stock</t>
        </is>
      </c>
      <c r="E133" s="4" t="inlineStr">
        <is>
          <t>5 days</t>
        </is>
      </c>
    </row>
    <row r="134">
      <c r="A134" s="4" t="inlineStr">
        <is>
          <t>Debt instrument term</t>
        </is>
      </c>
      <c r="E134" s="4" t="inlineStr">
        <is>
          <t>2 years</t>
        </is>
      </c>
    </row>
    <row r="135">
      <c r="A135" s="4" t="inlineStr">
        <is>
          <t>Debt issuance costs</t>
        </is>
      </c>
      <c r="E135" s="6" t="n">
        <v>100</v>
      </c>
    </row>
    <row r="136">
      <c r="A136" s="4" t="inlineStr">
        <is>
          <t>Debt proceeds requiring investor consent</t>
        </is>
      </c>
      <c r="E136" s="6" t="n">
        <v>25000</v>
      </c>
    </row>
    <row r="137">
      <c r="A137" s="4" t="inlineStr">
        <is>
          <t>Additional debt, increase in interest rate</t>
        </is>
      </c>
      <c r="E137" s="4" t="inlineStr">
        <is>
          <t>5.00%</t>
        </is>
      </c>
    </row>
    <row r="138">
      <c r="A138" s="4" t="inlineStr">
        <is>
          <t>Gain loss on extinguishment of debt</t>
        </is>
      </c>
      <c r="N138" s="5" t="n">
        <v>-3200</v>
      </c>
    </row>
    <row r="139">
      <c r="A139" s="4" t="inlineStr">
        <is>
          <t>Shares reserved | shares</t>
        </is>
      </c>
      <c r="E139" s="5" t="n">
        <v>6000</v>
      </c>
    </row>
    <row r="140">
      <c r="A140" s="4" t="inlineStr">
        <is>
          <t>Shares under Registration Statement to cover repayment | shares</t>
        </is>
      </c>
      <c r="D140" s="5" t="n">
        <v>2900</v>
      </c>
    </row>
    <row r="141">
      <c r="A141" s="4" t="inlineStr">
        <is>
          <t>Outstanding balance of convertible note including accrued unpaid interest</t>
        </is>
      </c>
      <c r="N141" s="5" t="n">
        <v>22700</v>
      </c>
      <c r="S141" s="5" t="n">
        <v>22700</v>
      </c>
    </row>
    <row r="142">
      <c r="A142" s="4" t="inlineStr">
        <is>
          <t>Long Term Convertible Note Issued July 2020 | Subsequent Event</t>
        </is>
      </c>
    </row>
    <row r="143">
      <c r="A143" s="3" t="inlineStr">
        <is>
          <t>Debt Instrument [Line Items]</t>
        </is>
      </c>
    </row>
    <row r="144">
      <c r="A144" s="4" t="inlineStr">
        <is>
          <t>Convertible note, redeemed amount</t>
        </is>
      </c>
      <c r="B144" s="6" t="n">
        <v>7500</v>
      </c>
      <c r="K144" s="6" t="n">
        <v>7500</v>
      </c>
    </row>
    <row r="145">
      <c r="A145" s="4" t="inlineStr">
        <is>
          <t>Outstanding balance of convertible note including accrued unpaid interest</t>
        </is>
      </c>
      <c r="B145" s="6" t="n">
        <v>15200</v>
      </c>
      <c r="K145" s="6" t="n">
        <v>7900</v>
      </c>
    </row>
    <row r="146">
      <c r="A146" s="4" t="inlineStr">
        <is>
          <t>Shares issued on conversion | shares</t>
        </is>
      </c>
      <c r="B146" s="5" t="n">
        <v>3600</v>
      </c>
      <c r="K146" s="5" t="n">
        <v>2500</v>
      </c>
    </row>
    <row r="147">
      <c r="A147" s="4" t="inlineStr">
        <is>
          <t>Debt Instrument, Periodic Payment</t>
        </is>
      </c>
      <c r="B147" s="6" t="n">
        <v>7500</v>
      </c>
      <c r="K147" s="6" t="n">
        <v>7500</v>
      </c>
    </row>
    <row r="148">
      <c r="A148" s="4" t="inlineStr">
        <is>
          <t>Outstanding balance of convertible note including accrued unpaid interest</t>
        </is>
      </c>
      <c r="B148" s="6" t="n">
        <v>15200</v>
      </c>
      <c r="K148" s="6" t="n">
        <v>7900</v>
      </c>
    </row>
    <row r="149">
      <c r="A149" s="4" t="inlineStr">
        <is>
          <t>Long Term Convertible Note Issued November 2020</t>
        </is>
      </c>
    </row>
    <row r="150">
      <c r="A150" s="3" t="inlineStr">
        <is>
          <t>Debt Instrument [Line Items]</t>
        </is>
      </c>
    </row>
    <row r="151">
      <c r="A151" s="4" t="inlineStr">
        <is>
          <t>Convertible note, aggregate principal</t>
        </is>
      </c>
      <c r="C151" s="6" t="n">
        <v>28500</v>
      </c>
    </row>
    <row r="152">
      <c r="A152" s="4" t="inlineStr">
        <is>
          <t>Conversion price | $ / shares</t>
        </is>
      </c>
      <c r="C152" s="6" t="n">
        <v>10</v>
      </c>
    </row>
    <row r="153">
      <c r="A153" s="4" t="inlineStr">
        <is>
          <t>Repayment of note</t>
        </is>
      </c>
      <c r="N153" s="6" t="n">
        <v>7500</v>
      </c>
    </row>
    <row r="154">
      <c r="A154" s="4" t="inlineStr">
        <is>
          <t>Convertible notes, interest rate</t>
        </is>
      </c>
      <c r="C154" s="4" t="inlineStr">
        <is>
          <t>10.00%</t>
        </is>
      </c>
    </row>
    <row r="155">
      <c r="A155" s="4" t="inlineStr">
        <is>
          <t>Unamortized discount</t>
        </is>
      </c>
      <c r="C155" s="6" t="n">
        <v>3400</v>
      </c>
    </row>
    <row r="156">
      <c r="A156" s="4" t="inlineStr">
        <is>
          <t>Issuance of stock for convertible note, shares | shares</t>
        </is>
      </c>
      <c r="N156" s="5" t="n">
        <v>2200</v>
      </c>
    </row>
    <row r="157">
      <c r="A157" s="4" t="inlineStr">
        <is>
          <t>Interest expense</t>
        </is>
      </c>
      <c r="N157" s="6" t="n">
        <v>600</v>
      </c>
      <c r="S157" s="5" t="n">
        <v>700</v>
      </c>
    </row>
    <row r="158">
      <c r="A158" s="4" t="inlineStr">
        <is>
          <t>Proceeds from convertible promissory note</t>
        </is>
      </c>
      <c r="C158" s="5" t="n">
        <v>25000</v>
      </c>
    </row>
    <row r="159">
      <c r="A159" s="4" t="inlineStr">
        <is>
          <t>Convertible promissory note maximum redemption amount</t>
        </is>
      </c>
      <c r="C159" s="6" t="n">
        <v>3500</v>
      </c>
    </row>
    <row r="160">
      <c r="A160" s="4" t="inlineStr">
        <is>
          <t>Outstanding balance of convertible note including accrued unpaid interest</t>
        </is>
      </c>
      <c r="N160" s="5" t="n">
        <v>21700</v>
      </c>
      <c r="S160" s="5" t="n">
        <v>21700</v>
      </c>
    </row>
    <row r="161">
      <c r="A161" s="4" t="inlineStr">
        <is>
          <t>Loss on extinguishment of convertible notes</t>
        </is>
      </c>
      <c r="N161" s="5" t="n">
        <v>-4400</v>
      </c>
    </row>
    <row r="162">
      <c r="A162" s="4" t="inlineStr">
        <is>
          <t>Interest Payable</t>
        </is>
      </c>
      <c r="N162" s="5" t="n">
        <v>700</v>
      </c>
      <c r="S162" s="5" t="n">
        <v>700</v>
      </c>
    </row>
    <row r="163">
      <c r="A163" s="4" t="inlineStr">
        <is>
          <t>Amortization of debt issuance costs and discount</t>
        </is>
      </c>
      <c r="N163" s="5" t="n">
        <v>300</v>
      </c>
      <c r="S163" s="5" t="n">
        <v>400</v>
      </c>
    </row>
    <row r="164">
      <c r="A164" s="4" t="inlineStr">
        <is>
          <t>Unamortized discount and debt issuance costs</t>
        </is>
      </c>
      <c r="N164" s="5" t="n">
        <v>2200</v>
      </c>
      <c r="S164" s="5" t="n">
        <v>2200</v>
      </c>
    </row>
    <row r="165">
      <c r="A165" s="4" t="inlineStr">
        <is>
          <t>Percentage increase in amount payable on default</t>
        </is>
      </c>
      <c r="C165" s="4" t="inlineStr">
        <is>
          <t>15.00%</t>
        </is>
      </c>
    </row>
    <row r="166">
      <c r="A166" s="4" t="inlineStr">
        <is>
          <t>Percentage increase in amount payable, second scenario</t>
        </is>
      </c>
      <c r="C166" s="4" t="inlineStr">
        <is>
          <t>10.00%</t>
        </is>
      </c>
    </row>
    <row r="167">
      <c r="A167" s="4" t="inlineStr">
        <is>
          <t>Percentage increase in amount payable, third default scenario</t>
        </is>
      </c>
      <c r="C167" s="4" t="inlineStr">
        <is>
          <t>5.00%</t>
        </is>
      </c>
    </row>
    <row r="168">
      <c r="A168" s="4" t="inlineStr">
        <is>
          <t>Debt instrument lock in period</t>
        </is>
      </c>
      <c r="C168" s="4" t="inlineStr">
        <is>
          <t>6 months</t>
        </is>
      </c>
    </row>
    <row r="169">
      <c r="A169" s="4" t="inlineStr">
        <is>
          <t>Number of days of notice to be given for redemption</t>
        </is>
      </c>
      <c r="C169" s="4" t="inlineStr">
        <is>
          <t>3 days</t>
        </is>
      </c>
    </row>
    <row r="170">
      <c r="A170" s="4" t="inlineStr">
        <is>
          <t>Debt instrument prepayment percentage premium</t>
        </is>
      </c>
      <c r="C170" s="4" t="inlineStr">
        <is>
          <t>15.00%</t>
        </is>
      </c>
    </row>
    <row r="171">
      <c r="A171" s="4" t="inlineStr">
        <is>
          <t>Number of days of notice to be given for prepayment</t>
        </is>
      </c>
      <c r="C171" s="4" t="inlineStr">
        <is>
          <t>15 days</t>
        </is>
      </c>
    </row>
    <row r="172">
      <c r="A172" s="4" t="inlineStr">
        <is>
          <t>Number of days of notice to be given for conversion of notes into common stock</t>
        </is>
      </c>
      <c r="C172" s="4" t="inlineStr">
        <is>
          <t>5 days</t>
        </is>
      </c>
    </row>
    <row r="173">
      <c r="A173" s="4" t="inlineStr">
        <is>
          <t>Default interest rate, scenario one</t>
        </is>
      </c>
      <c r="C173" s="4" t="inlineStr">
        <is>
          <t>22.00%</t>
        </is>
      </c>
    </row>
    <row r="174">
      <c r="A174" s="4" t="inlineStr">
        <is>
          <t>Debt instrument term</t>
        </is>
      </c>
      <c r="C174" s="4" t="inlineStr">
        <is>
          <t>2 years</t>
        </is>
      </c>
    </row>
    <row r="175">
      <c r="A175" s="4" t="inlineStr">
        <is>
          <t>Debt issuance costs</t>
        </is>
      </c>
      <c r="C175" s="6" t="n">
        <v>100</v>
      </c>
    </row>
    <row r="176">
      <c r="A176" s="4" t="inlineStr">
        <is>
          <t>Debt proceeds requiring investor consent</t>
        </is>
      </c>
      <c r="C176" s="6" t="n">
        <v>25000</v>
      </c>
    </row>
    <row r="177">
      <c r="A177" s="4" t="inlineStr">
        <is>
          <t>Additional debt, increase in interest rate</t>
        </is>
      </c>
      <c r="C177" s="4" t="inlineStr">
        <is>
          <t>5.00%</t>
        </is>
      </c>
    </row>
    <row r="178">
      <c r="A178" s="4" t="inlineStr">
        <is>
          <t>Debt Instrument, Periodic Payment</t>
        </is>
      </c>
      <c r="C178" s="6" t="n">
        <v>7500</v>
      </c>
    </row>
    <row r="179">
      <c r="A179" s="4" t="inlineStr">
        <is>
          <t>Monthly payment period</t>
        </is>
      </c>
      <c r="C179" s="4" t="inlineStr">
        <is>
          <t>5 months</t>
        </is>
      </c>
    </row>
    <row r="180">
      <c r="A180" s="4" t="inlineStr">
        <is>
          <t>Gain loss on extinguishment of debt</t>
        </is>
      </c>
      <c r="N180" s="5" t="n">
        <v>-4400</v>
      </c>
    </row>
    <row r="181">
      <c r="A181" s="4" t="inlineStr">
        <is>
          <t>Shares reserved | shares</t>
        </is>
      </c>
      <c r="C181" s="5" t="n">
        <v>6000</v>
      </c>
    </row>
    <row r="182">
      <c r="A182" s="4" t="inlineStr">
        <is>
          <t>Outstanding balance of convertible note including accrued unpaid interest</t>
        </is>
      </c>
      <c r="N182" s="6" t="n">
        <v>21700</v>
      </c>
      <c r="S182" s="6" t="n">
        <v>21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Derivative Liabilities - Fair value (Detail) - USD ($) shares in Thousands</t>
        </is>
      </c>
      <c r="B1" s="2" t="inlineStr">
        <is>
          <t>1 Months Ended</t>
        </is>
      </c>
      <c r="C1" s="2" t="inlineStr">
        <is>
          <t>3 Months Ended</t>
        </is>
      </c>
      <c r="E1" s="2" t="inlineStr">
        <is>
          <t>9 Months Ended</t>
        </is>
      </c>
      <c r="G1" s="2" t="inlineStr">
        <is>
          <t>12 Months Ended</t>
        </is>
      </c>
      <c r="H1" s="2" t="inlineStr">
        <is>
          <t>33 Months Ended</t>
        </is>
      </c>
    </row>
    <row r="2">
      <c r="B2" s="2" t="inlineStr">
        <is>
          <t>Sep. 30, 2016</t>
        </is>
      </c>
      <c r="C2" s="2" t="inlineStr">
        <is>
          <t>Feb. 28, 2021</t>
        </is>
      </c>
      <c r="D2" s="2" t="inlineStr">
        <is>
          <t>Feb. 29, 2020</t>
        </is>
      </c>
      <c r="E2" s="2" t="inlineStr">
        <is>
          <t>Feb. 28, 2021</t>
        </is>
      </c>
      <c r="F2" s="2" t="inlineStr">
        <is>
          <t>Feb. 29, 2020</t>
        </is>
      </c>
      <c r="G2" s="2" t="inlineStr">
        <is>
          <t>May 31, 2020</t>
        </is>
      </c>
      <c r="H2" s="2" t="inlineStr">
        <is>
          <t>May 31, 2019</t>
        </is>
      </c>
      <c r="I2" s="2" t="inlineStr">
        <is>
          <t>Sep. 15, 2016</t>
        </is>
      </c>
    </row>
    <row r="3">
      <c r="A3" s="3" t="inlineStr">
        <is>
          <t>Derivative [Line Items]</t>
        </is>
      </c>
    </row>
    <row r="4">
      <c r="A4" s="4" t="inlineStr">
        <is>
          <t>Fundamental transaction, percentage ownership</t>
        </is>
      </c>
      <c r="B4" s="4" t="inlineStr">
        <is>
          <t>50.00%</t>
        </is>
      </c>
    </row>
    <row r="5">
      <c r="A5" s="4" t="inlineStr">
        <is>
          <t>Change in fair value of derivative liability</t>
        </is>
      </c>
      <c r="D5" s="6" t="n">
        <v>-2934000</v>
      </c>
      <c r="F5" s="6" t="n">
        <v>-2105000</v>
      </c>
    </row>
    <row r="6">
      <c r="A6" s="4" t="inlineStr">
        <is>
          <t>Warrant Derivative Liability</t>
        </is>
      </c>
    </row>
    <row r="7">
      <c r="A7" s="3" t="inlineStr">
        <is>
          <t>Derivative [Line Items]</t>
        </is>
      </c>
    </row>
    <row r="8">
      <c r="A8" s="4" t="inlineStr">
        <is>
          <t>Number of shares indexed</t>
        </is>
      </c>
      <c r="H8" s="5" t="n">
        <v>7733</v>
      </c>
      <c r="I8" s="5" t="n">
        <v>7733</v>
      </c>
    </row>
    <row r="9">
      <c r="A9" s="4" t="inlineStr">
        <is>
          <t>Number of shares redeemed</t>
        </is>
      </c>
      <c r="G9" s="5" t="n">
        <v>7733</v>
      </c>
    </row>
    <row r="10">
      <c r="A10" s="4" t="inlineStr">
        <is>
          <t>Derivative liability</t>
        </is>
      </c>
      <c r="H10" s="6" t="n">
        <v>402000</v>
      </c>
      <c r="I10" s="6" t="n">
        <v>5179000</v>
      </c>
    </row>
    <row r="11">
      <c r="A11" s="4" t="inlineStr">
        <is>
          <t>Change in fair value of derivative liability</t>
        </is>
      </c>
      <c r="C11" s="6" t="n">
        <v>0</v>
      </c>
      <c r="D11" s="6" t="n">
        <v>-4100000</v>
      </c>
      <c r="E11" s="6" t="n">
        <v>0</v>
      </c>
      <c r="F11" s="6" t="n">
        <v>-4100000</v>
      </c>
      <c r="G11" s="6" t="n">
        <v>11547000</v>
      </c>
      <c r="H11" s="6" t="n">
        <v>-4777000</v>
      </c>
    </row>
    <row r="12">
      <c r="A12" s="4" t="inlineStr">
        <is>
          <t>Fair value of warrants exercised</t>
        </is>
      </c>
      <c r="G12" s="6" t="n">
        <v>-11949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Operating expenses:</t>
        </is>
      </c>
    </row>
    <row r="4">
      <c r="A4" s="4" t="inlineStr">
        <is>
          <t>General and administrative</t>
        </is>
      </c>
      <c r="B4" s="6" t="n">
        <v>7902000</v>
      </c>
      <c r="C4" s="6" t="n">
        <v>6465000</v>
      </c>
      <c r="D4" s="6" t="n">
        <v>25328000</v>
      </c>
      <c r="E4" s="6" t="n">
        <v>12605000</v>
      </c>
    </row>
    <row r="5">
      <c r="A5" s="4" t="inlineStr">
        <is>
          <t>Research and development</t>
        </is>
      </c>
      <c r="B5" s="5" t="n">
        <v>12323000</v>
      </c>
      <c r="C5" s="5" t="n">
        <v>15109000</v>
      </c>
      <c r="D5" s="5" t="n">
        <v>44061000</v>
      </c>
      <c r="E5" s="5" t="n">
        <v>32691000</v>
      </c>
    </row>
    <row r="6">
      <c r="A6" s="4" t="inlineStr">
        <is>
          <t>Amortization and depreciation</t>
        </is>
      </c>
      <c r="B6" s="5" t="n">
        <v>511000</v>
      </c>
      <c r="C6" s="5" t="n">
        <v>501000</v>
      </c>
      <c r="D6" s="5" t="n">
        <v>1522000</v>
      </c>
      <c r="E6" s="5" t="n">
        <v>1532000</v>
      </c>
    </row>
    <row r="7">
      <c r="A7" s="4" t="inlineStr">
        <is>
          <t>Intangible asset impairment charge</t>
        </is>
      </c>
      <c r="B7" s="5" t="n">
        <v>10049000</v>
      </c>
      <c r="D7" s="5" t="n">
        <v>10049000</v>
      </c>
    </row>
    <row r="8">
      <c r="A8" s="4" t="inlineStr">
        <is>
          <t>Total operating expenses</t>
        </is>
      </c>
      <c r="B8" s="5" t="n">
        <v>30785000</v>
      </c>
      <c r="C8" s="5" t="n">
        <v>22075000</v>
      </c>
      <c r="D8" s="5" t="n">
        <v>80960000</v>
      </c>
      <c r="E8" s="5" t="n">
        <v>46828000</v>
      </c>
    </row>
    <row r="9">
      <c r="A9" s="4" t="inlineStr">
        <is>
          <t>Operating loss</t>
        </is>
      </c>
      <c r="B9" s="5" t="n">
        <v>-30785000</v>
      </c>
      <c r="C9" s="5" t="n">
        <v>-22075000</v>
      </c>
      <c r="D9" s="5" t="n">
        <v>-80960000</v>
      </c>
      <c r="E9" s="5" t="n">
        <v>-46828000</v>
      </c>
    </row>
    <row r="10">
      <c r="A10" s="4" t="inlineStr">
        <is>
          <t>Other income</t>
        </is>
      </c>
      <c r="C10" s="5" t="n">
        <v>500000</v>
      </c>
      <c r="E10" s="5" t="n">
        <v>500000</v>
      </c>
    </row>
    <row r="11">
      <c r="A11" s="4" t="inlineStr">
        <is>
          <t>Interest income</t>
        </is>
      </c>
      <c r="B11" s="5" t="n">
        <v>1000</v>
      </c>
      <c r="C11" s="5" t="n">
        <v>3000</v>
      </c>
      <c r="D11" s="5" t="n">
        <v>2000</v>
      </c>
      <c r="E11" s="5" t="n">
        <v>5000</v>
      </c>
    </row>
    <row r="12">
      <c r="A12" s="4" t="inlineStr">
        <is>
          <t>Change in fair value of derivative liabilities</t>
        </is>
      </c>
      <c r="C12" s="5" t="n">
        <v>-2934000</v>
      </c>
      <c r="E12" s="5" t="n">
        <v>-2105000</v>
      </c>
    </row>
    <row r="13">
      <c r="A13" s="4" t="inlineStr">
        <is>
          <t>Loss on extinguishment of convertible notes</t>
        </is>
      </c>
      <c r="B13" s="5" t="n">
        <v>-7625000</v>
      </c>
      <c r="D13" s="5" t="n">
        <v>-11794000</v>
      </c>
    </row>
    <row r="14">
      <c r="A14" s="3" t="inlineStr">
        <is>
          <t>Interest expense:</t>
        </is>
      </c>
    </row>
    <row r="15">
      <c r="A15" s="4" t="inlineStr">
        <is>
          <t>Finance charges</t>
        </is>
      </c>
      <c r="B15" s="5" t="n">
        <v>-2000</v>
      </c>
      <c r="C15" s="5" t="n">
        <v>-61000</v>
      </c>
      <c r="D15" s="5" t="n">
        <v>-140000</v>
      </c>
      <c r="E15" s="5" t="n">
        <v>-1619000</v>
      </c>
    </row>
    <row r="16">
      <c r="A16" s="4" t="inlineStr">
        <is>
          <t>Amortization of discount on convertible notes</t>
        </is>
      </c>
      <c r="B16" s="5" t="n">
        <v>-157000</v>
      </c>
      <c r="D16" s="5" t="n">
        <v>-2739000</v>
      </c>
      <c r="E16" s="5" t="n">
        <v>-1470000</v>
      </c>
    </row>
    <row r="17">
      <c r="A17" s="4" t="inlineStr">
        <is>
          <t>Amortization of debt issuance costs</t>
        </is>
      </c>
      <c r="B17" s="5" t="n">
        <v>-21000</v>
      </c>
      <c r="D17" s="5" t="n">
        <v>-40000</v>
      </c>
      <c r="E17" s="5" t="n">
        <v>-404000</v>
      </c>
    </row>
    <row r="18">
      <c r="A18" s="4" t="inlineStr">
        <is>
          <t>Inducement interest expense</t>
        </is>
      </c>
      <c r="B18" s="5" t="n">
        <v>-4139000</v>
      </c>
      <c r="C18" s="5" t="n">
        <v>-5163000</v>
      </c>
      <c r="D18" s="5" t="n">
        <v>-11242000</v>
      </c>
      <c r="E18" s="5" t="n">
        <v>-7876000</v>
      </c>
    </row>
    <row r="19">
      <c r="A19" s="4" t="inlineStr">
        <is>
          <t>Interest on convertible notes payable</t>
        </is>
      </c>
      <c r="B19" s="5" t="n">
        <v>-1257000</v>
      </c>
      <c r="C19" s="5" t="n">
        <v>-6038000</v>
      </c>
      <c r="D19" s="5" t="n">
        <v>-2870000</v>
      </c>
      <c r="E19" s="5" t="n">
        <v>-6995000</v>
      </c>
    </row>
    <row r="20">
      <c r="A20" s="4" t="inlineStr">
        <is>
          <t>Total interest expense</t>
        </is>
      </c>
      <c r="B20" s="5" t="n">
        <v>-5576000</v>
      </c>
      <c r="C20" s="5" t="n">
        <v>-11262000</v>
      </c>
      <c r="D20" s="5" t="n">
        <v>-17031000</v>
      </c>
      <c r="E20" s="5" t="n">
        <v>-18364000</v>
      </c>
    </row>
    <row r="21">
      <c r="A21" s="4" t="inlineStr">
        <is>
          <t>Loss before income taxes</t>
        </is>
      </c>
      <c r="B21" s="5" t="n">
        <v>-43985000</v>
      </c>
      <c r="C21" s="5" t="n">
        <v>-35768000</v>
      </c>
      <c r="D21" s="5" t="n">
        <v>-109783000</v>
      </c>
      <c r="E21" s="5" t="n">
        <v>-66792000</v>
      </c>
    </row>
    <row r="22">
      <c r="A22" s="4" t="inlineStr">
        <is>
          <t>Income tax benefit</t>
        </is>
      </c>
      <c r="B22" s="5" t="n">
        <v>0</v>
      </c>
      <c r="C22" s="5" t="n">
        <v>0</v>
      </c>
      <c r="D22" s="5" t="n">
        <v>0</v>
      </c>
      <c r="E22" s="5" t="n">
        <v>0</v>
      </c>
    </row>
    <row r="23">
      <c r="A23" s="4" t="inlineStr">
        <is>
          <t>Net loss</t>
        </is>
      </c>
      <c r="B23" s="6" t="n">
        <v>-43985000</v>
      </c>
      <c r="C23" s="6" t="n">
        <v>-35768000</v>
      </c>
      <c r="D23" s="6" t="n">
        <v>-109783000</v>
      </c>
      <c r="E23" s="6" t="n">
        <v>-66792000</v>
      </c>
    </row>
    <row r="24">
      <c r="A24" s="4" t="inlineStr">
        <is>
          <t>Basic and diluted loss per share</t>
        </is>
      </c>
      <c r="B24" s="8" t="n">
        <v>-0.08</v>
      </c>
      <c r="C24" s="8" t="n">
        <v>-0.08</v>
      </c>
      <c r="D24" s="8" t="n">
        <v>-0.18</v>
      </c>
      <c r="E24" s="8" t="n">
        <v>-0.17</v>
      </c>
    </row>
    <row r="25">
      <c r="A25" s="4" t="inlineStr">
        <is>
          <t>Basic and diluted weighted average common shares outstanding</t>
        </is>
      </c>
      <c r="B25" s="5" t="n">
        <v>577854</v>
      </c>
      <c r="C25" s="5" t="n">
        <v>432112</v>
      </c>
      <c r="D25" s="5" t="n">
        <v>595226</v>
      </c>
      <c r="E25" s="5" t="n">
        <v>396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28" customWidth="1" min="5" max="5"/>
    <col width="28" customWidth="1" min="6" max="6"/>
  </cols>
  <sheetData>
    <row r="1">
      <c r="A1" s="1" t="inlineStr">
        <is>
          <t>Derivative Liabilities - Assumptions used in Estimating Fair Value (Details)</t>
        </is>
      </c>
      <c r="B1" s="2" t="inlineStr">
        <is>
          <t>Feb. 29, 2020$ / sharesitem</t>
        </is>
      </c>
      <c r="C1" s="2" t="inlineStr">
        <is>
          <t>May 31, 2019$ / sharesitem</t>
        </is>
      </c>
      <c r="D1" s="2" t="inlineStr">
        <is>
          <t>Jan. 30, 2019$ / sharesitem</t>
        </is>
      </c>
      <c r="E1" s="2" t="inlineStr">
        <is>
          <t>Nov. 15, 2018$ / sharesitem</t>
        </is>
      </c>
      <c r="F1" s="2" t="inlineStr">
        <is>
          <t>Sep. 15, 2016$ / sharesitem</t>
        </is>
      </c>
    </row>
    <row r="2">
      <c r="A2" s="4" t="inlineStr">
        <is>
          <t>Warrant Derivative Liability | Fair Value of Underlying Stock</t>
        </is>
      </c>
    </row>
    <row r="3">
      <c r="A3" s="3" t="inlineStr">
        <is>
          <t>Fair Value Measurement Inputs and Valuation Techniques [Line Items]</t>
        </is>
      </c>
    </row>
    <row r="4">
      <c r="A4" s="4" t="inlineStr">
        <is>
          <t>Derivative Liability, Measurement Input | $ / shares</t>
        </is>
      </c>
      <c r="B4" s="10" t="n">
        <v>1.05</v>
      </c>
      <c r="C4" s="10" t="n">
        <v>0.39</v>
      </c>
      <c r="F4" s="10" t="n">
        <v>0.78</v>
      </c>
    </row>
    <row r="5">
      <c r="A5" s="4" t="inlineStr">
        <is>
          <t>Warrant Derivative Liability | Risk Free Interest Rate</t>
        </is>
      </c>
    </row>
    <row r="6">
      <c r="A6" s="3" t="inlineStr">
        <is>
          <t>Fair Value Measurement Inputs and Valuation Techniques [Line Items]</t>
        </is>
      </c>
    </row>
    <row r="7">
      <c r="A7" s="4" t="inlineStr">
        <is>
          <t>Derivative Liability, Measurement Input</t>
        </is>
      </c>
      <c r="B7" s="11" t="n">
        <v>0.009299999999999999</v>
      </c>
      <c r="C7" s="11" t="n">
        <v>0.0194</v>
      </c>
      <c r="F7" s="11" t="n">
        <v>0.012</v>
      </c>
    </row>
    <row r="8">
      <c r="A8" s="4" t="inlineStr">
        <is>
          <t>Warrant Derivative Liability | Expected Term (In Years)</t>
        </is>
      </c>
    </row>
    <row r="9">
      <c r="A9" s="3" t="inlineStr">
        <is>
          <t>Fair Value Measurement Inputs and Valuation Techniques [Line Items]</t>
        </is>
      </c>
    </row>
    <row r="10">
      <c r="A10" s="4" t="inlineStr">
        <is>
          <t>Derivative Liability, Measurement Input | item</t>
        </is>
      </c>
      <c r="B10" s="10" t="n">
        <v>1.55</v>
      </c>
      <c r="C10" s="10" t="n">
        <v>2.29</v>
      </c>
      <c r="F10" s="5" t="n">
        <v>5</v>
      </c>
    </row>
    <row r="11">
      <c r="A11" s="4" t="inlineStr">
        <is>
          <t>Warrant Derivative Liability | Stock Price Volatility</t>
        </is>
      </c>
    </row>
    <row r="12">
      <c r="A12" s="3" t="inlineStr">
        <is>
          <t>Fair Value Measurement Inputs and Valuation Techniques [Line Items]</t>
        </is>
      </c>
    </row>
    <row r="13">
      <c r="A13" s="4" t="inlineStr">
        <is>
          <t>Derivative Liability, Measurement Input</t>
        </is>
      </c>
      <c r="B13" s="10" t="n">
        <v>0.87</v>
      </c>
      <c r="C13" s="10" t="n">
        <v>0.61</v>
      </c>
      <c r="F13" s="10" t="n">
        <v>1.06</v>
      </c>
    </row>
    <row r="14">
      <c r="A14" s="4" t="inlineStr">
        <is>
          <t>Warrant Derivative Liability | Expected Dividend Yield</t>
        </is>
      </c>
    </row>
    <row r="15">
      <c r="A15" s="3" t="inlineStr">
        <is>
          <t>Fair Value Measurement Inputs and Valuation Techniques [Line Items]</t>
        </is>
      </c>
    </row>
    <row r="16">
      <c r="A16" s="4" t="inlineStr">
        <is>
          <t>Derivative Liability, Measurement Input</t>
        </is>
      </c>
      <c r="B16" s="5" t="n">
        <v>0</v>
      </c>
      <c r="C16" s="5" t="n">
        <v>0</v>
      </c>
      <c r="F16" s="5" t="n">
        <v>0</v>
      </c>
    </row>
    <row r="17">
      <c r="A17" s="4" t="inlineStr">
        <is>
          <t>Warrant Derivative Liability | Probability of Fundamental Transaction</t>
        </is>
      </c>
    </row>
    <row r="18">
      <c r="A18" s="3" t="inlineStr">
        <is>
          <t>Fair Value Measurement Inputs and Valuation Techniques [Line Items]</t>
        </is>
      </c>
    </row>
    <row r="19">
      <c r="A19" s="4" t="inlineStr">
        <is>
          <t>Derivative Liability, Measurement Input</t>
        </is>
      </c>
      <c r="B19" s="10" t="n">
        <v>0.5</v>
      </c>
      <c r="C19" s="10" t="n">
        <v>0.5</v>
      </c>
      <c r="F19" s="10" t="n">
        <v>0.5</v>
      </c>
    </row>
    <row r="20">
      <c r="A20" s="4" t="inlineStr">
        <is>
          <t>Warrant Derivative Liability | Probability of Holder Requesting Cash Payment</t>
        </is>
      </c>
    </row>
    <row r="21">
      <c r="A21" s="3" t="inlineStr">
        <is>
          <t>Fair Value Measurement Inputs and Valuation Techniques [Line Items]</t>
        </is>
      </c>
    </row>
    <row r="22">
      <c r="A22" s="4" t="inlineStr">
        <is>
          <t>Derivative Liability, Measurement Input</t>
        </is>
      </c>
      <c r="B22" s="10" t="n">
        <v>0.5</v>
      </c>
      <c r="C22" s="10" t="n">
        <v>0.5</v>
      </c>
      <c r="F22" s="10" t="n">
        <v>0.5</v>
      </c>
    </row>
    <row r="23">
      <c r="A23" s="4" t="inlineStr">
        <is>
          <t>Redemption Provision Embedded Derivative | Fair Value of Underlying Stock</t>
        </is>
      </c>
    </row>
    <row r="24">
      <c r="A24" s="3" t="inlineStr">
        <is>
          <t>Fair Value Measurement Inputs and Valuation Techniques [Line Items]</t>
        </is>
      </c>
    </row>
    <row r="25">
      <c r="A25" s="4" t="inlineStr">
        <is>
          <t>Embedded Derivative Liability, Measurement Input | $ / shares</t>
        </is>
      </c>
      <c r="D25" s="10" t="n">
        <v>0.49</v>
      </c>
      <c r="E25" s="10" t="n">
        <v>0.57</v>
      </c>
    </row>
    <row r="26">
      <c r="A26" s="4" t="inlineStr">
        <is>
          <t>Redemption Provision Embedded Derivative | Risk Free Interest Rate</t>
        </is>
      </c>
    </row>
    <row r="27">
      <c r="A27" s="3" t="inlineStr">
        <is>
          <t>Fair Value Measurement Inputs and Valuation Techniques [Line Items]</t>
        </is>
      </c>
    </row>
    <row r="28">
      <c r="A28" s="4" t="inlineStr">
        <is>
          <t>Embedded Derivative Liability, Measurement Input</t>
        </is>
      </c>
      <c r="D28" s="11" t="n">
        <v>0.0252</v>
      </c>
      <c r="E28" s="11" t="n">
        <v>0.0278</v>
      </c>
    </row>
    <row r="29">
      <c r="A29" s="4" t="inlineStr">
        <is>
          <t>Redemption Provision Embedded Derivative | Expected Term (In Years)</t>
        </is>
      </c>
    </row>
    <row r="30">
      <c r="A30" s="3" t="inlineStr">
        <is>
          <t>Fair Value Measurement Inputs and Valuation Techniques [Line Items]</t>
        </is>
      </c>
    </row>
    <row r="31">
      <c r="A31" s="4" t="inlineStr">
        <is>
          <t>Embedded Derivative Liability, Measurement Input | item</t>
        </is>
      </c>
      <c r="D31" s="5" t="n">
        <v>2</v>
      </c>
      <c r="E31" s="10" t="n">
        <v>1.61</v>
      </c>
    </row>
    <row r="32">
      <c r="A32" s="4" t="inlineStr">
        <is>
          <t>Redemption Provision Embedded Derivative | Stock Price Volatility</t>
        </is>
      </c>
    </row>
    <row r="33">
      <c r="A33" s="3" t="inlineStr">
        <is>
          <t>Fair Value Measurement Inputs and Valuation Techniques [Line Items]</t>
        </is>
      </c>
    </row>
    <row r="34">
      <c r="A34" s="4" t="inlineStr">
        <is>
          <t>Embedded Derivative Liability, Measurement Input</t>
        </is>
      </c>
      <c r="D34" s="10" t="n">
        <v>0.61</v>
      </c>
      <c r="E34" s="12" t="n">
        <v>0.588</v>
      </c>
    </row>
    <row r="35">
      <c r="A35" s="4" t="inlineStr">
        <is>
          <t>Redemption Provision Embedded Derivative | Expected Dividend Yield</t>
        </is>
      </c>
    </row>
    <row r="36">
      <c r="A36" s="3" t="inlineStr">
        <is>
          <t>Fair Value Measurement Inputs and Valuation Techniques [Line Items]</t>
        </is>
      </c>
    </row>
    <row r="37">
      <c r="A37" s="4" t="inlineStr">
        <is>
          <t>Embedded Derivative Liability, Measurement Input</t>
        </is>
      </c>
      <c r="D37" s="5" t="n">
        <v>0</v>
      </c>
      <c r="E37" s="5" t="n">
        <v>0</v>
      </c>
    </row>
    <row r="38">
      <c r="A38" s="4" t="inlineStr">
        <is>
          <t>Redemption Provision Embedded Derivative | Discount Factor</t>
        </is>
      </c>
    </row>
    <row r="39">
      <c r="A39" s="3" t="inlineStr">
        <is>
          <t>Fair Value Measurement Inputs and Valuation Techniques [Line Items]</t>
        </is>
      </c>
    </row>
    <row r="40">
      <c r="A40" s="4" t="inlineStr">
        <is>
          <t>Embedded Derivative Liability, Measurement Input</t>
        </is>
      </c>
      <c r="D40" s="10" t="n">
        <v>0.85</v>
      </c>
      <c r="E40" s="10" t="n">
        <v>0.85</v>
      </c>
    </row>
    <row r="41">
      <c r="A41" s="4" t="inlineStr">
        <is>
          <t>Long Term Convertible Note Issued January 2019 | Redemption Provision Embedded Derivative | Fair Value of Underlying Stock</t>
        </is>
      </c>
    </row>
    <row r="42">
      <c r="A42" s="3" t="inlineStr">
        <is>
          <t>Fair Value Measurement Inputs and Valuation Techniques [Line Items]</t>
        </is>
      </c>
    </row>
    <row r="43">
      <c r="A43" s="4" t="inlineStr">
        <is>
          <t>Embedded Derivative Liability, Measurement Input | $ / shares</t>
        </is>
      </c>
      <c r="C43" s="10" t="n">
        <v>0.39</v>
      </c>
    </row>
    <row r="44">
      <c r="A44" s="4" t="inlineStr">
        <is>
          <t>Long Term Convertible Note Issued January 2019 | Redemption Provision Embedded Derivative | Risk Free Interest Rate</t>
        </is>
      </c>
    </row>
    <row r="45">
      <c r="A45" s="3" t="inlineStr">
        <is>
          <t>Fair Value Measurement Inputs and Valuation Techniques [Line Items]</t>
        </is>
      </c>
    </row>
    <row r="46">
      <c r="A46" s="4" t="inlineStr">
        <is>
          <t>Embedded Derivative Liability, Measurement Input</t>
        </is>
      </c>
      <c r="C46" s="11" t="n">
        <v>0.0195</v>
      </c>
    </row>
    <row r="47">
      <c r="A47" s="4" t="inlineStr">
        <is>
          <t>Long Term Convertible Note Issued January 2019 | Redemption Provision Embedded Derivative | Expected Term (In Years)</t>
        </is>
      </c>
    </row>
    <row r="48">
      <c r="A48" s="3" t="inlineStr">
        <is>
          <t>Fair Value Measurement Inputs and Valuation Techniques [Line Items]</t>
        </is>
      </c>
    </row>
    <row r="49">
      <c r="A49" s="4" t="inlineStr">
        <is>
          <t>Embedded Derivative Liability, Measurement Input | item</t>
        </is>
      </c>
      <c r="C49" s="10" t="n">
        <v>1.67</v>
      </c>
    </row>
    <row r="50">
      <c r="A50" s="4" t="inlineStr">
        <is>
          <t>Long Term Convertible Note Issued January 2019 | Redemption Provision Embedded Derivative | Stock Price Volatility</t>
        </is>
      </c>
    </row>
    <row r="51">
      <c r="A51" s="3" t="inlineStr">
        <is>
          <t>Fair Value Measurement Inputs and Valuation Techniques [Line Items]</t>
        </is>
      </c>
    </row>
    <row r="52">
      <c r="A52" s="4" t="inlineStr">
        <is>
          <t>Embedded Derivative Liability, Measurement Input</t>
        </is>
      </c>
      <c r="C52" s="12" t="n">
        <v>0.622</v>
      </c>
    </row>
    <row r="53">
      <c r="A53" s="4" t="inlineStr">
        <is>
          <t>Long Term Convertible Note Issued January 2019 | Redemption Provision Embedded Derivative | Expected Dividend Yield</t>
        </is>
      </c>
    </row>
    <row r="54">
      <c r="A54" s="3" t="inlineStr">
        <is>
          <t>Fair Value Measurement Inputs and Valuation Techniques [Line Items]</t>
        </is>
      </c>
    </row>
    <row r="55">
      <c r="A55" s="4" t="inlineStr">
        <is>
          <t>Embedded Derivative Liability, Measurement Input</t>
        </is>
      </c>
      <c r="C55" s="5" t="n">
        <v>0</v>
      </c>
    </row>
    <row r="56">
      <c r="A56" s="4" t="inlineStr">
        <is>
          <t>Long Term Convertible Note Issued January 2019 | Redemption Provision Embedded Derivative | Discount Factor</t>
        </is>
      </c>
    </row>
    <row r="57">
      <c r="A57" s="3" t="inlineStr">
        <is>
          <t>Fair Value Measurement Inputs and Valuation Techniques [Line Items]</t>
        </is>
      </c>
    </row>
    <row r="58">
      <c r="A58" s="4" t="inlineStr">
        <is>
          <t>Embedded Derivative Liability, Measurement Input</t>
        </is>
      </c>
      <c r="C58" s="10" t="n">
        <v>0.85</v>
      </c>
    </row>
    <row r="59">
      <c r="A59" s="4" t="inlineStr">
        <is>
          <t>Long Term Convertible Note Issued June 2018 [Member] | Redemption Provision Embedded Derivative | Fair Value of Underlying Stock</t>
        </is>
      </c>
    </row>
    <row r="60">
      <c r="A60" s="3" t="inlineStr">
        <is>
          <t>Fair Value Measurement Inputs and Valuation Techniques [Line Items]</t>
        </is>
      </c>
    </row>
    <row r="61">
      <c r="A61" s="4" t="inlineStr">
        <is>
          <t>Embedded Derivative Liability, Measurement Input | $ / shares</t>
        </is>
      </c>
      <c r="C61" s="10" t="n">
        <v>0.39</v>
      </c>
    </row>
    <row r="62">
      <c r="A62" s="4" t="inlineStr">
        <is>
          <t>Long Term Convertible Note Issued June 2018 [Member] | Redemption Provision Embedded Derivative | Risk Free Interest Rate</t>
        </is>
      </c>
    </row>
    <row r="63">
      <c r="A63" s="3" t="inlineStr">
        <is>
          <t>Fair Value Measurement Inputs and Valuation Techniques [Line Items]</t>
        </is>
      </c>
    </row>
    <row r="64">
      <c r="A64" s="4" t="inlineStr">
        <is>
          <t>Embedded Derivative Liability, Measurement Input</t>
        </is>
      </c>
      <c r="C64" s="11" t="n">
        <v>0.0221</v>
      </c>
    </row>
    <row r="65">
      <c r="A65" s="4" t="inlineStr">
        <is>
          <t>Long Term Convertible Note Issued June 2018 [Member] | Redemption Provision Embedded Derivative | Expected Term (In Years)</t>
        </is>
      </c>
    </row>
    <row r="66">
      <c r="A66" s="3" t="inlineStr">
        <is>
          <t>Fair Value Measurement Inputs and Valuation Techniques [Line Items]</t>
        </is>
      </c>
    </row>
    <row r="67">
      <c r="A67" s="4" t="inlineStr">
        <is>
          <t>Embedded Derivative Liability, Measurement Input | item</t>
        </is>
      </c>
      <c r="C67" s="10" t="n">
        <v>1.07</v>
      </c>
    </row>
    <row r="68">
      <c r="A68" s="4" t="inlineStr">
        <is>
          <t>Long Term Convertible Note Issued June 2018 [Member] | Redemption Provision Embedded Derivative | Stock Price Volatility</t>
        </is>
      </c>
    </row>
    <row r="69">
      <c r="A69" s="3" t="inlineStr">
        <is>
          <t>Fair Value Measurement Inputs and Valuation Techniques [Line Items]</t>
        </is>
      </c>
    </row>
    <row r="70">
      <c r="A70" s="4" t="inlineStr">
        <is>
          <t>Embedded Derivative Liability, Measurement Input</t>
        </is>
      </c>
      <c r="C70" s="12" t="n">
        <v>0.622</v>
      </c>
    </row>
    <row r="71">
      <c r="A71" s="4" t="inlineStr">
        <is>
          <t>Long Term Convertible Note Issued June 2018 [Member] | Redemption Provision Embedded Derivative | Expected Dividend Yield</t>
        </is>
      </c>
    </row>
    <row r="72">
      <c r="A72" s="3" t="inlineStr">
        <is>
          <t>Fair Value Measurement Inputs and Valuation Techniques [Line Items]</t>
        </is>
      </c>
    </row>
    <row r="73">
      <c r="A73" s="4" t="inlineStr">
        <is>
          <t>Embedded Derivative Liability, Measurement Input</t>
        </is>
      </c>
      <c r="C73" s="5" t="n">
        <v>0</v>
      </c>
    </row>
    <row r="74">
      <c r="A74" s="4" t="inlineStr">
        <is>
          <t>Long Term Convertible Note Issued June 2018 [Member] | Redemption Provision Embedded Derivative | Discount Factor</t>
        </is>
      </c>
    </row>
    <row r="75">
      <c r="A75" s="3" t="inlineStr">
        <is>
          <t>Fair Value Measurement Inputs and Valuation Techniques [Line Items]</t>
        </is>
      </c>
    </row>
    <row r="76">
      <c r="A76" s="4" t="inlineStr">
        <is>
          <t>Embedded Derivative Liability, Measurement Input</t>
        </is>
      </c>
      <c r="C76" s="10" t="n">
        <v>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rivative Liabilities - Fair Value of Convertible Note Redemption Provision (Details) - USD ($)</t>
        </is>
      </c>
      <c r="B1" s="2" t="inlineStr">
        <is>
          <t>Jan. 30, 2019</t>
        </is>
      </c>
      <c r="C1" s="2" t="inlineStr">
        <is>
          <t>Nov. 15, 2018</t>
        </is>
      </c>
      <c r="D1" s="2" t="inlineStr">
        <is>
          <t>Feb. 28, 2021</t>
        </is>
      </c>
      <c r="E1" s="2" t="inlineStr">
        <is>
          <t>Feb. 29, 2020</t>
        </is>
      </c>
      <c r="F1" s="2" t="inlineStr">
        <is>
          <t>Feb. 28, 2021</t>
        </is>
      </c>
      <c r="G1" s="2" t="inlineStr">
        <is>
          <t>Feb. 29, 2020</t>
        </is>
      </c>
      <c r="H1" s="2" t="inlineStr">
        <is>
          <t>May 31, 2019</t>
        </is>
      </c>
    </row>
    <row r="2">
      <c r="A2" s="3" t="inlineStr">
        <is>
          <t>Derivative [Line Items]</t>
        </is>
      </c>
    </row>
    <row r="3">
      <c r="A3" s="4" t="inlineStr">
        <is>
          <t>Net Proceeds</t>
        </is>
      </c>
      <c r="F3" s="6" t="n">
        <v>50000000</v>
      </c>
    </row>
    <row r="4">
      <c r="A4" s="4" t="inlineStr">
        <is>
          <t>Change in fair value of derivative liability</t>
        </is>
      </c>
      <c r="E4" s="6" t="n">
        <v>-2934000</v>
      </c>
      <c r="G4" s="6" t="n">
        <v>-2105000</v>
      </c>
    </row>
    <row r="5">
      <c r="A5" s="4" t="inlineStr">
        <is>
          <t>Redemption Provision Embedded Derivative</t>
        </is>
      </c>
    </row>
    <row r="6">
      <c r="A6" s="3" t="inlineStr">
        <is>
          <t>Derivative [Line Items]</t>
        </is>
      </c>
    </row>
    <row r="7">
      <c r="A7" s="4" t="inlineStr">
        <is>
          <t>Derivative Liability</t>
        </is>
      </c>
      <c r="H7" s="6" t="n">
        <v>2005000</v>
      </c>
    </row>
    <row r="8">
      <c r="A8" s="4" t="inlineStr">
        <is>
          <t>Change in fair value of derivative liability</t>
        </is>
      </c>
      <c r="D8" s="6" t="n">
        <v>0</v>
      </c>
      <c r="F8" s="6" t="n">
        <v>0</v>
      </c>
      <c r="G8" s="6" t="n">
        <v>2000000</v>
      </c>
    </row>
    <row r="9">
      <c r="A9" s="4" t="inlineStr">
        <is>
          <t>Long Term Convertible Note Issued January 2019 | Redemption Provision Embedded Derivative</t>
        </is>
      </c>
    </row>
    <row r="10">
      <c r="A10" s="3" t="inlineStr">
        <is>
          <t>Derivative [Line Items]</t>
        </is>
      </c>
    </row>
    <row r="11">
      <c r="A11" s="4" t="inlineStr">
        <is>
          <t>Net Proceeds</t>
        </is>
      </c>
      <c r="B11" s="6" t="n">
        <v>5000000</v>
      </c>
    </row>
    <row r="12">
      <c r="A12" s="4" t="inlineStr">
        <is>
          <t>Derivative Liability</t>
        </is>
      </c>
      <c r="B12" s="6" t="n">
        <v>1465000</v>
      </c>
      <c r="H12" s="5" t="n">
        <v>1158000</v>
      </c>
    </row>
    <row r="13">
      <c r="A13" s="4" t="inlineStr">
        <is>
          <t>Long Term Convertible Note Issued June 2018 [Member] | Redemption Provision Embedded Derivative</t>
        </is>
      </c>
    </row>
    <row r="14">
      <c r="A14" s="3" t="inlineStr">
        <is>
          <t>Derivative [Line Items]</t>
        </is>
      </c>
    </row>
    <row r="15">
      <c r="A15" s="4" t="inlineStr">
        <is>
          <t>Net Proceeds</t>
        </is>
      </c>
      <c r="C15" s="6" t="n">
        <v>5000000</v>
      </c>
    </row>
    <row r="16">
      <c r="A16" s="4" t="inlineStr">
        <is>
          <t>Derivative Liability</t>
        </is>
      </c>
      <c r="C16" s="6" t="n">
        <v>1285000</v>
      </c>
      <c r="H16" s="6" t="n">
        <v>84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41" customWidth="1" min="3" max="3"/>
    <col width="21" customWidth="1" min="4" max="4"/>
    <col width="20" customWidth="1" min="5" max="5"/>
  </cols>
  <sheetData>
    <row r="1">
      <c r="A1" s="1" t="inlineStr">
        <is>
          <t>Stock Options and Warrants - Options, RSUs, PSUs (Details) $ / shares in Units, $ in Thousands</t>
        </is>
      </c>
      <c r="B1" s="2" t="inlineStr">
        <is>
          <t>Sep. 30, 2020$ / sharesshares</t>
        </is>
      </c>
      <c r="C1" s="2" t="inlineStr">
        <is>
          <t>Feb. 28, 2021USD ($)item$ / sharesshares</t>
        </is>
      </c>
      <c r="D1" s="2" t="inlineStr">
        <is>
          <t>Feb. 29, 2020USD ($)</t>
        </is>
      </c>
      <c r="E1" s="2" t="inlineStr">
        <is>
          <t>Aug. 31, 2020shares</t>
        </is>
      </c>
    </row>
    <row r="2">
      <c r="A2" s="3" t="inlineStr">
        <is>
          <t>Share-based Compensation Arrangement by Share-based Payment Award [Line Items]</t>
        </is>
      </c>
    </row>
    <row r="3">
      <c r="A3" s="4" t="inlineStr">
        <is>
          <t>Number of active plans | item</t>
        </is>
      </c>
      <c r="C3" s="5" t="n">
        <v>1</v>
      </c>
    </row>
    <row r="4">
      <c r="A4" s="4" t="inlineStr">
        <is>
          <t>Number of inactive plans | item</t>
        </is>
      </c>
      <c r="C4" s="5" t="n">
        <v>1</v>
      </c>
    </row>
    <row r="5">
      <c r="A5" s="4" t="inlineStr">
        <is>
          <t>Number of shares authorized for issuance | shares</t>
        </is>
      </c>
      <c r="C5" s="5" t="n">
        <v>50000000</v>
      </c>
      <c r="E5" s="5" t="n">
        <v>25000000</v>
      </c>
    </row>
    <row r="6">
      <c r="A6" s="4" t="inlineStr">
        <is>
          <t>Annual increase in shares authorized, as a percent of outstanding shares</t>
        </is>
      </c>
      <c r="C6" s="4" t="inlineStr">
        <is>
          <t>1.00%</t>
        </is>
      </c>
    </row>
    <row r="7">
      <c r="A7" s="4" t="inlineStr">
        <is>
          <t>Plan extension period</t>
        </is>
      </c>
      <c r="C7" s="4" t="inlineStr">
        <is>
          <t>10 years</t>
        </is>
      </c>
    </row>
    <row r="8">
      <c r="A8" s="4" t="inlineStr">
        <is>
          <t>Shares available for future stock-based grants | shares</t>
        </is>
      </c>
      <c r="C8" s="5" t="n">
        <v>15400000</v>
      </c>
    </row>
    <row r="9">
      <c r="A9" s="4" t="inlineStr">
        <is>
          <t>Proceeds from stock options exercised | $</t>
        </is>
      </c>
      <c r="C9" s="6" t="n">
        <v>1829</v>
      </c>
      <c r="D9" s="6" t="n">
        <v>54</v>
      </c>
    </row>
    <row r="10">
      <c r="A10" s="4" t="inlineStr">
        <is>
          <t>Executives</t>
        </is>
      </c>
    </row>
    <row r="11">
      <c r="A11" s="3" t="inlineStr">
        <is>
          <t>Share-based Compensation Arrangement by Share-based Payment Award [Line Items]</t>
        </is>
      </c>
    </row>
    <row r="12">
      <c r="A12" s="4" t="inlineStr">
        <is>
          <t>Stock option granted, Shares | shares</t>
        </is>
      </c>
      <c r="B12" s="5" t="n">
        <v>3350000</v>
      </c>
    </row>
    <row r="13">
      <c r="A13" s="4" t="inlineStr">
        <is>
          <t>Stock Options</t>
        </is>
      </c>
    </row>
    <row r="14">
      <c r="A14" s="3" t="inlineStr">
        <is>
          <t>Share-based Compensation Arrangement by Share-based Payment Award [Line Items]</t>
        </is>
      </c>
    </row>
    <row r="15">
      <c r="A15" s="4" t="inlineStr">
        <is>
          <t>Stock option granted, Shares | shares</t>
        </is>
      </c>
      <c r="C15" s="5" t="n">
        <v>1900000</v>
      </c>
    </row>
    <row r="16">
      <c r="A16" s="4" t="inlineStr">
        <is>
          <t>Award vesting period</t>
        </is>
      </c>
      <c r="C16" s="4" t="inlineStr">
        <is>
          <t>3 years</t>
        </is>
      </c>
    </row>
    <row r="17">
      <c r="A17" s="4" t="inlineStr">
        <is>
          <t>Award term</t>
        </is>
      </c>
      <c r="C17" s="4" t="inlineStr">
        <is>
          <t>10 years</t>
        </is>
      </c>
    </row>
    <row r="18">
      <c r="A18" s="4" t="inlineStr">
        <is>
          <t>Exercise of stock options, shares | shares</t>
        </is>
      </c>
      <c r="C18" s="5" t="n">
        <v>2600000</v>
      </c>
    </row>
    <row r="19">
      <c r="A19" s="4" t="inlineStr">
        <is>
          <t>Proceeds from stock options exercised | $</t>
        </is>
      </c>
      <c r="C19" s="6" t="n">
        <v>1800</v>
      </c>
    </row>
    <row r="20">
      <c r="A20" s="4" t="inlineStr">
        <is>
          <t>Stock Options | Maximum</t>
        </is>
      </c>
    </row>
    <row r="21">
      <c r="A21" s="3" t="inlineStr">
        <is>
          <t>Share-based Compensation Arrangement by Share-based Payment Award [Line Items]</t>
        </is>
      </c>
    </row>
    <row r="22">
      <c r="A22" s="4" t="inlineStr">
        <is>
          <t>Stock option granted, exercise price</t>
        </is>
      </c>
      <c r="C22" s="8" t="n">
        <v>6.15</v>
      </c>
    </row>
    <row r="23">
      <c r="A23" s="4" t="inlineStr">
        <is>
          <t>Stock options grant date fair value</t>
        </is>
      </c>
      <c r="C23" s="10" t="n">
        <v>4.46</v>
      </c>
    </row>
    <row r="24">
      <c r="A24" s="4" t="inlineStr">
        <is>
          <t>Stock options exercised, exercise price</t>
        </is>
      </c>
      <c r="C24" s="10" t="n">
        <v>1.4</v>
      </c>
    </row>
    <row r="25">
      <c r="A25" s="4" t="inlineStr">
        <is>
          <t>Stock Options | Minimum</t>
        </is>
      </c>
    </row>
    <row r="26">
      <c r="A26" s="3" t="inlineStr">
        <is>
          <t>Share-based Compensation Arrangement by Share-based Payment Award [Line Items]</t>
        </is>
      </c>
    </row>
    <row r="27">
      <c r="A27" s="4" t="inlineStr">
        <is>
          <t>Stock option granted, exercise price</t>
        </is>
      </c>
      <c r="C27" s="10" t="n">
        <v>2.6</v>
      </c>
    </row>
    <row r="28">
      <c r="A28" s="4" t="inlineStr">
        <is>
          <t>Stock options grant date fair value</t>
        </is>
      </c>
      <c r="C28" s="10" t="n">
        <v>1.84</v>
      </c>
    </row>
    <row r="29">
      <c r="A29" s="4" t="inlineStr">
        <is>
          <t>Stock options exercised, exercise price</t>
        </is>
      </c>
      <c r="C29" s="8" t="n">
        <v>0.3</v>
      </c>
    </row>
    <row r="30">
      <c r="A30" s="4" t="inlineStr">
        <is>
          <t>Stock Options | Executives</t>
        </is>
      </c>
    </row>
    <row r="31">
      <c r="A31" s="3" t="inlineStr">
        <is>
          <t>Share-based Compensation Arrangement by Share-based Payment Award [Line Items]</t>
        </is>
      </c>
    </row>
    <row r="32">
      <c r="A32" s="4" t="inlineStr">
        <is>
          <t>Stock option granted, Shares | shares</t>
        </is>
      </c>
      <c r="B32" s="5" t="n">
        <v>3350000</v>
      </c>
    </row>
    <row r="33">
      <c r="A33" s="4" t="inlineStr">
        <is>
          <t>Stock option granted, exercise price</t>
        </is>
      </c>
      <c r="B33" s="8" t="n">
        <v>3.12</v>
      </c>
    </row>
    <row r="34">
      <c r="A34" s="4" t="inlineStr">
        <is>
          <t>Stock options grant date fair value</t>
        </is>
      </c>
      <c r="B34" s="8" t="n">
        <v>2.12</v>
      </c>
    </row>
    <row r="35">
      <c r="A35" s="4" t="inlineStr">
        <is>
          <t>Award vesting period</t>
        </is>
      </c>
      <c r="B35" s="4" t="inlineStr">
        <is>
          <t>3 years</t>
        </is>
      </c>
    </row>
    <row r="36">
      <c r="A36" s="4" t="inlineStr">
        <is>
          <t>Stock Options | Director [Member]</t>
        </is>
      </c>
    </row>
    <row r="37">
      <c r="A37" s="3" t="inlineStr">
        <is>
          <t>Share-based Compensation Arrangement by Share-based Payment Award [Line Items]</t>
        </is>
      </c>
    </row>
    <row r="38">
      <c r="A38" s="4" t="inlineStr">
        <is>
          <t>Stock option granted, Shares | shares</t>
        </is>
      </c>
      <c r="B38" s="5" t="n">
        <v>506250</v>
      </c>
    </row>
    <row r="39">
      <c r="A39" s="4" t="inlineStr">
        <is>
          <t>Stock option granted, exercise price</t>
        </is>
      </c>
      <c r="B39" s="8" t="n">
        <v>6.15</v>
      </c>
    </row>
    <row r="40">
      <c r="A40" s="4" t="inlineStr">
        <is>
          <t>Stock options grant date fair value</t>
        </is>
      </c>
      <c r="B40" s="8" t="n">
        <v>4.2</v>
      </c>
    </row>
    <row r="41">
      <c r="A41" s="4" t="inlineStr">
        <is>
          <t>Award vesting period</t>
        </is>
      </c>
      <c r="B41" s="4" t="inlineStr">
        <is>
          <t>3 years</t>
        </is>
      </c>
    </row>
    <row r="42">
      <c r="A42" s="4" t="inlineStr">
        <is>
          <t>Units granted per grantee | shares</t>
        </is>
      </c>
      <c r="B42" s="5" t="n">
        <v>168750</v>
      </c>
    </row>
    <row r="43">
      <c r="A43" s="4" t="inlineStr">
        <is>
          <t>Restricted Stock Units (RSUs) [Member] | Executives</t>
        </is>
      </c>
    </row>
    <row r="44">
      <c r="A44" s="3" t="inlineStr">
        <is>
          <t>Share-based Compensation Arrangement by Share-based Payment Award [Line Items]</t>
        </is>
      </c>
    </row>
    <row r="45">
      <c r="A45" s="4" t="inlineStr">
        <is>
          <t>Stock units granted, shares | shares</t>
        </is>
      </c>
      <c r="B45" s="5" t="n">
        <v>1120000</v>
      </c>
    </row>
    <row r="46">
      <c r="A46" s="4" t="inlineStr">
        <is>
          <t>Award vesting period</t>
        </is>
      </c>
      <c r="B46" s="4" t="inlineStr">
        <is>
          <t>3 years</t>
        </is>
      </c>
    </row>
    <row r="47">
      <c r="A47" s="4" t="inlineStr">
        <is>
          <t>Units granted, grant date fair value</t>
        </is>
      </c>
      <c r="B47" s="8" t="n">
        <v>3.12</v>
      </c>
    </row>
    <row r="48">
      <c r="A48" s="4" t="inlineStr">
        <is>
          <t>Performance Shares [Member] | Executives</t>
        </is>
      </c>
    </row>
    <row r="49">
      <c r="A49" s="3" t="inlineStr">
        <is>
          <t>Share-based Compensation Arrangement by Share-based Payment Award [Line Items]</t>
        </is>
      </c>
    </row>
    <row r="50">
      <c r="A50" s="4" t="inlineStr">
        <is>
          <t>Stock units granted, shares | shares</t>
        </is>
      </c>
      <c r="B50" s="5" t="n">
        <v>43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tock Options and Warrants - Warrants (Details) - USD ($) $ / shares in Units, $ in Thousands, shares in Millions</t>
        </is>
      </c>
      <c r="B1" s="2" t="inlineStr">
        <is>
          <t>Jan. 28, 2021</t>
        </is>
      </c>
      <c r="C1" s="2" t="inlineStr">
        <is>
          <t>Dec. 08, 2020</t>
        </is>
      </c>
      <c r="D1" s="2" t="inlineStr">
        <is>
          <t>Dec. 04, 2020</t>
        </is>
      </c>
      <c r="E1" s="2" t="inlineStr">
        <is>
          <t>Feb. 28, 2021</t>
        </is>
      </c>
      <c r="F1" s="2" t="inlineStr">
        <is>
          <t>Nov. 30, 2020</t>
        </is>
      </c>
      <c r="G1" s="2" t="inlineStr">
        <is>
          <t>Aug. 31, 2020</t>
        </is>
      </c>
      <c r="H1" s="2" t="inlineStr">
        <is>
          <t>Feb. 29, 2020</t>
        </is>
      </c>
      <c r="I1" s="2" t="inlineStr">
        <is>
          <t>Nov. 30, 2020</t>
        </is>
      </c>
      <c r="J1" s="2" t="inlineStr">
        <is>
          <t>Feb. 28, 2021</t>
        </is>
      </c>
      <c r="K1" s="2" t="inlineStr">
        <is>
          <t>Nov. 17, 2020</t>
        </is>
      </c>
      <c r="L1" s="2" t="inlineStr">
        <is>
          <t>May 31, 2020</t>
        </is>
      </c>
    </row>
    <row r="2">
      <c r="A2" s="3" t="inlineStr">
        <is>
          <t>Share-based Compensation Arrangement by Share-based Payment Award [Line Items]</t>
        </is>
      </c>
    </row>
    <row r="3">
      <c r="A3" s="4" t="inlineStr">
        <is>
          <t>Exercise of warrants</t>
        </is>
      </c>
      <c r="E3" s="6" t="n">
        <v>3439</v>
      </c>
      <c r="F3" s="6" t="n">
        <v>1739</v>
      </c>
      <c r="G3" s="6" t="n">
        <v>13469</v>
      </c>
      <c r="H3" s="6" t="n">
        <v>5428</v>
      </c>
    </row>
    <row r="4">
      <c r="A4" s="4" t="inlineStr">
        <is>
          <t>Common Stock, Par or Stated Value Per Share</t>
        </is>
      </c>
      <c r="B4" s="7" t="n">
        <v>0.001</v>
      </c>
      <c r="C4" s="7" t="n">
        <v>0.001</v>
      </c>
      <c r="D4" s="7" t="n">
        <v>0.001</v>
      </c>
      <c r="E4" s="7" t="n">
        <v>0.001</v>
      </c>
      <c r="F4" s="7" t="n">
        <v>0.001</v>
      </c>
      <c r="I4" s="7" t="n">
        <v>0.001</v>
      </c>
      <c r="J4" s="7" t="n">
        <v>0.001</v>
      </c>
      <c r="K4" s="7" t="n">
        <v>0.001</v>
      </c>
      <c r="L4" s="7" t="n">
        <v>0.001</v>
      </c>
    </row>
    <row r="5">
      <c r="A5" s="4" t="inlineStr">
        <is>
          <t>Private Warrant Exchange [Member]</t>
        </is>
      </c>
    </row>
    <row r="6">
      <c r="A6" s="3" t="inlineStr">
        <is>
          <t>Share-based Compensation Arrangement by Share-based Payment Award [Line Items]</t>
        </is>
      </c>
    </row>
    <row r="7">
      <c r="A7" s="4" t="inlineStr">
        <is>
          <t>Exercise price of warrants, per share</t>
        </is>
      </c>
      <c r="C7" s="8" t="n">
        <v>0.3</v>
      </c>
      <c r="D7" s="8" t="n">
        <v>0.45</v>
      </c>
    </row>
    <row r="8">
      <c r="A8" s="4" t="inlineStr">
        <is>
          <t>Shares issued during the period new issues shares</t>
        </is>
      </c>
      <c r="B8" s="13" t="n">
        <v>3.6</v>
      </c>
      <c r="C8" s="5" t="n">
        <v>2</v>
      </c>
      <c r="D8" s="13" t="n">
        <v>0.3</v>
      </c>
      <c r="E8" s="13" t="n">
        <v>5.9</v>
      </c>
      <c r="I8" s="5" t="n">
        <v>29</v>
      </c>
    </row>
    <row r="9">
      <c r="A9" s="4" t="inlineStr">
        <is>
          <t>Warrants exchanged (in shares)</t>
        </is>
      </c>
      <c r="B9" s="13" t="n">
        <v>2.5</v>
      </c>
      <c r="C9" s="13" t="n">
        <v>1.9</v>
      </c>
      <c r="D9" s="13" t="n">
        <v>0.3</v>
      </c>
      <c r="E9" s="13" t="n">
        <v>4.7</v>
      </c>
      <c r="I9" s="13" t="n">
        <v>27.9</v>
      </c>
    </row>
    <row r="10">
      <c r="A10" s="4" t="inlineStr">
        <is>
          <t>Maximum | Private Warrant Exchange [Member]</t>
        </is>
      </c>
    </row>
    <row r="11">
      <c r="A11" s="3" t="inlineStr">
        <is>
          <t>Share-based Compensation Arrangement by Share-based Payment Award [Line Items]</t>
        </is>
      </c>
    </row>
    <row r="12">
      <c r="A12" s="4" t="inlineStr">
        <is>
          <t>Exercise price of warrants, per share</t>
        </is>
      </c>
      <c r="B12" s="8" t="n">
        <v>1.5</v>
      </c>
      <c r="F12" s="10" t="n">
        <v>1.35</v>
      </c>
      <c r="I12" s="8" t="n">
        <v>1.35</v>
      </c>
    </row>
    <row r="13">
      <c r="A13" s="4" t="inlineStr">
        <is>
          <t>Minimum | Private Warrant Exchange [Member]</t>
        </is>
      </c>
    </row>
    <row r="14">
      <c r="A14" s="3" t="inlineStr">
        <is>
          <t>Share-based Compensation Arrangement by Share-based Payment Award [Line Items]</t>
        </is>
      </c>
    </row>
    <row r="15">
      <c r="A15" s="4" t="inlineStr">
        <is>
          <t>Exercise price of warrants, per share</t>
        </is>
      </c>
      <c r="B15" s="8" t="n">
        <v>0.9</v>
      </c>
      <c r="F15" s="8" t="n">
        <v>0.3</v>
      </c>
      <c r="I15" s="8" t="n">
        <v>0.3</v>
      </c>
    </row>
    <row r="16">
      <c r="A16" s="4" t="inlineStr">
        <is>
          <t>Compensatory Warrants [Member]</t>
        </is>
      </c>
    </row>
    <row r="17">
      <c r="A17" s="3" t="inlineStr">
        <is>
          <t>Share-based Compensation Arrangement by Share-based Payment Award [Line Items]</t>
        </is>
      </c>
    </row>
    <row r="18">
      <c r="A18" s="4" t="inlineStr">
        <is>
          <t>Warrants to purchase common shares, shares</t>
        </is>
      </c>
      <c r="E18" s="13" t="n">
        <v>0.1</v>
      </c>
      <c r="J18" s="13" t="n">
        <v>0.1</v>
      </c>
    </row>
    <row r="19">
      <c r="A19" s="4" t="inlineStr">
        <is>
          <t>Term of warrants</t>
        </is>
      </c>
      <c r="E19" s="4" t="inlineStr">
        <is>
          <t>5 years</t>
        </is>
      </c>
      <c r="J19" s="4" t="inlineStr">
        <is>
          <t>5 years</t>
        </is>
      </c>
    </row>
    <row r="20">
      <c r="A20" s="4" t="inlineStr">
        <is>
          <t>Exercise price of warrants, per share</t>
        </is>
      </c>
      <c r="E20" s="8" t="n">
        <v>3.07</v>
      </c>
      <c r="J20" s="8" t="n">
        <v>3.07</v>
      </c>
    </row>
    <row r="21">
      <c r="A21" s="4" t="inlineStr">
        <is>
          <t>Units granted, grant date fair value</t>
        </is>
      </c>
      <c r="J21" s="8" t="n">
        <v>2.11</v>
      </c>
    </row>
    <row r="22">
      <c r="A22" s="4" t="inlineStr">
        <is>
          <t>Exercise of warrants for cash, shares</t>
        </is>
      </c>
      <c r="J22" s="13" t="n">
        <v>26.5</v>
      </c>
    </row>
    <row r="23">
      <c r="A23" s="4" t="inlineStr">
        <is>
          <t>Exercise of warrants</t>
        </is>
      </c>
      <c r="J23" s="6" t="n">
        <v>18600</v>
      </c>
    </row>
    <row r="24">
      <c r="A24" s="4" t="inlineStr">
        <is>
          <t>Cashless exercise of warrants, shares</t>
        </is>
      </c>
      <c r="J24" s="13" t="n">
        <v>10.6</v>
      </c>
    </row>
    <row r="25">
      <c r="A25" s="4" t="inlineStr">
        <is>
          <t>Cashless exercise of warrants, warrants</t>
        </is>
      </c>
      <c r="J25" s="13" t="n">
        <v>11.7</v>
      </c>
    </row>
    <row r="26">
      <c r="A26" s="4" t="inlineStr">
        <is>
          <t>Compensatory Warrants [Member] | Maximum</t>
        </is>
      </c>
    </row>
    <row r="27">
      <c r="A27" s="3" t="inlineStr">
        <is>
          <t>Share-based Compensation Arrangement by Share-based Payment Award [Line Items]</t>
        </is>
      </c>
    </row>
    <row r="28">
      <c r="A28" s="4" t="inlineStr">
        <is>
          <t>Exercise price of warrants, per share</t>
        </is>
      </c>
      <c r="E28" s="10" t="n">
        <v>1.35</v>
      </c>
      <c r="J28" s="8" t="n">
        <v>1.35</v>
      </c>
    </row>
    <row r="29">
      <c r="A29" s="4" t="inlineStr">
        <is>
          <t>Cashless exercise of warrants, exercise price</t>
        </is>
      </c>
      <c r="E29" s="10" t="n">
        <v>1.35</v>
      </c>
      <c r="J29" s="10" t="n">
        <v>1.35</v>
      </c>
    </row>
    <row r="30">
      <c r="A30" s="4" t="inlineStr">
        <is>
          <t>Compensatory Warrants [Member] | Minimum</t>
        </is>
      </c>
    </row>
    <row r="31">
      <c r="A31" s="3" t="inlineStr">
        <is>
          <t>Share-based Compensation Arrangement by Share-based Payment Award [Line Items]</t>
        </is>
      </c>
    </row>
    <row r="32">
      <c r="A32" s="4" t="inlineStr">
        <is>
          <t>Exercise price of warrants, per share</t>
        </is>
      </c>
      <c r="E32" s="10" t="n">
        <v>0.3</v>
      </c>
      <c r="J32" s="10" t="n">
        <v>0.3</v>
      </c>
    </row>
    <row r="33">
      <c r="A33" s="4" t="inlineStr">
        <is>
          <t>Cashless exercise of warrants, exercise price</t>
        </is>
      </c>
      <c r="E33" s="8" t="n">
        <v>0.4</v>
      </c>
      <c r="J33" s="8"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s>
  <sheetData>
    <row r="1">
      <c r="A1" s="1" t="inlineStr">
        <is>
          <t>Stock Options and Warrants - Expense and unrecognized (Details) - USD ($) $ in Thousands</t>
        </is>
      </c>
      <c r="B1" s="2" t="inlineStr">
        <is>
          <t>Jul. 31, 2020</t>
        </is>
      </c>
      <c r="C1" s="2" t="inlineStr">
        <is>
          <t>Jul. 31, 2020</t>
        </is>
      </c>
      <c r="D1" s="2" t="inlineStr">
        <is>
          <t>Feb. 28, 2021</t>
        </is>
      </c>
      <c r="E1" s="2" t="inlineStr">
        <is>
          <t>Feb. 29, 2020</t>
        </is>
      </c>
      <c r="F1" s="2" t="inlineStr">
        <is>
          <t>Feb. 28, 2021</t>
        </is>
      </c>
      <c r="G1" s="2" t="inlineStr">
        <is>
          <t>Feb. 29, 2020</t>
        </is>
      </c>
    </row>
    <row r="2">
      <c r="A2" s="3" t="inlineStr">
        <is>
          <t>Share-based Compensation Arrangement by Share-based Payment Award [Line Items]</t>
        </is>
      </c>
    </row>
    <row r="3">
      <c r="A3" s="4" t="inlineStr">
        <is>
          <t>Compensation expense</t>
        </is>
      </c>
      <c r="F3" s="6" t="n">
        <v>9053</v>
      </c>
      <c r="G3" s="6" t="n">
        <v>4346</v>
      </c>
    </row>
    <row r="4">
      <c r="A4" s="4" t="inlineStr">
        <is>
          <t>Vested during the period, grant date fair value</t>
        </is>
      </c>
      <c r="F4" s="5" t="n">
        <v>4200</v>
      </c>
      <c r="G4" s="5" t="n">
        <v>1900</v>
      </c>
    </row>
    <row r="5">
      <c r="A5" s="4" t="inlineStr">
        <is>
          <t>Unrecognized compensation expense</t>
        </is>
      </c>
      <c r="D5" s="6" t="n">
        <v>13900</v>
      </c>
      <c r="F5" s="6" t="n">
        <v>13900</v>
      </c>
    </row>
    <row r="6">
      <c r="A6" s="4" t="inlineStr">
        <is>
          <t>Weighted average period over which unrecognized compensation expense is expected to be recognized</t>
        </is>
      </c>
      <c r="F6" s="4" t="inlineStr">
        <is>
          <t>1 year 7 months 9 days</t>
        </is>
      </c>
    </row>
    <row r="7">
      <c r="A7" s="4" t="inlineStr">
        <is>
          <t>Stock Options And Warrants [Member]</t>
        </is>
      </c>
    </row>
    <row r="8">
      <c r="A8" s="3" t="inlineStr">
        <is>
          <t>Share-based Compensation Arrangement by Share-based Payment Award [Line Items]</t>
        </is>
      </c>
    </row>
    <row r="9">
      <c r="A9" s="4" t="inlineStr">
        <is>
          <t>Compensation expense</t>
        </is>
      </c>
      <c r="D9" s="6" t="n">
        <v>1900</v>
      </c>
      <c r="E9" s="6" t="n">
        <v>3300</v>
      </c>
      <c r="F9" s="6" t="n">
        <v>7400</v>
      </c>
      <c r="G9" s="6" t="n">
        <v>4300</v>
      </c>
    </row>
    <row r="10">
      <c r="A10" s="4" t="inlineStr">
        <is>
          <t>Chief Executive Officer [Member]</t>
        </is>
      </c>
    </row>
    <row r="11">
      <c r="A11" s="3" t="inlineStr">
        <is>
          <t>Share-based Compensation Arrangement by Share-based Payment Award [Line Items]</t>
        </is>
      </c>
    </row>
    <row r="12">
      <c r="A12" s="4" t="inlineStr">
        <is>
          <t>Compensation expense</t>
        </is>
      </c>
      <c r="B12" s="6" t="n">
        <v>1600</v>
      </c>
      <c r="C12" s="6" t="n">
        <v>1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 Activity (Detail) - USD ($) $ / shares in Units, $ in Thousands</t>
        </is>
      </c>
      <c r="B1" s="2" t="inlineStr">
        <is>
          <t>9 Months Ended</t>
        </is>
      </c>
      <c r="C1" s="2" t="inlineStr">
        <is>
          <t>12 Months Ended</t>
        </is>
      </c>
    </row>
    <row r="2">
      <c r="B2" s="2" t="inlineStr">
        <is>
          <t>Feb. 28, 2021</t>
        </is>
      </c>
      <c r="C2" s="2" t="inlineStr">
        <is>
          <t>May 31, 2020</t>
        </is>
      </c>
    </row>
    <row r="3">
      <c r="A3" s="3" t="inlineStr">
        <is>
          <t>Stock option and warrant activity</t>
        </is>
      </c>
    </row>
    <row r="4">
      <c r="A4" s="4" t="inlineStr">
        <is>
          <t>Options and warrants outstanding, Number of Shares</t>
        </is>
      </c>
      <c r="B4" s="5" t="n">
        <v>131361000</v>
      </c>
    </row>
    <row r="5">
      <c r="A5" s="4" t="inlineStr">
        <is>
          <t>Granted, Number of Shares</t>
        </is>
      </c>
      <c r="B5" s="5" t="n">
        <v>5836000</v>
      </c>
    </row>
    <row r="6">
      <c r="A6" s="4" t="inlineStr">
        <is>
          <t>Exercised, Number of Shares</t>
        </is>
      </c>
      <c r="B6" s="5" t="n">
        <v>-73358000</v>
      </c>
    </row>
    <row r="7">
      <c r="A7" s="4" t="inlineStr">
        <is>
          <t>Forfeited/expired/cancelled, Number of Shares</t>
        </is>
      </c>
      <c r="B7" s="5" t="n">
        <v>-648000</v>
      </c>
    </row>
    <row r="8">
      <c r="A8" s="4" t="inlineStr">
        <is>
          <t>Options and warrants outstanding, Number of Shares</t>
        </is>
      </c>
      <c r="B8" s="5" t="n">
        <v>63191000</v>
      </c>
      <c r="C8" s="5" t="n">
        <v>131361000</v>
      </c>
    </row>
    <row r="9">
      <c r="A9" s="4" t="inlineStr">
        <is>
          <t>Outstanding exercisable, Number of Shares</t>
        </is>
      </c>
      <c r="B9" s="5" t="n">
        <v>57042000</v>
      </c>
    </row>
    <row r="10">
      <c r="A10" s="4" t="inlineStr">
        <is>
          <t>Options and warrants outstanding, Weighted Average Exercise Price</t>
        </is>
      </c>
      <c r="B10" s="8" t="n">
        <v>0.65</v>
      </c>
    </row>
    <row r="11">
      <c r="A11" s="4" t="inlineStr">
        <is>
          <t>Granted, Weighted Average Exercise Price</t>
        </is>
      </c>
      <c r="B11" s="10" t="n">
        <v>3.72</v>
      </c>
    </row>
    <row r="12">
      <c r="A12" s="4" t="inlineStr">
        <is>
          <t>Exercised, Weighted Average Exercise Price</t>
        </is>
      </c>
      <c r="B12" s="10" t="n">
        <v>0.58</v>
      </c>
    </row>
    <row r="13">
      <c r="A13" s="4" t="inlineStr">
        <is>
          <t>Forfeited/expired/cancelled, Weighted Average Exercise Price</t>
        </is>
      </c>
      <c r="B13" s="10" t="n">
        <v>1.1</v>
      </c>
    </row>
    <row r="14">
      <c r="A14" s="4" t="inlineStr">
        <is>
          <t>Options and warrants outstanding, Weighted Average Exercise Price</t>
        </is>
      </c>
      <c r="B14" s="10" t="n">
        <v>0.92</v>
      </c>
      <c r="C14" s="8" t="n">
        <v>0.65</v>
      </c>
    </row>
    <row r="15">
      <c r="A15" s="4" t="inlineStr">
        <is>
          <t>Outstanding exercisable, Weighted Average Exercise Price</t>
        </is>
      </c>
      <c r="B15" s="8" t="n">
        <v>0.75</v>
      </c>
    </row>
    <row r="16">
      <c r="A16" s="4" t="inlineStr">
        <is>
          <t>Options and warrants outstanding, Weighted Average Remaining Contractual Life in Years</t>
        </is>
      </c>
      <c r="B16" s="4" t="inlineStr">
        <is>
          <t>4 years 5 months 26 days</t>
        </is>
      </c>
      <c r="C16" s="4" t="inlineStr">
        <is>
          <t>5 years 9 months 14 days</t>
        </is>
      </c>
    </row>
    <row r="17">
      <c r="A17" s="4" t="inlineStr">
        <is>
          <t>Outstanding exercisable, Weighted Average Remaining Contractual Life in Years</t>
        </is>
      </c>
      <c r="B17" s="4" t="inlineStr">
        <is>
          <t>4 years 1 month 6 days</t>
        </is>
      </c>
    </row>
    <row r="18">
      <c r="A18" s="4" t="inlineStr">
        <is>
          <t>Options and warrants outstanding, Aggregate Intrinsic Value</t>
        </is>
      </c>
      <c r="B18" s="6" t="n">
        <v>227079</v>
      </c>
      <c r="C18" s="6" t="n">
        <v>302961</v>
      </c>
    </row>
    <row r="19">
      <c r="A19" s="4" t="inlineStr">
        <is>
          <t>Outstanding exercisable, Aggregate Intrinsic Value</t>
        </is>
      </c>
      <c r="B19" s="6" t="n">
        <v>2160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5" customWidth="1" min="2" max="2"/>
    <col width="20" customWidth="1" min="3" max="3"/>
    <col width="21" customWidth="1" min="4" max="4"/>
    <col width="21" customWidth="1" min="5" max="5"/>
    <col width="24" customWidth="1" min="6" max="6"/>
    <col width="20" customWidth="1" min="7" max="7"/>
    <col width="31" customWidth="1" min="8" max="8"/>
    <col width="24" customWidth="1" min="9" max="9"/>
    <col width="24" customWidth="1" min="10" max="10"/>
  </cols>
  <sheetData>
    <row r="1">
      <c r="A1" s="1" t="inlineStr">
        <is>
          <t>Acquisition of Patents and Intangibles (Detail) $ / shares in Units, $ in Thousands, shares in Millions</t>
        </is>
      </c>
      <c r="B1" s="2" t="inlineStr">
        <is>
          <t>Nov. 16, 2018USD ($)item$ / shares</t>
        </is>
      </c>
      <c r="C1" s="2" t="inlineStr">
        <is>
          <t>Nov. 06, 2018shares</t>
        </is>
      </c>
      <c r="D1" s="2" t="inlineStr">
        <is>
          <t>Oct. 16, 2012USD ($)</t>
        </is>
      </c>
      <c r="E1" s="2" t="inlineStr">
        <is>
          <t>Feb. 28, 2021USD ($)</t>
        </is>
      </c>
      <c r="F1" s="2" t="inlineStr">
        <is>
          <t>Nov. 30, 2020$ / shares</t>
        </is>
      </c>
      <c r="G1" s="2" t="inlineStr">
        <is>
          <t>May 31, 2020USD ($)</t>
        </is>
      </c>
      <c r="H1" s="2" t="inlineStr">
        <is>
          <t>Feb. 29, 2020USD ($)$ / shares</t>
        </is>
      </c>
      <c r="I1" s="2" t="inlineStr">
        <is>
          <t>Nov. 30, 2019$ / shares</t>
        </is>
      </c>
      <c r="J1" s="2" t="inlineStr">
        <is>
          <t>Aug. 31, 2019$ / shares</t>
        </is>
      </c>
    </row>
    <row r="2">
      <c r="A2" s="3" t="inlineStr">
        <is>
          <t>Acquired Finite-Lived Intangible Assets [Line Items]</t>
        </is>
      </c>
    </row>
    <row r="3">
      <c r="A3" s="4" t="inlineStr">
        <is>
          <t>Intangible assets, cost</t>
        </is>
      </c>
      <c r="E3" s="6" t="n">
        <v>6446</v>
      </c>
      <c r="G3" s="6" t="n">
        <v>18646</v>
      </c>
    </row>
    <row r="4">
      <c r="A4" s="4" t="inlineStr">
        <is>
          <t>Stock price, in dollars per share | $ / shares</t>
        </is>
      </c>
      <c r="F4" s="8" t="n">
        <v>1.5</v>
      </c>
      <c r="H4" s="8" t="n">
        <v>0.5</v>
      </c>
      <c r="I4" s="8" t="n">
        <v>0.5</v>
      </c>
      <c r="J4" s="8" t="n">
        <v>0.5</v>
      </c>
    </row>
    <row r="5">
      <c r="A5" s="4" t="inlineStr">
        <is>
          <t>Patents</t>
        </is>
      </c>
    </row>
    <row r="6">
      <c r="A6" s="3" t="inlineStr">
        <is>
          <t>Acquired Finite-Lived Intangible Assets [Line Items]</t>
        </is>
      </c>
    </row>
    <row r="7">
      <c r="A7" s="4" t="inlineStr">
        <is>
          <t>Asset purchase, cash paid</t>
        </is>
      </c>
      <c r="D7" s="6" t="n">
        <v>3500</v>
      </c>
    </row>
    <row r="8">
      <c r="A8" s="4" t="inlineStr">
        <is>
          <t>Intangible assets, cost</t>
        </is>
      </c>
      <c r="E8" s="6" t="n">
        <v>3500</v>
      </c>
      <c r="G8" s="5" t="n">
        <v>3500</v>
      </c>
      <c r="H8" s="6" t="n">
        <v>3500</v>
      </c>
    </row>
    <row r="9">
      <c r="A9" s="4" t="inlineStr">
        <is>
          <t>Estimated useful life of acquired asset</t>
        </is>
      </c>
      <c r="E9" s="4" t="inlineStr">
        <is>
          <t>10 years</t>
        </is>
      </c>
    </row>
    <row r="10">
      <c r="A10" s="4" t="inlineStr">
        <is>
          <t>Intangible Assets Obtained From ProstaGene L L C [Member]</t>
        </is>
      </c>
    </row>
    <row r="11">
      <c r="A11" s="3" t="inlineStr">
        <is>
          <t>Acquired Finite-Lived Intangible Assets [Line Items]</t>
        </is>
      </c>
    </row>
    <row r="12">
      <c r="A12" s="4" t="inlineStr">
        <is>
          <t>Intangible assets, cost</t>
        </is>
      </c>
      <c r="E12" s="6" t="n">
        <v>2926</v>
      </c>
      <c r="G12" s="6" t="n">
        <v>15126</v>
      </c>
    </row>
    <row r="13">
      <c r="A13" s="4" t="inlineStr">
        <is>
          <t>Acquisition of ProstaGene LLC, value</t>
        </is>
      </c>
      <c r="B13" s="6" t="n">
        <v>11558</v>
      </c>
    </row>
    <row r="14">
      <c r="A14" s="4" t="inlineStr">
        <is>
          <t>Shares issued in acquisition | shares</t>
        </is>
      </c>
      <c r="C14" s="13" t="n">
        <v>20.3</v>
      </c>
    </row>
    <row r="15">
      <c r="A15" s="4" t="inlineStr">
        <is>
          <t>Stock price, in dollars per share | $ / shares</t>
        </is>
      </c>
      <c r="B15" s="8" t="n">
        <v>0.57</v>
      </c>
    </row>
    <row r="16">
      <c r="A16" s="4" t="inlineStr">
        <is>
          <t>Shares restricted from transfer | shares</t>
        </is>
      </c>
      <c r="C16" s="13" t="n">
        <v>8.300000000000001</v>
      </c>
    </row>
    <row r="17">
      <c r="A17" s="4" t="inlineStr">
        <is>
          <t>Common stock shares restriction period</t>
        </is>
      </c>
      <c r="B17" s="4" t="inlineStr">
        <is>
          <t>3 years</t>
        </is>
      </c>
    </row>
    <row r="18">
      <c r="A18" s="4" t="inlineStr">
        <is>
          <t>Stock repurchase price, per share | $ / shares</t>
        </is>
      </c>
      <c r="B18" s="7" t="n">
        <v>0.001</v>
      </c>
    </row>
    <row r="19">
      <c r="A19" s="4" t="inlineStr">
        <is>
          <t>Restricted shares, number of installments | item</t>
        </is>
      </c>
      <c r="B19" s="5" t="n">
        <v>3</v>
      </c>
    </row>
    <row r="20">
      <c r="A20" s="4" t="inlineStr">
        <is>
          <t>Intangible Assets Obtained From ProstaGene L L C [Member] | Over-Allotment Option [Member]</t>
        </is>
      </c>
    </row>
    <row r="21">
      <c r="A21" s="3" t="inlineStr">
        <is>
          <t>Acquired Finite-Lived Intangible Assets [Line Items]</t>
        </is>
      </c>
    </row>
    <row r="22">
      <c r="A22" s="4" t="inlineStr">
        <is>
          <t>Shares issued in acquisition | shares</t>
        </is>
      </c>
      <c r="C22" s="13"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Patents and Intangibles - Purchase price allocation (Details) - Intangible Assets Obtained From ProstaGene L L C [Member] $ in Thousands</t>
        </is>
      </c>
      <c r="B1" s="2" t="inlineStr">
        <is>
          <t>Nov. 16, 2018USD ($)</t>
        </is>
      </c>
    </row>
    <row r="2">
      <c r="A2" s="3" t="inlineStr">
        <is>
          <t>Acquired Finite-Lived Intangible Assets [Line Items]</t>
        </is>
      </c>
    </row>
    <row r="3">
      <c r="A3" s="4" t="inlineStr">
        <is>
          <t>Equity issued</t>
        </is>
      </c>
      <c r="B3" s="6" t="n">
        <v>11558</v>
      </c>
    </row>
    <row r="4">
      <c r="A4" s="4" t="inlineStr">
        <is>
          <t>Acquisition costs</t>
        </is>
      </c>
      <c r="B4" s="5" t="n">
        <v>741</v>
      </c>
    </row>
    <row r="5">
      <c r="A5" s="4" t="inlineStr">
        <is>
          <t>Release of deferred tax asset</t>
        </is>
      </c>
      <c r="B5" s="5" t="n">
        <v>2827</v>
      </c>
    </row>
    <row r="6">
      <c r="A6" s="4" t="inlineStr">
        <is>
          <t>Intangible assets acquired</t>
        </is>
      </c>
      <c r="B6" s="5" t="n">
        <v>15126</v>
      </c>
    </row>
    <row r="7">
      <c r="A7" s="4" t="inlineStr">
        <is>
          <t>Other costs</t>
        </is>
      </c>
      <c r="B7" s="5" t="n">
        <v>0</v>
      </c>
    </row>
    <row r="8">
      <c r="A8" s="4" t="inlineStr">
        <is>
          <t>Total cost of acquisition</t>
        </is>
      </c>
      <c r="B8" s="6" t="n">
        <v>15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 of Patents and Intangibles - Balances, impairment (Details) - USD ($) $ in Thousands, shares in Millions</t>
        </is>
      </c>
      <c r="B1" s="2" t="inlineStr">
        <is>
          <t>Mar. 19, 2021</t>
        </is>
      </c>
      <c r="C1" s="2" t="inlineStr">
        <is>
          <t>Feb. 28, 2021</t>
        </is>
      </c>
      <c r="D1" s="2" t="inlineStr">
        <is>
          <t>Feb. 28, 2021</t>
        </is>
      </c>
      <c r="E1" s="2" t="inlineStr">
        <is>
          <t>May 31, 2020</t>
        </is>
      </c>
      <c r="F1" s="2" t="inlineStr">
        <is>
          <t>Feb. 29, 2020</t>
        </is>
      </c>
    </row>
    <row r="2">
      <c r="A2" s="3" t="inlineStr">
        <is>
          <t>Acquired Finite-Lived Intangible Assets [Line Items]</t>
        </is>
      </c>
    </row>
    <row r="3">
      <c r="A3" s="4" t="inlineStr">
        <is>
          <t>Finite-Lived Intangible Assets, Gross</t>
        </is>
      </c>
      <c r="C3" s="6" t="n">
        <v>6446</v>
      </c>
      <c r="D3" s="6" t="n">
        <v>6446</v>
      </c>
      <c r="E3" s="6" t="n">
        <v>18646</v>
      </c>
    </row>
    <row r="4">
      <c r="A4" s="4" t="inlineStr">
        <is>
          <t>Accumulated amortization, net of impairment</t>
        </is>
      </c>
      <c r="C4" s="5" t="n">
        <v>-4531</v>
      </c>
      <c r="D4" s="5" t="n">
        <v>-4531</v>
      </c>
      <c r="E4" s="5" t="n">
        <v>-5190</v>
      </c>
    </row>
    <row r="5">
      <c r="A5" s="4" t="inlineStr">
        <is>
          <t>Total amortizable intangible assets, net</t>
        </is>
      </c>
      <c r="C5" s="5" t="n">
        <v>1915</v>
      </c>
      <c r="D5" s="5" t="n">
        <v>1915</v>
      </c>
      <c r="E5" s="5" t="n">
        <v>13456</v>
      </c>
    </row>
    <row r="6">
      <c r="A6" s="4" t="inlineStr">
        <is>
          <t>Patents currently not amortized</t>
        </is>
      </c>
      <c r="C6" s="5" t="n">
        <v>0</v>
      </c>
      <c r="D6" s="5" t="n">
        <v>0</v>
      </c>
      <c r="E6" s="5" t="n">
        <v>0</v>
      </c>
    </row>
    <row r="7">
      <c r="A7" s="4" t="inlineStr">
        <is>
          <t>Carrying value of intangibles, net</t>
        </is>
      </c>
      <c r="C7" s="5" t="n">
        <v>1915</v>
      </c>
      <c r="D7" s="5" t="n">
        <v>1915</v>
      </c>
      <c r="E7" s="5" t="n">
        <v>13456</v>
      </c>
    </row>
    <row r="8">
      <c r="A8" s="4" t="inlineStr">
        <is>
          <t>Intangible asset impairment charge</t>
        </is>
      </c>
      <c r="C8" s="5" t="n">
        <v>10049</v>
      </c>
      <c r="D8" s="5" t="n">
        <v>10049</v>
      </c>
    </row>
    <row r="9">
      <c r="A9" s="4" t="inlineStr">
        <is>
          <t>Impairment charge, gross</t>
        </is>
      </c>
      <c r="C9" s="5" t="n">
        <v>12200</v>
      </c>
    </row>
    <row r="10">
      <c r="A10" s="4" t="inlineStr">
        <is>
          <t>Impairment charge, reversal of accumulated amortization</t>
        </is>
      </c>
      <c r="C10" s="5" t="n">
        <v>2200</v>
      </c>
    </row>
    <row r="11">
      <c r="A11" s="4" t="inlineStr">
        <is>
          <t>Subsequent Event</t>
        </is>
      </c>
    </row>
    <row r="12">
      <c r="A12" s="3" t="inlineStr">
        <is>
          <t>Acquired Finite-Lived Intangible Assets [Line Items]</t>
        </is>
      </c>
    </row>
    <row r="13">
      <c r="A13" s="4" t="inlineStr">
        <is>
          <t>Shares subject to arbitration</t>
        </is>
      </c>
      <c r="B13" s="13" t="n">
        <v>3.1</v>
      </c>
    </row>
    <row r="14">
      <c r="A14" s="4" t="inlineStr">
        <is>
          <t>Patents</t>
        </is>
      </c>
    </row>
    <row r="15">
      <c r="A15" s="3" t="inlineStr">
        <is>
          <t>Acquired Finite-Lived Intangible Assets [Line Items]</t>
        </is>
      </c>
    </row>
    <row r="16">
      <c r="A16" s="4" t="inlineStr">
        <is>
          <t>Finite-Lived Intangible Assets, Gross</t>
        </is>
      </c>
      <c r="C16" s="5" t="n">
        <v>3500</v>
      </c>
      <c r="D16" s="5" t="n">
        <v>3500</v>
      </c>
      <c r="E16" s="5" t="n">
        <v>3500</v>
      </c>
      <c r="F16" s="6" t="n">
        <v>3500</v>
      </c>
    </row>
    <row r="17">
      <c r="A17" s="4" t="inlineStr">
        <is>
          <t>Intangible Assets Obtained From ProstaGene L L C [Member]</t>
        </is>
      </c>
    </row>
    <row r="18">
      <c r="A18" s="3" t="inlineStr">
        <is>
          <t>Acquired Finite-Lived Intangible Assets [Line Items]</t>
        </is>
      </c>
    </row>
    <row r="19">
      <c r="A19" s="4" t="inlineStr">
        <is>
          <t>Finite-Lived Intangible Assets, Gross</t>
        </is>
      </c>
      <c r="C19" s="5" t="n">
        <v>2926</v>
      </c>
      <c r="D19" s="5" t="n">
        <v>2926</v>
      </c>
      <c r="E19" s="5" t="n">
        <v>15126</v>
      </c>
    </row>
    <row r="20">
      <c r="A20" s="4" t="inlineStr">
        <is>
          <t>Website development costs</t>
        </is>
      </c>
    </row>
    <row r="21">
      <c r="A21" s="3" t="inlineStr">
        <is>
          <t>Acquired Finite-Lived Intangible Assets [Line Items]</t>
        </is>
      </c>
    </row>
    <row r="22">
      <c r="A22" s="4" t="inlineStr">
        <is>
          <t>Finite-Lived Intangible Assets, Gross</t>
        </is>
      </c>
      <c r="C22" s="6" t="n">
        <v>20</v>
      </c>
      <c r="D22" s="6" t="n">
        <v>20</v>
      </c>
      <c r="E22"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Acquisition of Patents and Intangibles - Amortization Expense (Detail)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Goodwill and Intangible Assets Disclosure [Abstract]</t>
        </is>
      </c>
    </row>
    <row r="4">
      <c r="A4" s="4" t="inlineStr">
        <is>
          <t>Amortization expense</t>
        </is>
      </c>
      <c r="B4" s="6" t="n">
        <v>500</v>
      </c>
      <c r="C4" s="6" t="n">
        <v>500</v>
      </c>
      <c r="D4" s="6" t="n">
        <v>1500</v>
      </c>
      <c r="E4" s="6" t="n">
        <v>1500</v>
      </c>
    </row>
    <row r="5">
      <c r="A5" s="3" t="inlineStr">
        <is>
          <t>Finite-Lived Intangible Assets, Net, Amortization Expense, Fiscal Year Maturity [Abstract]</t>
        </is>
      </c>
    </row>
    <row r="6">
      <c r="A6" s="4" t="inlineStr">
        <is>
          <t>2021 (3 months remaining)</t>
        </is>
      </c>
      <c r="B6" s="5" t="n">
        <v>262</v>
      </c>
      <c r="D6" s="5" t="n">
        <v>262</v>
      </c>
    </row>
    <row r="7">
      <c r="A7" s="4" t="inlineStr">
        <is>
          <t>2022</t>
        </is>
      </c>
      <c r="B7" s="5" t="n">
        <v>720</v>
      </c>
      <c r="D7" s="5" t="n">
        <v>720</v>
      </c>
    </row>
    <row r="8">
      <c r="A8" s="4" t="inlineStr">
        <is>
          <t>2023</t>
        </is>
      </c>
      <c r="B8" s="5" t="n">
        <v>217</v>
      </c>
      <c r="D8" s="5" t="n">
        <v>217</v>
      </c>
    </row>
    <row r="9">
      <c r="A9" s="4" t="inlineStr">
        <is>
          <t>2024</t>
        </is>
      </c>
      <c r="B9" s="5" t="n">
        <v>85</v>
      </c>
      <c r="D9" s="5" t="n">
        <v>85</v>
      </c>
    </row>
    <row r="10">
      <c r="A10" s="4" t="inlineStr">
        <is>
          <t>2025</t>
        </is>
      </c>
      <c r="B10" s="5" t="n">
        <v>85</v>
      </c>
      <c r="D10" s="5" t="n">
        <v>85</v>
      </c>
    </row>
    <row r="11">
      <c r="A11" s="4" t="inlineStr">
        <is>
          <t>Thereafter</t>
        </is>
      </c>
      <c r="B11" s="5" t="n">
        <v>546</v>
      </c>
      <c r="D11" s="5" t="n">
        <v>546</v>
      </c>
    </row>
    <row r="12">
      <c r="A12" s="4" t="inlineStr">
        <is>
          <t>Total amortizable intangible assets, net</t>
        </is>
      </c>
      <c r="B12" s="6" t="n">
        <v>1915</v>
      </c>
      <c r="D12" s="6" t="n">
        <v>1915</v>
      </c>
      <c r="F12" s="6" t="n">
        <v>13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127"/>
  <sheetViews>
    <sheetView workbookViewId="0">
      <selection activeCell="A1" sqref="A1"/>
    </sheetView>
  </sheetViews>
  <sheetFormatPr baseColWidth="8" defaultRowHeight="15"/>
  <cols>
    <col width="80" customWidth="1" min="1" max="1"/>
    <col width="61" customWidth="1" min="2" max="2"/>
    <col width="61" customWidth="1" min="3" max="3"/>
    <col width="25" customWidth="1" min="4" max="4"/>
    <col width="48" customWidth="1" min="5" max="5"/>
    <col width="52" customWidth="1" min="6" max="6"/>
    <col width="46" customWidth="1" min="7" max="7"/>
    <col width="39" customWidth="1" min="8" max="8"/>
    <col width="13" customWidth="1" min="9" max="9"/>
    <col width="15" customWidth="1" min="10" max="10"/>
    <col width="72" customWidth="1" min="11" max="11"/>
    <col width="72" customWidth="1" min="12" max="12"/>
    <col width="71" customWidth="1" min="13" max="13"/>
    <col width="75" customWidth="1" min="14" max="14"/>
    <col width="69" customWidth="1" min="15" max="15"/>
    <col width="62" customWidth="1" min="16" max="16"/>
    <col width="36" customWidth="1" min="17" max="17"/>
    <col width="56" customWidth="1" min="18" max="18"/>
    <col width="56" customWidth="1" min="19" max="19"/>
    <col width="56" customWidth="1" min="20" max="20"/>
    <col width="20" customWidth="1" min="21" max="21"/>
    <col width="37" customWidth="1" min="22" max="22"/>
    <col width="37" customWidth="1" min="23" max="23"/>
    <col width="37" customWidth="1" min="24" max="24"/>
    <col width="36" customWidth="1" min="25" max="25"/>
    <col width="40" customWidth="1" min="26" max="26"/>
    <col width="34" customWidth="1" min="27" max="27"/>
    <col width="27" customWidth="1" min="28" max="28"/>
    <col width="13" customWidth="1" min="29" max="29"/>
  </cols>
  <sheetData>
    <row r="1">
      <c r="A1" s="1" t="inlineStr">
        <is>
          <t>Consolidated Statement of Changes in Stockholders' (Deficit) Equity - USD ($) shares in Thousands, $ in Thousands</t>
        </is>
      </c>
      <c r="B1" s="2" t="inlineStr">
        <is>
          <t>Preferred Stock [Member]Series C Convertible Preferred Stock</t>
        </is>
      </c>
      <c r="C1" s="2" t="inlineStr">
        <is>
          <t>Preferred Stock [Member]Series D Convertible Preferred Stock</t>
        </is>
      </c>
      <c r="D1" s="2" t="inlineStr">
        <is>
          <t>Preferred Stock [Member]</t>
        </is>
      </c>
      <c r="E1" s="2" t="inlineStr">
        <is>
          <t>Common StockRegistered Direct Offering [Member]</t>
        </is>
      </c>
      <c r="F1" s="2" t="inlineStr">
        <is>
          <t>Common StockPublic Warrant Tender Offering [Member]</t>
        </is>
      </c>
      <c r="G1" s="2" t="inlineStr">
        <is>
          <t>Common StockPrivate Warrant Exchange [Member]</t>
        </is>
      </c>
      <c r="H1" s="2" t="inlineStr">
        <is>
          <t>Common StockPrivate Placement [Member]</t>
        </is>
      </c>
      <c r="I1" s="2" t="inlineStr">
        <is>
          <t>Common Stock</t>
        </is>
      </c>
      <c r="J1" s="2" t="inlineStr">
        <is>
          <t>Treasury Stock</t>
        </is>
      </c>
      <c r="K1" s="2" t="inlineStr">
        <is>
          <t>Additional Paid-in Capital [Member]Series C Convertible Preferred Stock</t>
        </is>
      </c>
      <c r="L1" s="2" t="inlineStr">
        <is>
          <t>Additional Paid-in Capital [Member]Series D Convertible Preferred Stock</t>
        </is>
      </c>
      <c r="M1" s="2" t="inlineStr">
        <is>
          <t>Additional Paid-in Capital [Member]Registered Direct Offering [Member]</t>
        </is>
      </c>
      <c r="N1" s="2" t="inlineStr">
        <is>
          <t>Additional Paid-in Capital [Member]Public Warrant Tender Offering [Member]</t>
        </is>
      </c>
      <c r="O1" s="2" t="inlineStr">
        <is>
          <t>Additional Paid-in Capital [Member]Private Warrant Exchange [Member]</t>
        </is>
      </c>
      <c r="P1" s="2" t="inlineStr">
        <is>
          <t>Additional Paid-in Capital [Member]Private Placement [Member]</t>
        </is>
      </c>
      <c r="Q1" s="2" t="inlineStr">
        <is>
          <t>Additional Paid-in Capital [Member]</t>
        </is>
      </c>
      <c r="R1" s="2" t="inlineStr">
        <is>
          <t>Accumulated DeficitSeries B Convertible Preferred Stock</t>
        </is>
      </c>
      <c r="S1" s="2" t="inlineStr">
        <is>
          <t>Accumulated DeficitSeries C Convertible Preferred Stock</t>
        </is>
      </c>
      <c r="T1" s="2" t="inlineStr">
        <is>
          <t>Accumulated DeficitSeries D Convertible Preferred Stock</t>
        </is>
      </c>
      <c r="U1" s="2" t="inlineStr">
        <is>
          <t>Accumulated Deficit</t>
        </is>
      </c>
      <c r="V1" s="2" t="inlineStr">
        <is>
          <t>Series B Convertible Preferred Stock</t>
        </is>
      </c>
      <c r="W1" s="2" t="inlineStr">
        <is>
          <t>Series C Convertible Preferred Stock</t>
        </is>
      </c>
      <c r="X1" s="2" t="inlineStr">
        <is>
          <t>Series D Convertible Preferred Stock</t>
        </is>
      </c>
      <c r="Y1" s="2" t="inlineStr">
        <is>
          <t>Registered Direct Offering [Member]</t>
        </is>
      </c>
      <c r="Z1" s="2" t="inlineStr">
        <is>
          <t>Public Warrant Tender Offering [Member]</t>
        </is>
      </c>
      <c r="AA1" s="2" t="inlineStr">
        <is>
          <t>Private Warrant Exchange [Member]</t>
        </is>
      </c>
      <c r="AB1" s="2" t="inlineStr">
        <is>
          <t>Private Placement [Member]</t>
        </is>
      </c>
      <c r="AC1" s="2" t="inlineStr">
        <is>
          <t>Total</t>
        </is>
      </c>
    </row>
    <row r="2">
      <c r="A2" s="4" t="inlineStr">
        <is>
          <t>Beginning balance at May. 31, 2019</t>
        </is>
      </c>
      <c r="D2" s="6" t="n">
        <v>0</v>
      </c>
      <c r="I2" s="6" t="n">
        <v>330</v>
      </c>
      <c r="J2" s="6" t="n">
        <v>0</v>
      </c>
      <c r="Q2" s="6" t="n">
        <v>220120</v>
      </c>
      <c r="U2" s="6" t="n">
        <v>-229364</v>
      </c>
      <c r="AC2" s="6" t="n">
        <v>-8914</v>
      </c>
    </row>
    <row r="3">
      <c r="A3" s="4" t="inlineStr">
        <is>
          <t>Beginning balance, shares at May. 31, 2019</t>
        </is>
      </c>
      <c r="D3" s="5" t="n">
        <v>95</v>
      </c>
      <c r="I3" s="5" t="n">
        <v>329554</v>
      </c>
      <c r="J3" s="5" t="n">
        <v>159</v>
      </c>
    </row>
    <row r="4">
      <c r="A4" s="4" t="inlineStr">
        <is>
          <t>Issuance of stock for convertible note repayment, value</t>
        </is>
      </c>
      <c r="I4" s="6" t="n">
        <v>3</v>
      </c>
      <c r="Q4" s="5" t="n">
        <v>1002</v>
      </c>
      <c r="AC4" s="5" t="n">
        <v>1005</v>
      </c>
    </row>
    <row r="5">
      <c r="A5" s="4" t="inlineStr">
        <is>
          <t>Issuance of stock for convertible note, shares</t>
        </is>
      </c>
      <c r="I5" s="5" t="n">
        <v>3014</v>
      </c>
    </row>
    <row r="6">
      <c r="A6" s="4" t="inlineStr">
        <is>
          <t>Stock issued via offering, tender or placement, value</t>
        </is>
      </c>
      <c r="B6" s="6" t="n">
        <v>2</v>
      </c>
      <c r="E6" s="6" t="n">
        <v>6</v>
      </c>
      <c r="F6" s="6" t="n">
        <v>45</v>
      </c>
      <c r="K6" s="6" t="n">
        <v>1754</v>
      </c>
      <c r="M6" s="6" t="n">
        <v>2250</v>
      </c>
      <c r="N6" s="6" t="n">
        <v>11855</v>
      </c>
      <c r="W6" s="6" t="n">
        <v>1754</v>
      </c>
      <c r="Y6" s="6" t="n">
        <v>2256</v>
      </c>
      <c r="Z6" s="6" t="n">
        <v>11900</v>
      </c>
    </row>
    <row r="7">
      <c r="A7" s="4" t="inlineStr">
        <is>
          <t>Stock issued via offering, tender or placement, shares</t>
        </is>
      </c>
      <c r="E7" s="5" t="n">
        <v>5640</v>
      </c>
      <c r="F7" s="5" t="n">
        <v>45376</v>
      </c>
    </row>
    <row r="8">
      <c r="A8" s="4" t="inlineStr">
        <is>
          <t>Offering costs</t>
        </is>
      </c>
      <c r="K8" s="5" t="n">
        <v>-198</v>
      </c>
      <c r="M8" s="5" t="n">
        <v>-260</v>
      </c>
      <c r="N8" s="6" t="n">
        <v>-1058</v>
      </c>
      <c r="W8" s="5" t="n">
        <v>-198</v>
      </c>
      <c r="Y8" s="5" t="n">
        <v>-260</v>
      </c>
      <c r="Z8" s="6" t="n">
        <v>-1058</v>
      </c>
    </row>
    <row r="9">
      <c r="A9" s="4" t="inlineStr">
        <is>
          <t>Inducement interest expense</t>
        </is>
      </c>
      <c r="Q9" s="5" t="n">
        <v>2430</v>
      </c>
      <c r="AC9" s="5" t="n">
        <v>2430</v>
      </c>
    </row>
    <row r="10">
      <c r="A10" s="4" t="inlineStr">
        <is>
          <t>Stock-based compensation</t>
        </is>
      </c>
      <c r="Q10" s="5" t="n">
        <v>581</v>
      </c>
      <c r="AC10" s="5" t="n">
        <v>581</v>
      </c>
    </row>
    <row r="11">
      <c r="A11" s="4" t="inlineStr">
        <is>
          <t>Legal fees in connection with equity offerings</t>
        </is>
      </c>
      <c r="Q11" s="5" t="n">
        <v>-16</v>
      </c>
      <c r="AC11" s="5" t="n">
        <v>-16</v>
      </c>
    </row>
    <row r="12">
      <c r="A12" s="4" t="inlineStr">
        <is>
          <t>Dividends paid</t>
        </is>
      </c>
      <c r="S12" s="6" t="n">
        <v>-110</v>
      </c>
      <c r="W12" s="5" t="n">
        <v>-110</v>
      </c>
    </row>
    <row r="13">
      <c r="A13" s="4" t="inlineStr">
        <is>
          <t>Net loss</t>
        </is>
      </c>
      <c r="U13" s="5" t="n">
        <v>-16164</v>
      </c>
      <c r="AC13" s="5" t="n">
        <v>-16164</v>
      </c>
    </row>
    <row r="14">
      <c r="A14" s="4" t="inlineStr">
        <is>
          <t>Ending balance at Aug. 31, 2019</t>
        </is>
      </c>
      <c r="D14" s="6" t="n">
        <v>0</v>
      </c>
      <c r="I14" s="6" t="n">
        <v>384</v>
      </c>
      <c r="J14" s="6" t="n">
        <v>0</v>
      </c>
      <c r="Q14" s="5" t="n">
        <v>238460</v>
      </c>
      <c r="U14" s="5" t="n">
        <v>-245638</v>
      </c>
      <c r="AC14" s="5" t="n">
        <v>-6794</v>
      </c>
    </row>
    <row r="15">
      <c r="A15" s="4" t="inlineStr">
        <is>
          <t>Ending balance, shares at Aug. 31, 2019</t>
        </is>
      </c>
      <c r="D15" s="5" t="n">
        <v>97</v>
      </c>
      <c r="I15" s="5" t="n">
        <v>383584</v>
      </c>
      <c r="J15" s="5" t="n">
        <v>159</v>
      </c>
    </row>
    <row r="16">
      <c r="A16" s="4" t="inlineStr">
        <is>
          <t>Beginning balance at May. 31, 2019</t>
        </is>
      </c>
      <c r="D16" s="6" t="n">
        <v>0</v>
      </c>
      <c r="I16" s="6" t="n">
        <v>330</v>
      </c>
      <c r="J16" s="6" t="n">
        <v>0</v>
      </c>
      <c r="Q16" s="5" t="n">
        <v>220120</v>
      </c>
      <c r="U16" s="5" t="n">
        <v>-229364</v>
      </c>
      <c r="AC16" s="5" t="n">
        <v>-8914</v>
      </c>
    </row>
    <row r="17">
      <c r="A17" s="4" t="inlineStr">
        <is>
          <t>Beginning balance, shares at May. 31, 2019</t>
        </is>
      </c>
      <c r="D17" s="5" t="n">
        <v>95</v>
      </c>
      <c r="I17" s="5" t="n">
        <v>329554</v>
      </c>
      <c r="J17" s="5" t="n">
        <v>159</v>
      </c>
    </row>
    <row r="18">
      <c r="A18" s="4" t="inlineStr">
        <is>
          <t>Stock issued for services, value</t>
        </is>
      </c>
      <c r="AC18" s="5" t="n">
        <v>3</v>
      </c>
    </row>
    <row r="19">
      <c r="A19" s="4" t="inlineStr">
        <is>
          <t>Stock issued for incentive compensation and tendered for income tax</t>
        </is>
      </c>
      <c r="AC19" s="5" t="n">
        <v>155</v>
      </c>
    </row>
    <row r="20">
      <c r="A20" s="4" t="inlineStr">
        <is>
          <t>Relative fair market value associated with warrants exercised</t>
        </is>
      </c>
      <c r="AC20" s="5" t="n">
        <v>2404</v>
      </c>
    </row>
    <row r="21">
      <c r="A21" s="4" t="inlineStr">
        <is>
          <t>Net loss</t>
        </is>
      </c>
      <c r="AC21" s="5" t="n">
        <v>-66792</v>
      </c>
    </row>
    <row r="22">
      <c r="A22" s="4" t="inlineStr">
        <is>
          <t>Ending balance at Feb. 29, 2020</t>
        </is>
      </c>
      <c r="D22" s="6" t="n">
        <v>0</v>
      </c>
      <c r="I22" s="6" t="n">
        <v>471</v>
      </c>
      <c r="J22" s="6" t="n">
        <v>0</v>
      </c>
      <c r="Q22" s="5" t="n">
        <v>291829</v>
      </c>
      <c r="U22" s="5" t="n">
        <v>-296683</v>
      </c>
      <c r="AC22" s="5" t="n">
        <v>-4383</v>
      </c>
    </row>
    <row r="23">
      <c r="A23" s="4" t="inlineStr">
        <is>
          <t>Ending balance, shares at Feb. 29, 2020</t>
        </is>
      </c>
      <c r="D23" s="5" t="n">
        <v>108</v>
      </c>
      <c r="I23" s="5" t="n">
        <v>471092</v>
      </c>
      <c r="J23" s="5" t="n">
        <v>286</v>
      </c>
    </row>
    <row r="24">
      <c r="A24" s="4" t="inlineStr">
        <is>
          <t>Beginning balance at May. 31, 2019</t>
        </is>
      </c>
      <c r="D24" s="6" t="n">
        <v>0</v>
      </c>
      <c r="I24" s="6" t="n">
        <v>330</v>
      </c>
      <c r="J24" s="6" t="n">
        <v>0</v>
      </c>
      <c r="Q24" s="5" t="n">
        <v>220120</v>
      </c>
      <c r="U24" s="5" t="n">
        <v>-229364</v>
      </c>
      <c r="AC24" s="5" t="n">
        <v>-8914</v>
      </c>
    </row>
    <row r="25">
      <c r="A25" s="4" t="inlineStr">
        <is>
          <t>Beginning balance, shares at May. 31, 2019</t>
        </is>
      </c>
      <c r="D25" s="5" t="n">
        <v>95</v>
      </c>
      <c r="I25" s="5" t="n">
        <v>329554</v>
      </c>
      <c r="J25" s="5" t="n">
        <v>159</v>
      </c>
    </row>
    <row r="26">
      <c r="A26" s="4" t="inlineStr">
        <is>
          <t>Ending balance at May. 31, 2020</t>
        </is>
      </c>
      <c r="D26" s="6" t="n">
        <v>0</v>
      </c>
      <c r="I26" s="6" t="n">
        <v>519</v>
      </c>
      <c r="J26" s="6" t="n">
        <v>0</v>
      </c>
      <c r="Q26" s="5" t="n">
        <v>351711</v>
      </c>
      <c r="U26" s="5" t="n">
        <v>-354711</v>
      </c>
      <c r="AC26" s="5" t="n">
        <v>-2481</v>
      </c>
    </row>
    <row r="27">
      <c r="A27" s="4" t="inlineStr">
        <is>
          <t>Ending balance, shares at May. 31, 2020</t>
        </is>
      </c>
      <c r="D27" s="5" t="n">
        <v>109</v>
      </c>
      <c r="I27" s="5" t="n">
        <v>519261</v>
      </c>
      <c r="J27" s="5" t="n">
        <v>286</v>
      </c>
    </row>
    <row r="28">
      <c r="A28" s="4" t="inlineStr">
        <is>
          <t>Beginning balance at Aug. 31, 2019</t>
        </is>
      </c>
      <c r="D28" s="6" t="n">
        <v>0</v>
      </c>
      <c r="I28" s="6" t="n">
        <v>384</v>
      </c>
      <c r="J28" s="6" t="n">
        <v>0</v>
      </c>
      <c r="Q28" s="5" t="n">
        <v>238460</v>
      </c>
      <c r="U28" s="5" t="n">
        <v>-245638</v>
      </c>
      <c r="AC28" s="5" t="n">
        <v>-6794</v>
      </c>
    </row>
    <row r="29">
      <c r="A29" s="4" t="inlineStr">
        <is>
          <t>Beginning balance, shares at Aug. 31, 2019</t>
        </is>
      </c>
      <c r="D29" s="5" t="n">
        <v>97</v>
      </c>
      <c r="I29" s="5" t="n">
        <v>383584</v>
      </c>
      <c r="J29" s="5" t="n">
        <v>159</v>
      </c>
    </row>
    <row r="30">
      <c r="A30" s="4" t="inlineStr">
        <is>
          <t>Issuance of stock for convertible note repayment, value</t>
        </is>
      </c>
      <c r="I30" s="6" t="n">
        <v>2</v>
      </c>
      <c r="Q30" s="5" t="n">
        <v>738</v>
      </c>
      <c r="AC30" s="5" t="n">
        <v>740</v>
      </c>
    </row>
    <row r="31">
      <c r="A31" s="4" t="inlineStr">
        <is>
          <t>Issuance of stock for convertible note, shares</t>
        </is>
      </c>
      <c r="I31" s="5" t="n">
        <v>2270</v>
      </c>
    </row>
    <row r="32">
      <c r="A32" s="4" t="inlineStr">
        <is>
          <t>Stock issued via offering, tender or placement, value</t>
        </is>
      </c>
      <c r="E32" s="6" t="n">
        <v>13</v>
      </c>
      <c r="K32" s="5" t="n">
        <v>2788</v>
      </c>
      <c r="M32" s="5" t="n">
        <v>4396</v>
      </c>
      <c r="W32" s="5" t="n">
        <v>2788</v>
      </c>
      <c r="Y32" s="5" t="n">
        <v>4409</v>
      </c>
    </row>
    <row r="33">
      <c r="A33" s="4" t="inlineStr">
        <is>
          <t>Stock issued via offering, tender or placement, shares</t>
        </is>
      </c>
      <c r="B33" s="5" t="n">
        <v>3</v>
      </c>
      <c r="E33" s="5" t="n">
        <v>13461</v>
      </c>
    </row>
    <row r="34">
      <c r="A34" s="4" t="inlineStr">
        <is>
          <t>Offering costs</t>
        </is>
      </c>
      <c r="K34" s="5" t="n">
        <v>-182</v>
      </c>
      <c r="M34" s="5" t="n">
        <v>-74</v>
      </c>
      <c r="W34" s="5" t="n">
        <v>-182</v>
      </c>
      <c r="Y34" s="5" t="n">
        <v>-74</v>
      </c>
    </row>
    <row r="35">
      <c r="A35" s="4" t="inlineStr">
        <is>
          <t>Inducement interest expense</t>
        </is>
      </c>
      <c r="Q35" s="5" t="n">
        <v>283</v>
      </c>
      <c r="AC35" s="5" t="n">
        <v>283</v>
      </c>
    </row>
    <row r="36">
      <c r="A36" s="4" t="inlineStr">
        <is>
          <t>Stock-based compensation</t>
        </is>
      </c>
      <c r="Q36" s="5" t="n">
        <v>434</v>
      </c>
      <c r="AC36" s="5" t="n">
        <v>434</v>
      </c>
    </row>
    <row r="37">
      <c r="A37" s="4" t="inlineStr">
        <is>
          <t>Note conversion and extension fees</t>
        </is>
      </c>
      <c r="Q37" s="5" t="n">
        <v>-217</v>
      </c>
      <c r="AC37" s="5" t="n">
        <v>-217</v>
      </c>
    </row>
    <row r="38">
      <c r="A38" s="4" t="inlineStr">
        <is>
          <t>Exercise of option to repurchase common stock</t>
        </is>
      </c>
      <c r="Q38" s="5" t="n">
        <v>-8</v>
      </c>
      <c r="AC38" s="5" t="n">
        <v>-8</v>
      </c>
    </row>
    <row r="39">
      <c r="A39" s="4" t="inlineStr">
        <is>
          <t>Dividends paid</t>
        </is>
      </c>
      <c r="S39" s="5" t="n">
        <v>-151</v>
      </c>
      <c r="W39" s="5" t="n">
        <v>-151</v>
      </c>
    </row>
    <row r="40">
      <c r="A40" s="4" t="inlineStr">
        <is>
          <t>Net loss</t>
        </is>
      </c>
      <c r="U40" s="5" t="n">
        <v>-14860</v>
      </c>
      <c r="AC40" s="5" t="n">
        <v>-14860</v>
      </c>
    </row>
    <row r="41">
      <c r="A41" s="4" t="inlineStr">
        <is>
          <t>Ending balance at Nov. 30, 2019</t>
        </is>
      </c>
      <c r="D41" s="6" t="n">
        <v>0</v>
      </c>
      <c r="I41" s="6" t="n">
        <v>399</v>
      </c>
      <c r="J41" s="6" t="n">
        <v>0</v>
      </c>
      <c r="Q41" s="5" t="n">
        <v>246618</v>
      </c>
      <c r="U41" s="5" t="n">
        <v>-260649</v>
      </c>
      <c r="AC41" s="5" t="n">
        <v>-13632</v>
      </c>
    </row>
    <row r="42">
      <c r="A42" s="4" t="inlineStr">
        <is>
          <t>Ending balance, shares at Nov. 30, 2019</t>
        </is>
      </c>
      <c r="D42" s="5" t="n">
        <v>100</v>
      </c>
      <c r="I42" s="5" t="n">
        <v>399315</v>
      </c>
      <c r="J42" s="5" t="n">
        <v>159</v>
      </c>
    </row>
    <row r="43">
      <c r="A43" s="4" t="inlineStr">
        <is>
          <t>Issuance of stock for convertible note repayment, value</t>
        </is>
      </c>
      <c r="I43" s="6" t="n">
        <v>18</v>
      </c>
      <c r="Q43" s="5" t="n">
        <v>9059</v>
      </c>
      <c r="AC43" s="5" t="n">
        <v>9077</v>
      </c>
    </row>
    <row r="44">
      <c r="A44" s="4" t="inlineStr">
        <is>
          <t>Issuance of stock for convertible note, shares</t>
        </is>
      </c>
      <c r="I44" s="5" t="n">
        <v>17683</v>
      </c>
    </row>
    <row r="45">
      <c r="A45" s="4" t="inlineStr">
        <is>
          <t>Stock issued via offering, tender or placement, value</t>
        </is>
      </c>
      <c r="E45" s="6" t="n">
        <v>20</v>
      </c>
      <c r="G45" s="6" t="n">
        <v>20</v>
      </c>
      <c r="K45" s="5" t="n">
        <v>415</v>
      </c>
      <c r="L45" s="6" t="n">
        <v>7570</v>
      </c>
      <c r="M45" s="5" t="n">
        <v>5981</v>
      </c>
      <c r="O45" s="6" t="n">
        <v>5965</v>
      </c>
      <c r="W45" s="5" t="n">
        <v>415</v>
      </c>
      <c r="X45" s="6" t="n">
        <v>7570</v>
      </c>
      <c r="Y45" s="5" t="n">
        <v>6001</v>
      </c>
      <c r="AA45" s="6" t="n">
        <v>5985</v>
      </c>
    </row>
    <row r="46">
      <c r="A46" s="4" t="inlineStr">
        <is>
          <t>Stock issued via offering, tender or placement, shares</t>
        </is>
      </c>
      <c r="C46" s="5" t="n">
        <v>8</v>
      </c>
      <c r="E46" s="5" t="n">
        <v>19756</v>
      </c>
      <c r="G46" s="5" t="n">
        <v>20441</v>
      </c>
    </row>
    <row r="47">
      <c r="A47" s="4" t="inlineStr">
        <is>
          <t>Stock issued for services, value</t>
        </is>
      </c>
      <c r="I47" s="6" t="n">
        <v>3</v>
      </c>
      <c r="Q47" s="5" t="n">
        <v>-3</v>
      </c>
    </row>
    <row r="48">
      <c r="A48" s="4" t="inlineStr">
        <is>
          <t>Stock issued for services, shares</t>
        </is>
      </c>
      <c r="I48" s="5" t="n">
        <v>2620</v>
      </c>
    </row>
    <row r="49">
      <c r="A49" s="4" t="inlineStr">
        <is>
          <t>Stock issued for incentive compensation and tendered for income tax</t>
        </is>
      </c>
      <c r="Q49" s="5" t="n">
        <v>154</v>
      </c>
      <c r="AC49" s="5" t="n">
        <v>154</v>
      </c>
    </row>
    <row r="50">
      <c r="A50" s="4" t="inlineStr">
        <is>
          <t>Stock issued for incentive compensation and tendered for income tax , shares</t>
        </is>
      </c>
      <c r="I50" s="5" t="n">
        <v>380</v>
      </c>
      <c r="J50" s="5" t="n">
        <v>127</v>
      </c>
    </row>
    <row r="51">
      <c r="A51" s="4" t="inlineStr">
        <is>
          <t>Exercise of stock options, value</t>
        </is>
      </c>
      <c r="Q51" s="5" t="n">
        <v>54</v>
      </c>
      <c r="AC51" s="5" t="n">
        <v>54</v>
      </c>
    </row>
    <row r="52">
      <c r="A52" s="4" t="inlineStr">
        <is>
          <t>Exercise of stock options, shares</t>
        </is>
      </c>
      <c r="I52" s="5" t="n">
        <v>181</v>
      </c>
    </row>
    <row r="53">
      <c r="A53" s="4" t="inlineStr">
        <is>
          <t>Exercise of warrants</t>
        </is>
      </c>
      <c r="I53" s="6" t="n">
        <v>11</v>
      </c>
      <c r="Q53" s="5" t="n">
        <v>5417</v>
      </c>
      <c r="AC53" s="5" t="n">
        <v>5428</v>
      </c>
    </row>
    <row r="54">
      <c r="A54" s="4" t="inlineStr">
        <is>
          <t>Exercise of warrants, shares</t>
        </is>
      </c>
      <c r="I54" s="5" t="n">
        <v>10716</v>
      </c>
    </row>
    <row r="55">
      <c r="A55" s="4" t="inlineStr">
        <is>
          <t>Offering costs</t>
        </is>
      </c>
      <c r="K55" s="6" t="n">
        <v>-53</v>
      </c>
      <c r="L55" s="6" t="n">
        <v>-5</v>
      </c>
      <c r="M55" s="6" t="n">
        <v>-44</v>
      </c>
      <c r="O55" s="5" t="n">
        <v>-197</v>
      </c>
      <c r="W55" s="5" t="n">
        <v>-53</v>
      </c>
      <c r="X55" s="5" t="n">
        <v>-5</v>
      </c>
      <c r="Y55" s="6" t="n">
        <v>-44</v>
      </c>
      <c r="AA55" s="5" t="n">
        <v>-197</v>
      </c>
    </row>
    <row r="56">
      <c r="A56" s="4" t="inlineStr">
        <is>
          <t>Inducement interest expense</t>
        </is>
      </c>
      <c r="O56" s="5" t="n">
        <v>5163</v>
      </c>
      <c r="AA56" s="5" t="n">
        <v>5163</v>
      </c>
    </row>
    <row r="57">
      <c r="A57" s="4" t="inlineStr">
        <is>
          <t>Stock-based compensation</t>
        </is>
      </c>
      <c r="Q57" s="5" t="n">
        <v>3331</v>
      </c>
      <c r="AC57" s="5" t="n">
        <v>3331</v>
      </c>
    </row>
    <row r="58">
      <c r="A58" s="4" t="inlineStr">
        <is>
          <t>Relative fair market value associated with warrants exercised</t>
        </is>
      </c>
      <c r="Q58" s="5" t="n">
        <v>2404</v>
      </c>
      <c r="AC58" s="5" t="n">
        <v>2404</v>
      </c>
    </row>
    <row r="59">
      <c r="A59" s="4" t="inlineStr">
        <is>
          <t>Dividends paid</t>
        </is>
      </c>
      <c r="S59" s="6" t="n">
        <v>-204</v>
      </c>
      <c r="T59" s="6" t="n">
        <v>-62</v>
      </c>
      <c r="W59" s="6" t="n">
        <v>-204</v>
      </c>
      <c r="X59" s="6" t="n">
        <v>-62</v>
      </c>
    </row>
    <row r="60">
      <c r="A60" s="4" t="inlineStr">
        <is>
          <t>Net loss</t>
        </is>
      </c>
      <c r="U60" s="5" t="n">
        <v>-35768</v>
      </c>
      <c r="AC60" s="5" t="n">
        <v>-35768</v>
      </c>
    </row>
    <row r="61">
      <c r="A61" s="4" t="inlineStr">
        <is>
          <t>Ending balance at Feb. 29, 2020</t>
        </is>
      </c>
      <c r="D61" s="6" t="n">
        <v>0</v>
      </c>
      <c r="I61" s="6" t="n">
        <v>471</v>
      </c>
      <c r="J61" s="6" t="n">
        <v>0</v>
      </c>
      <c r="Q61" s="5" t="n">
        <v>291829</v>
      </c>
      <c r="U61" s="5" t="n">
        <v>-296683</v>
      </c>
      <c r="AC61" s="5" t="n">
        <v>-4383</v>
      </c>
    </row>
    <row r="62">
      <c r="A62" s="4" t="inlineStr">
        <is>
          <t>Ending balance, shares at Feb. 29, 2020</t>
        </is>
      </c>
      <c r="D62" s="5" t="n">
        <v>108</v>
      </c>
      <c r="I62" s="5" t="n">
        <v>471092</v>
      </c>
      <c r="J62" s="5" t="n">
        <v>286</v>
      </c>
    </row>
    <row r="63">
      <c r="A63" s="4" t="inlineStr">
        <is>
          <t>Beginning balance at May. 31, 2020</t>
        </is>
      </c>
      <c r="D63" s="6" t="n">
        <v>0</v>
      </c>
      <c r="I63" s="6" t="n">
        <v>519</v>
      </c>
      <c r="J63" s="6" t="n">
        <v>0</v>
      </c>
      <c r="Q63" s="5" t="n">
        <v>351711</v>
      </c>
      <c r="U63" s="5" t="n">
        <v>-354711</v>
      </c>
      <c r="AC63" s="5" t="n">
        <v>-2481</v>
      </c>
    </row>
    <row r="64">
      <c r="A64" s="4" t="inlineStr">
        <is>
          <t>Beginning balance, shares at May. 31, 2020</t>
        </is>
      </c>
      <c r="D64" s="5" t="n">
        <v>109</v>
      </c>
      <c r="I64" s="5" t="n">
        <v>519261</v>
      </c>
      <c r="J64" s="5" t="n">
        <v>286</v>
      </c>
    </row>
    <row r="65">
      <c r="A65" s="4" t="inlineStr">
        <is>
          <t>Issuance of stock for convertible note repayment, value</t>
        </is>
      </c>
      <c r="I65" s="6" t="n">
        <v>2</v>
      </c>
      <c r="Q65" s="5" t="n">
        <v>9535</v>
      </c>
      <c r="AC65" s="5" t="n">
        <v>9537</v>
      </c>
    </row>
    <row r="66">
      <c r="A66" s="4" t="inlineStr">
        <is>
          <t>Issuance of stock for convertible note, shares</t>
        </is>
      </c>
      <c r="I66" s="5" t="n">
        <v>2119</v>
      </c>
    </row>
    <row r="67">
      <c r="A67" s="4" t="inlineStr">
        <is>
          <t>Stock issued via offering, tender or placement, value</t>
        </is>
      </c>
      <c r="G67" s="6" t="n">
        <v>17</v>
      </c>
      <c r="O67" s="5" t="n">
        <v>7787</v>
      </c>
      <c r="AA67" s="5" t="n">
        <v>7804</v>
      </c>
    </row>
    <row r="68">
      <c r="A68" s="4" t="inlineStr">
        <is>
          <t>Stock issued via offering, tender or placement, shares</t>
        </is>
      </c>
      <c r="G68" s="5" t="n">
        <v>16544</v>
      </c>
    </row>
    <row r="69">
      <c r="A69" s="4" t="inlineStr">
        <is>
          <t>Stock issued in legal settlement, value</t>
        </is>
      </c>
      <c r="I69" s="6" t="n">
        <v>4</v>
      </c>
      <c r="Q69" s="5" t="n">
        <v>-4</v>
      </c>
    </row>
    <row r="70">
      <c r="A70" s="4" t="inlineStr">
        <is>
          <t>Stock issued in legal settlement, shares</t>
        </is>
      </c>
      <c r="I70" s="5" t="n">
        <v>4000</v>
      </c>
    </row>
    <row r="71">
      <c r="A71" s="4" t="inlineStr">
        <is>
          <t>Stock issued for incentive compensation and tendered for income tax</t>
        </is>
      </c>
      <c r="Q71" s="5" t="n">
        <v>828</v>
      </c>
      <c r="AC71" s="5" t="n">
        <v>828</v>
      </c>
    </row>
    <row r="72">
      <c r="A72" s="4" t="inlineStr">
        <is>
          <t>Stock issued for incentive compensation and tendered for income tax , shares</t>
        </is>
      </c>
      <c r="I72" s="5" t="n">
        <v>323</v>
      </c>
      <c r="J72" s="5" t="n">
        <v>156</v>
      </c>
    </row>
    <row r="73">
      <c r="A73" s="4" t="inlineStr">
        <is>
          <t>Exercise of stock options, value</t>
        </is>
      </c>
      <c r="Q73" s="5" t="n">
        <v>39</v>
      </c>
      <c r="AC73" s="5" t="n">
        <v>39</v>
      </c>
    </row>
    <row r="74">
      <c r="A74" s="4" t="inlineStr">
        <is>
          <t>Exercise of stock options, shares</t>
        </is>
      </c>
      <c r="I74" s="5" t="n">
        <v>100</v>
      </c>
    </row>
    <row r="75">
      <c r="A75" s="4" t="inlineStr">
        <is>
          <t>Exercise of warrants</t>
        </is>
      </c>
      <c r="I75" s="6" t="n">
        <v>28</v>
      </c>
      <c r="Q75" s="5" t="n">
        <v>13441</v>
      </c>
      <c r="AC75" s="5" t="n">
        <v>13469</v>
      </c>
    </row>
    <row r="76">
      <c r="A76" s="4" t="inlineStr">
        <is>
          <t>Exercise of warrants, shares</t>
        </is>
      </c>
      <c r="I76" s="5" t="n">
        <v>27928</v>
      </c>
    </row>
    <row r="77">
      <c r="A77" s="4" t="inlineStr">
        <is>
          <t>Conversion of Series B preferred stock to common stock, shares</t>
        </is>
      </c>
      <c r="D77" s="5" t="n">
        <v>-5</v>
      </c>
      <c r="I77" s="5" t="n">
        <v>50</v>
      </c>
    </row>
    <row r="78">
      <c r="A78" s="4" t="inlineStr">
        <is>
          <t>Offering costs</t>
        </is>
      </c>
      <c r="O78" s="5" t="n">
        <v>-364</v>
      </c>
      <c r="AA78" s="6" t="n">
        <v>-364</v>
      </c>
    </row>
    <row r="79">
      <c r="A79" s="4" t="inlineStr">
        <is>
          <t>Inducement interest expense</t>
        </is>
      </c>
      <c r="Q79" s="5" t="n">
        <v>3345</v>
      </c>
      <c r="AC79" s="5" t="n">
        <v>3345</v>
      </c>
    </row>
    <row r="80">
      <c r="A80" s="4" t="inlineStr">
        <is>
          <t>Stock-based compensation</t>
        </is>
      </c>
      <c r="Q80" s="5" t="n">
        <v>2086</v>
      </c>
      <c r="AC80" s="5" t="n">
        <v>2086</v>
      </c>
    </row>
    <row r="81">
      <c r="A81" s="4" t="inlineStr">
        <is>
          <t>Dividends paid</t>
        </is>
      </c>
      <c r="R81" s="6" t="n">
        <v>-243</v>
      </c>
      <c r="V81" s="6" t="n">
        <v>-243</v>
      </c>
    </row>
    <row r="82">
      <c r="A82" s="4" t="inlineStr">
        <is>
          <t>Dividends accrued</t>
        </is>
      </c>
      <c r="U82" s="5" t="n">
        <v>-420</v>
      </c>
      <c r="AC82" s="5" t="n">
        <v>-420</v>
      </c>
    </row>
    <row r="83">
      <c r="A83" s="4" t="inlineStr">
        <is>
          <t>Net loss</t>
        </is>
      </c>
      <c r="U83" s="5" t="n">
        <v>-30832</v>
      </c>
      <c r="AC83" s="5" t="n">
        <v>-30832</v>
      </c>
    </row>
    <row r="84">
      <c r="A84" s="4" t="inlineStr">
        <is>
          <t>Ending balance at Aug. 31, 2020</t>
        </is>
      </c>
      <c r="D84" s="6" t="n">
        <v>0</v>
      </c>
      <c r="I84" s="6" t="n">
        <v>570</v>
      </c>
      <c r="J84" s="6" t="n">
        <v>0</v>
      </c>
      <c r="Q84" s="5" t="n">
        <v>388404</v>
      </c>
      <c r="U84" s="5" t="n">
        <v>-386206</v>
      </c>
      <c r="AC84" s="5" t="n">
        <v>2768</v>
      </c>
    </row>
    <row r="85">
      <c r="A85" s="4" t="inlineStr">
        <is>
          <t>Ending balance, shares at Aug. 31, 2020</t>
        </is>
      </c>
      <c r="D85" s="5" t="n">
        <v>104</v>
      </c>
      <c r="I85" s="5" t="n">
        <v>570325</v>
      </c>
      <c r="J85" s="5" t="n">
        <v>442</v>
      </c>
    </row>
    <row r="86">
      <c r="A86" s="4" t="inlineStr">
        <is>
          <t>Beginning balance at May. 31, 2020</t>
        </is>
      </c>
      <c r="D86" s="6" t="n">
        <v>0</v>
      </c>
      <c r="I86" s="6" t="n">
        <v>519</v>
      </c>
      <c r="J86" s="6" t="n">
        <v>0</v>
      </c>
      <c r="Q86" s="5" t="n">
        <v>351711</v>
      </c>
      <c r="U86" s="5" t="n">
        <v>-354711</v>
      </c>
      <c r="AC86" s="5" t="n">
        <v>-2481</v>
      </c>
    </row>
    <row r="87">
      <c r="A87" s="4" t="inlineStr">
        <is>
          <t>Beginning balance, shares at May. 31, 2020</t>
        </is>
      </c>
      <c r="D87" s="5" t="n">
        <v>109</v>
      </c>
      <c r="I87" s="5" t="n">
        <v>519261</v>
      </c>
      <c r="J87" s="5" t="n">
        <v>286</v>
      </c>
    </row>
    <row r="88">
      <c r="A88" s="4" t="inlineStr">
        <is>
          <t>Stock issued via offering, tender or placement, shares</t>
        </is>
      </c>
      <c r="AA88" s="5" t="n">
        <v>29000</v>
      </c>
    </row>
    <row r="89">
      <c r="A89" s="4" t="inlineStr">
        <is>
          <t>Ending balance at Nov. 30, 2020</t>
        </is>
      </c>
      <c r="D89" s="6" t="n">
        <v>0</v>
      </c>
      <c r="I89" s="6" t="n">
        <v>590</v>
      </c>
      <c r="J89" s="6" t="n">
        <v>0</v>
      </c>
      <c r="Q89" s="5" t="n">
        <v>414463</v>
      </c>
      <c r="U89" s="5" t="n">
        <v>-421587</v>
      </c>
      <c r="AC89" s="5" t="n">
        <v>-6534</v>
      </c>
    </row>
    <row r="90">
      <c r="A90" s="4" t="inlineStr">
        <is>
          <t>Ending balance, shares at Nov. 30, 2020</t>
        </is>
      </c>
      <c r="D90" s="5" t="n">
        <v>104</v>
      </c>
      <c r="I90" s="5" t="n">
        <v>590279</v>
      </c>
      <c r="J90" s="5" t="n">
        <v>442</v>
      </c>
    </row>
    <row r="91">
      <c r="A91" s="4" t="inlineStr">
        <is>
          <t>Beginning balance at May. 31, 2020</t>
        </is>
      </c>
      <c r="D91" s="6" t="n">
        <v>0</v>
      </c>
      <c r="I91" s="6" t="n">
        <v>519</v>
      </c>
      <c r="J91" s="6" t="n">
        <v>0</v>
      </c>
      <c r="Q91" s="5" t="n">
        <v>351711</v>
      </c>
      <c r="U91" s="5" t="n">
        <v>-354711</v>
      </c>
      <c r="AC91" s="5" t="n">
        <v>-2481</v>
      </c>
    </row>
    <row r="92">
      <c r="A92" s="4" t="inlineStr">
        <is>
          <t>Beginning balance, shares at May. 31, 2020</t>
        </is>
      </c>
      <c r="D92" s="5" t="n">
        <v>109</v>
      </c>
      <c r="I92" s="5" t="n">
        <v>519261</v>
      </c>
      <c r="J92" s="5" t="n">
        <v>286</v>
      </c>
    </row>
    <row r="93">
      <c r="A93" s="4" t="inlineStr">
        <is>
          <t>Net loss</t>
        </is>
      </c>
      <c r="AC93" s="5" t="n">
        <v>-109783</v>
      </c>
    </row>
    <row r="94">
      <c r="A94" s="4" t="inlineStr">
        <is>
          <t>Ending balance at Feb. 28, 2021</t>
        </is>
      </c>
      <c r="D94" s="6" t="n">
        <v>0</v>
      </c>
      <c r="I94" s="6" t="n">
        <v>609</v>
      </c>
      <c r="J94" s="6" t="n">
        <v>0</v>
      </c>
      <c r="Q94" s="5" t="n">
        <v>449579</v>
      </c>
      <c r="U94" s="5" t="n">
        <v>-465983</v>
      </c>
      <c r="AC94" s="5" t="n">
        <v>-15795</v>
      </c>
    </row>
    <row r="95">
      <c r="A95" s="4" t="inlineStr">
        <is>
          <t>Ending balance, shares at Feb. 28, 2021</t>
        </is>
      </c>
      <c r="D95" s="5" t="n">
        <v>96</v>
      </c>
      <c r="I95" s="5" t="n">
        <v>609420</v>
      </c>
      <c r="J95" s="5" t="n">
        <v>442</v>
      </c>
    </row>
    <row r="96">
      <c r="A96" s="4" t="inlineStr">
        <is>
          <t>Beginning balance at Aug. 31, 2020</t>
        </is>
      </c>
      <c r="D96" s="6" t="n">
        <v>0</v>
      </c>
      <c r="I96" s="6" t="n">
        <v>570</v>
      </c>
      <c r="J96" s="6" t="n">
        <v>0</v>
      </c>
      <c r="Q96" s="5" t="n">
        <v>388404</v>
      </c>
      <c r="U96" s="5" t="n">
        <v>-386206</v>
      </c>
      <c r="AC96" s="5" t="n">
        <v>2768</v>
      </c>
    </row>
    <row r="97">
      <c r="A97" s="4" t="inlineStr">
        <is>
          <t>Beginning balance, shares at Aug. 31, 2020</t>
        </is>
      </c>
      <c r="D97" s="5" t="n">
        <v>104</v>
      </c>
      <c r="I97" s="5" t="n">
        <v>570325</v>
      </c>
      <c r="J97" s="5" t="n">
        <v>442</v>
      </c>
    </row>
    <row r="98">
      <c r="A98" s="4" t="inlineStr">
        <is>
          <t>Issuance of stock for convertible note repayment, value</t>
        </is>
      </c>
      <c r="I98" s="6" t="n">
        <v>4</v>
      </c>
      <c r="Q98" s="5" t="n">
        <v>11549</v>
      </c>
      <c r="AC98" s="5" t="n">
        <v>11553</v>
      </c>
    </row>
    <row r="99">
      <c r="A99" s="4" t="inlineStr">
        <is>
          <t>Issuance of stock for convertible note, shares</t>
        </is>
      </c>
      <c r="I99" s="5" t="n">
        <v>4293</v>
      </c>
    </row>
    <row r="100">
      <c r="A100" s="4" t="inlineStr">
        <is>
          <t>Stock issued via offering, tender or placement, value</t>
        </is>
      </c>
      <c r="G100" s="6" t="n">
        <v>13</v>
      </c>
      <c r="H100" s="6" t="n">
        <v>1</v>
      </c>
      <c r="O100" s="5" t="n">
        <v>4583</v>
      </c>
      <c r="P100" s="6" t="n">
        <v>999</v>
      </c>
      <c r="AA100" s="6" t="n">
        <v>4596</v>
      </c>
      <c r="AB100" s="6" t="n">
        <v>1000</v>
      </c>
    </row>
    <row r="101">
      <c r="A101" s="4" t="inlineStr">
        <is>
          <t>Stock issued via offering, tender or placement, shares</t>
        </is>
      </c>
      <c r="G101" s="5" t="n">
        <v>12480</v>
      </c>
      <c r="H101" s="5" t="n">
        <v>667</v>
      </c>
    </row>
    <row r="102">
      <c r="A102" s="4" t="inlineStr">
        <is>
          <t>Exercise of stock options, value</t>
        </is>
      </c>
      <c r="Q102" s="5" t="n">
        <v>10</v>
      </c>
      <c r="AC102" s="5" t="n">
        <v>10</v>
      </c>
    </row>
    <row r="103">
      <c r="A103" s="4" t="inlineStr">
        <is>
          <t>Exercise of stock options, shares</t>
        </is>
      </c>
      <c r="I103" s="5" t="n">
        <v>10</v>
      </c>
    </row>
    <row r="104">
      <c r="A104" s="4" t="inlineStr">
        <is>
          <t>Exercise of warrants</t>
        </is>
      </c>
      <c r="I104" s="6" t="n">
        <v>2</v>
      </c>
      <c r="Q104" s="5" t="n">
        <v>1737</v>
      </c>
      <c r="AC104" s="5" t="n">
        <v>1739</v>
      </c>
    </row>
    <row r="105">
      <c r="A105" s="4" t="inlineStr">
        <is>
          <t>Exercise of warrants, shares</t>
        </is>
      </c>
      <c r="I105" s="5" t="n">
        <v>2504</v>
      </c>
    </row>
    <row r="106">
      <c r="A106" s="4" t="inlineStr">
        <is>
          <t>Inducement interest expense</t>
        </is>
      </c>
      <c r="Q106" s="5" t="n">
        <v>3758</v>
      </c>
      <c r="AC106" s="5" t="n">
        <v>3758</v>
      </c>
    </row>
    <row r="107">
      <c r="A107" s="4" t="inlineStr">
        <is>
          <t>Stock-based compensation</t>
        </is>
      </c>
      <c r="Q107" s="5" t="n">
        <v>3423</v>
      </c>
      <c r="AC107" s="5" t="n">
        <v>3423</v>
      </c>
    </row>
    <row r="108">
      <c r="A108" s="4" t="inlineStr">
        <is>
          <t>Dividends accrued</t>
        </is>
      </c>
      <c r="U108" s="5" t="n">
        <v>-415</v>
      </c>
      <c r="AC108" s="5" t="n">
        <v>-415</v>
      </c>
    </row>
    <row r="109">
      <c r="A109" s="4" t="inlineStr">
        <is>
          <t>Net loss</t>
        </is>
      </c>
      <c r="U109" s="5" t="n">
        <v>-34966</v>
      </c>
      <c r="AC109" s="5" t="n">
        <v>-34966</v>
      </c>
    </row>
    <row r="110">
      <c r="A110" s="4" t="inlineStr">
        <is>
          <t>Ending balance at Nov. 30, 2020</t>
        </is>
      </c>
      <c r="D110" s="6" t="n">
        <v>0</v>
      </c>
      <c r="I110" s="6" t="n">
        <v>590</v>
      </c>
      <c r="J110" s="6" t="n">
        <v>0</v>
      </c>
      <c r="Q110" s="5" t="n">
        <v>414463</v>
      </c>
      <c r="U110" s="5" t="n">
        <v>-421587</v>
      </c>
      <c r="AC110" s="5" t="n">
        <v>-6534</v>
      </c>
    </row>
    <row r="111">
      <c r="A111" s="4" t="inlineStr">
        <is>
          <t>Ending balance, shares at Nov. 30, 2020</t>
        </is>
      </c>
      <c r="D111" s="5" t="n">
        <v>104</v>
      </c>
      <c r="I111" s="5" t="n">
        <v>590279</v>
      </c>
      <c r="J111" s="5" t="n">
        <v>442</v>
      </c>
    </row>
    <row r="112">
      <c r="A112" s="4" t="inlineStr">
        <is>
          <t>Issuance of stock for convertible note repayment, value</t>
        </is>
      </c>
      <c r="I112" s="6" t="n">
        <v>4</v>
      </c>
      <c r="Q112" s="5" t="n">
        <v>20500</v>
      </c>
      <c r="AC112" s="5" t="n">
        <v>20504</v>
      </c>
    </row>
    <row r="113">
      <c r="A113" s="4" t="inlineStr">
        <is>
          <t>Issuance of stock for convertible note, shares</t>
        </is>
      </c>
      <c r="I113" s="5" t="n">
        <v>4013</v>
      </c>
    </row>
    <row r="114">
      <c r="A114" s="4" t="inlineStr">
        <is>
          <t>Stock issued via offering, tender or placement, value</t>
        </is>
      </c>
      <c r="G114" s="6" t="n">
        <v>6</v>
      </c>
      <c r="O114" s="5" t="n">
        <v>3461</v>
      </c>
      <c r="AA114" s="6" t="n">
        <v>3467</v>
      </c>
    </row>
    <row r="115">
      <c r="A115" s="4" t="inlineStr">
        <is>
          <t>Stock issued via offering, tender or placement, shares</t>
        </is>
      </c>
      <c r="G115" s="5" t="n">
        <v>5939</v>
      </c>
      <c r="AA115" s="5" t="n">
        <v>5900</v>
      </c>
    </row>
    <row r="116">
      <c r="A116" s="4" t="inlineStr">
        <is>
          <t>Exercise of stock options, value</t>
        </is>
      </c>
      <c r="I116" s="6" t="n">
        <v>2</v>
      </c>
      <c r="Q116" s="5" t="n">
        <v>1778</v>
      </c>
      <c r="AC116" s="5" t="n">
        <v>1780</v>
      </c>
    </row>
    <row r="117">
      <c r="A117" s="4" t="inlineStr">
        <is>
          <t>Exercise of stock options, shares</t>
        </is>
      </c>
      <c r="I117" s="5" t="n">
        <v>2471</v>
      </c>
    </row>
    <row r="118">
      <c r="A118" s="4" t="inlineStr">
        <is>
          <t>Exercise of warrants</t>
        </is>
      </c>
      <c r="I118" s="6" t="n">
        <v>7</v>
      </c>
      <c r="Q118" s="5" t="n">
        <v>3432</v>
      </c>
      <c r="AC118" s="5" t="n">
        <v>3439</v>
      </c>
    </row>
    <row r="119">
      <c r="A119" s="4" t="inlineStr">
        <is>
          <t>Exercise of warrants, shares</t>
        </is>
      </c>
      <c r="I119" s="5" t="n">
        <v>6638</v>
      </c>
    </row>
    <row r="120">
      <c r="A120" s="4" t="inlineStr">
        <is>
          <t>Conversion of Series B preferred stock to common stock, shares</t>
        </is>
      </c>
      <c r="D120" s="5" t="n">
        <v>-8</v>
      </c>
      <c r="I120" s="5" t="n">
        <v>80</v>
      </c>
    </row>
    <row r="121">
      <c r="A121" s="4" t="inlineStr">
        <is>
          <t>Offering costs</t>
        </is>
      </c>
      <c r="O121" s="6" t="n">
        <v>-131</v>
      </c>
      <c r="AA121" s="6" t="n">
        <v>-131</v>
      </c>
    </row>
    <row r="122">
      <c r="A122" s="4" t="inlineStr">
        <is>
          <t>Inducement interest expense</t>
        </is>
      </c>
      <c r="Q122" s="5" t="n">
        <v>4139</v>
      </c>
      <c r="AC122" s="5" t="n">
        <v>4139</v>
      </c>
    </row>
    <row r="123">
      <c r="A123" s="4" t="inlineStr">
        <is>
          <t>Stock-based compensation</t>
        </is>
      </c>
      <c r="Q123" s="5" t="n">
        <v>1937</v>
      </c>
      <c r="AC123" s="5" t="n">
        <v>1937</v>
      </c>
    </row>
    <row r="124">
      <c r="A124" s="4" t="inlineStr">
        <is>
          <t>Dividends accrued</t>
        </is>
      </c>
      <c r="U124" s="5" t="n">
        <v>-411</v>
      </c>
      <c r="AC124" s="5" t="n">
        <v>-411</v>
      </c>
    </row>
    <row r="125">
      <c r="A125" s="4" t="inlineStr">
        <is>
          <t>Net loss</t>
        </is>
      </c>
      <c r="U125" s="5" t="n">
        <v>-43985</v>
      </c>
      <c r="AC125" s="5" t="n">
        <v>-43985</v>
      </c>
    </row>
    <row r="126">
      <c r="A126" s="4" t="inlineStr">
        <is>
          <t>Ending balance at Feb. 28, 2021</t>
        </is>
      </c>
      <c r="D126" s="6" t="n">
        <v>0</v>
      </c>
      <c r="I126" s="6" t="n">
        <v>609</v>
      </c>
      <c r="J126" s="6" t="n">
        <v>0</v>
      </c>
      <c r="Q126" s="6" t="n">
        <v>449579</v>
      </c>
      <c r="U126" s="6" t="n">
        <v>-465983</v>
      </c>
      <c r="AC126" s="6" t="n">
        <v>-15795</v>
      </c>
    </row>
    <row r="127">
      <c r="A127" s="4" t="inlineStr">
        <is>
          <t>Ending balance, shares at Feb. 28, 2021</t>
        </is>
      </c>
      <c r="D127" s="5" t="n">
        <v>96</v>
      </c>
      <c r="I127" s="5" t="n">
        <v>609420</v>
      </c>
      <c r="J127" s="5" t="n">
        <v>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License Agreements (Detail) £ in Millions, $ in Millions</t>
        </is>
      </c>
      <c r="B1" s="2" t="inlineStr">
        <is>
          <t>9 Months Ended</t>
        </is>
      </c>
    </row>
    <row r="2">
      <c r="B2" s="2" t="inlineStr">
        <is>
          <t>Feb. 28, 2021item</t>
        </is>
      </c>
      <c r="C2" s="2" t="inlineStr">
        <is>
          <t>Apr. 15, 2019GBP (£)</t>
        </is>
      </c>
      <c r="D2" s="2" t="inlineStr">
        <is>
          <t>Apr. 15, 2019USD ($)</t>
        </is>
      </c>
    </row>
    <row r="3">
      <c r="A3" s="3" t="inlineStr">
        <is>
          <t>Collaborative Arrangement and Arrangement Other than Collaborative [Line Items]</t>
        </is>
      </c>
    </row>
    <row r="4">
      <c r="A4" s="4" t="inlineStr">
        <is>
          <t>Number of license agreements</t>
        </is>
      </c>
      <c r="B4" s="5" t="n">
        <v>2</v>
      </c>
    </row>
    <row r="5">
      <c r="A5" s="4" t="inlineStr">
        <is>
          <t>Accrued license fee</t>
        </is>
      </c>
      <c r="C5" s="14" t="n">
        <v>0.6</v>
      </c>
      <c r="D5" s="9" t="n">
        <v>0.8</v>
      </c>
    </row>
    <row r="6">
      <c r="A6" s="4" t="inlineStr">
        <is>
          <t>Maximum</t>
        </is>
      </c>
    </row>
    <row r="7">
      <c r="A7" s="3" t="inlineStr">
        <is>
          <t>Collaborative Arrangement and Arrangement Other than Collaborative [Line Items]</t>
        </is>
      </c>
    </row>
    <row r="8">
      <c r="A8" s="4" t="inlineStr">
        <is>
          <t>Royalty on net sales (as a percent)</t>
        </is>
      </c>
      <c r="C8" s="4" t="inlineStr">
        <is>
          <t>2.00%</t>
        </is>
      </c>
      <c r="D8" s="4" t="inlineStr">
        <is>
          <t>2.00%</t>
        </is>
      </c>
    </row>
    <row r="9">
      <c r="A9" s="4" t="inlineStr">
        <is>
          <t>Minimum</t>
        </is>
      </c>
    </row>
    <row r="10">
      <c r="A10" s="3" t="inlineStr">
        <is>
          <t>Collaborative Arrangement and Arrangement Other than Collaborative [Line Items]</t>
        </is>
      </c>
    </row>
    <row r="11">
      <c r="A11" s="4" t="inlineStr">
        <is>
          <t>Royalty on net sales (as a percent)</t>
        </is>
      </c>
      <c r="C11" s="4" t="inlineStr">
        <is>
          <t>0.75%</t>
        </is>
      </c>
      <c r="D11" s="4" t="inlineStr">
        <is>
          <t>0.75%</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 - USD ($) $ in Thousands</t>
        </is>
      </c>
      <c r="B1" s="2" t="inlineStr">
        <is>
          <t>1 Months Ended</t>
        </is>
      </c>
    </row>
    <row r="2">
      <c r="B2" s="2" t="inlineStr">
        <is>
          <t>Apr. 30, 2019</t>
        </is>
      </c>
      <c r="C2" s="2" t="inlineStr">
        <is>
          <t>Feb. 28, 2021</t>
        </is>
      </c>
    </row>
    <row r="3">
      <c r="A3" s="3" t="inlineStr">
        <is>
          <t>Loss Contingencies [Line Items]</t>
        </is>
      </c>
    </row>
    <row r="4">
      <c r="A4" s="4" t="inlineStr">
        <is>
          <t>Forecast period</t>
        </is>
      </c>
      <c r="B4" s="4" t="inlineStr">
        <is>
          <t>3 years</t>
        </is>
      </c>
    </row>
    <row r="5">
      <c r="A5" s="3" t="inlineStr">
        <is>
          <t>Contractual Obligation, Fiscal Year Maturity [Abstract]</t>
        </is>
      </c>
    </row>
    <row r="6">
      <c r="A6" s="4" t="inlineStr">
        <is>
          <t>2021 (3 months remaining)</t>
        </is>
      </c>
      <c r="C6" s="6" t="n">
        <v>9062</v>
      </c>
    </row>
    <row r="7">
      <c r="A7" s="4" t="inlineStr">
        <is>
          <t>2022</t>
        </is>
      </c>
      <c r="C7" s="5" t="n">
        <v>7288</v>
      </c>
    </row>
    <row r="8">
      <c r="A8" s="4" t="inlineStr">
        <is>
          <t>2023</t>
        </is>
      </c>
      <c r="C8" s="5" t="n">
        <v>137112</v>
      </c>
    </row>
    <row r="9">
      <c r="A9" s="4" t="inlineStr">
        <is>
          <t>2024</t>
        </is>
      </c>
      <c r="C9" s="5" t="n">
        <v>51211</v>
      </c>
    </row>
    <row r="10">
      <c r="A10" s="4" t="inlineStr">
        <is>
          <t>Contractual Obligation, Total</t>
        </is>
      </c>
      <c r="C10" s="5" t="n">
        <v>204673</v>
      </c>
    </row>
    <row r="11">
      <c r="A11" s="4" t="inlineStr">
        <is>
          <t>Termination of Any One Clinical Trial | Maximum</t>
        </is>
      </c>
    </row>
    <row r="12">
      <c r="A12" s="3" t="inlineStr">
        <is>
          <t>Contractual Obligation, Fiscal Year Maturity [Abstract]</t>
        </is>
      </c>
    </row>
    <row r="13">
      <c r="A13" s="4" t="inlineStr">
        <is>
          <t>Loss Contingency, Estimate of Possible Loss</t>
        </is>
      </c>
      <c r="C13" s="5" t="n">
        <v>3400</v>
      </c>
    </row>
    <row r="14">
      <c r="A14" s="4" t="inlineStr">
        <is>
          <t>Termination of All Clinical Trials | Maximum</t>
        </is>
      </c>
    </row>
    <row r="15">
      <c r="A15" s="3" t="inlineStr">
        <is>
          <t>Contractual Obligation, Fiscal Year Maturity [Abstract]</t>
        </is>
      </c>
    </row>
    <row r="16">
      <c r="A16" s="4" t="inlineStr">
        <is>
          <t>Loss Contingency, Estimate of Possible Loss</t>
        </is>
      </c>
      <c r="C16" s="5" t="n">
        <v>3700</v>
      </c>
    </row>
    <row r="17">
      <c r="A17" s="4" t="inlineStr">
        <is>
          <t>Termination of All Clinical Trials | Minimum</t>
        </is>
      </c>
    </row>
    <row r="18">
      <c r="A18" s="3" t="inlineStr">
        <is>
          <t>Contractual Obligation, Fiscal Year Maturity [Abstract]</t>
        </is>
      </c>
    </row>
    <row r="19">
      <c r="A19" s="4" t="inlineStr">
        <is>
          <t>Loss Contingency, Estimate of Possible Loss</t>
        </is>
      </c>
      <c r="C19" s="6" t="n">
        <v>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Litigation (Details) - USD ($) $ / shares in Units, $ in Millions</t>
        </is>
      </c>
      <c r="B1" s="2" t="inlineStr">
        <is>
          <t>Mar. 19, 2021</t>
        </is>
      </c>
      <c r="C1" s="2" t="inlineStr">
        <is>
          <t>Feb. 18, 2021</t>
        </is>
      </c>
      <c r="D1" s="2" t="inlineStr">
        <is>
          <t>Jan. 27, 2021</t>
        </is>
      </c>
      <c r="E1" s="2" t="inlineStr">
        <is>
          <t>Sep. 17, 2020</t>
        </is>
      </c>
      <c r="F1" s="2" t="inlineStr">
        <is>
          <t>Apr. 29, 2020</t>
        </is>
      </c>
      <c r="G1" s="2" t="inlineStr">
        <is>
          <t>Apr. 08, 2021</t>
        </is>
      </c>
    </row>
    <row r="2">
      <c r="A2" s="4" t="inlineStr">
        <is>
          <t>Subsequent Event</t>
        </is>
      </c>
    </row>
    <row r="3">
      <c r="A3" s="3" t="inlineStr">
        <is>
          <t>Loss Contingencies [Line Items]</t>
        </is>
      </c>
    </row>
    <row r="4">
      <c r="A4" s="4" t="inlineStr">
        <is>
          <t>Shares subject to arbitration</t>
        </is>
      </c>
      <c r="B4" s="5" t="n">
        <v>3100000</v>
      </c>
    </row>
    <row r="5">
      <c r="A5" s="4" t="inlineStr">
        <is>
          <t>Share Price</t>
        </is>
      </c>
      <c r="B5" s="8" t="n">
        <v>7.93</v>
      </c>
    </row>
    <row r="6">
      <c r="A6" s="4" t="inlineStr">
        <is>
          <t>Delaware Shareholder Derivative Lawsuit [Member]</t>
        </is>
      </c>
    </row>
    <row r="7">
      <c r="A7" s="3" t="inlineStr">
        <is>
          <t>Loss Contingencies [Line Items]</t>
        </is>
      </c>
    </row>
    <row r="8">
      <c r="A8" s="4" t="inlineStr">
        <is>
          <t>Percentage of awards forfeited</t>
        </is>
      </c>
      <c r="D8" s="4" t="inlineStr">
        <is>
          <t>60.00%</t>
        </is>
      </c>
    </row>
    <row r="9">
      <c r="A9" s="4" t="inlineStr">
        <is>
          <t>Warrants forfeited</t>
        </is>
      </c>
      <c r="D9" s="5" t="n">
        <v>2000000</v>
      </c>
    </row>
    <row r="10">
      <c r="A10" s="4" t="inlineStr">
        <is>
          <t>Options forfeited</t>
        </is>
      </c>
      <c r="D10" s="5" t="n">
        <v>373000</v>
      </c>
    </row>
    <row r="11">
      <c r="A11" s="4" t="inlineStr">
        <is>
          <t>Delaware Shareholder Derivative Lawsuit [Member] | Subsequent Event</t>
        </is>
      </c>
    </row>
    <row r="12">
      <c r="A12" s="3" t="inlineStr">
        <is>
          <t>Loss Contingencies [Line Items]</t>
        </is>
      </c>
    </row>
    <row r="13">
      <c r="A13" s="4" t="inlineStr">
        <is>
          <t>Loss Contingency, Damages Sought, Value</t>
        </is>
      </c>
      <c r="B13" s="9" t="n">
        <v>4.1</v>
      </c>
    </row>
    <row r="14">
      <c r="A14" s="4" t="inlineStr">
        <is>
          <t>Delaware Shareholder Derivative Lawsuit [Member] | Subsequent Event | Minimum</t>
        </is>
      </c>
    </row>
    <row r="15">
      <c r="A15" s="3" t="inlineStr">
        <is>
          <t>Loss Contingencies [Line Items]</t>
        </is>
      </c>
    </row>
    <row r="16">
      <c r="A16" s="4" t="inlineStr">
        <is>
          <t>Loss Contingency, Estimate of Possible Loss</t>
        </is>
      </c>
      <c r="G16" s="9" t="n">
        <v>0.4</v>
      </c>
    </row>
    <row r="17">
      <c r="A17" s="4" t="inlineStr">
        <is>
          <t>Delaware Shareholder Derivative Lawsuit [Member] | Subsequent Event | Maximum</t>
        </is>
      </c>
    </row>
    <row r="18">
      <c r="A18" s="3" t="inlineStr">
        <is>
          <t>Loss Contingencies [Line Items]</t>
        </is>
      </c>
    </row>
    <row r="19">
      <c r="A19" s="4" t="inlineStr">
        <is>
          <t>Loss Contingency, Estimate of Possible Loss</t>
        </is>
      </c>
      <c r="G19" s="9" t="n">
        <v>4.1</v>
      </c>
    </row>
    <row r="20">
      <c r="A20" s="4" t="inlineStr">
        <is>
          <t>Placement Agent Arbitration Claim [Member]</t>
        </is>
      </c>
    </row>
    <row r="21">
      <c r="A21" s="3" t="inlineStr">
        <is>
          <t>Loss Contingencies [Line Items]</t>
        </is>
      </c>
    </row>
    <row r="22">
      <c r="A22" s="4" t="inlineStr">
        <is>
          <t>Loss Contingency, Damages Sought, Value</t>
        </is>
      </c>
      <c r="C22" s="9" t="n">
        <v>1.8</v>
      </c>
      <c r="E22" s="9" t="n">
        <v>1.8</v>
      </c>
      <c r="F22" s="9"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Private Securities Offerings (Detail) - USD ($) $ / shares in Units, shares in Thousands, $ in Thousands</t>
        </is>
      </c>
      <c r="B1" s="2" t="inlineStr">
        <is>
          <t>Jan. 28, 2021</t>
        </is>
      </c>
      <c r="C1" s="2" t="inlineStr">
        <is>
          <t>Dec. 08, 2020</t>
        </is>
      </c>
      <c r="D1" s="2" t="inlineStr">
        <is>
          <t>Dec. 04, 2020</t>
        </is>
      </c>
      <c r="E1" s="2" t="inlineStr">
        <is>
          <t>Nov. 17, 2020</t>
        </is>
      </c>
      <c r="F1" s="2" t="inlineStr">
        <is>
          <t>Feb. 28, 2021</t>
        </is>
      </c>
      <c r="G1" s="2" t="inlineStr">
        <is>
          <t>Feb. 29, 2020</t>
        </is>
      </c>
      <c r="H1" s="2" t="inlineStr">
        <is>
          <t>Nov. 30, 2020</t>
        </is>
      </c>
      <c r="I1" s="2" t="inlineStr">
        <is>
          <t>Feb. 28, 2021</t>
        </is>
      </c>
      <c r="J1" s="2" t="inlineStr">
        <is>
          <t>Feb. 29, 2020</t>
        </is>
      </c>
      <c r="K1" s="2" t="inlineStr">
        <is>
          <t>Oct. 26, 2020</t>
        </is>
      </c>
      <c r="L1" s="2" t="inlineStr">
        <is>
          <t>May 31, 2020</t>
        </is>
      </c>
      <c r="M1" s="2" t="inlineStr">
        <is>
          <t>Nov. 30, 2019</t>
        </is>
      </c>
      <c r="N1" s="2" t="inlineStr">
        <is>
          <t>Aug. 31, 2019</t>
        </is>
      </c>
    </row>
    <row r="2">
      <c r="A2" s="3" t="inlineStr">
        <is>
          <t>Class of Stock [Line Items]</t>
        </is>
      </c>
    </row>
    <row r="3">
      <c r="A3" s="4" t="inlineStr">
        <is>
          <t>Stock price, in dollars per share</t>
        </is>
      </c>
      <c r="G3" s="8" t="n">
        <v>0.5</v>
      </c>
      <c r="H3" s="8" t="n">
        <v>1.5</v>
      </c>
      <c r="J3" s="8" t="n">
        <v>0.5</v>
      </c>
      <c r="M3" s="8" t="n">
        <v>0.5</v>
      </c>
      <c r="N3" s="8" t="n">
        <v>0.5</v>
      </c>
    </row>
    <row r="4">
      <c r="A4" s="4" t="inlineStr">
        <is>
          <t>Common stock, par value</t>
        </is>
      </c>
      <c r="B4" s="7" t="n">
        <v>0.001</v>
      </c>
      <c r="C4" s="7" t="n">
        <v>0.001</v>
      </c>
      <c r="D4" s="7" t="n">
        <v>0.001</v>
      </c>
      <c r="E4" s="7" t="n">
        <v>0.001</v>
      </c>
      <c r="F4" s="7" t="n">
        <v>0.001</v>
      </c>
      <c r="H4" s="7" t="n">
        <v>0.001</v>
      </c>
      <c r="I4" s="7" t="n">
        <v>0.001</v>
      </c>
      <c r="L4" s="7" t="n">
        <v>0.001</v>
      </c>
    </row>
    <row r="5">
      <c r="A5" s="4" t="inlineStr">
        <is>
          <t>Inducement interest expense</t>
        </is>
      </c>
      <c r="F5" s="6" t="n">
        <v>4139</v>
      </c>
      <c r="G5" s="6" t="n">
        <v>5163</v>
      </c>
      <c r="I5" s="6" t="n">
        <v>11242</v>
      </c>
      <c r="J5" s="6" t="n">
        <v>7876</v>
      </c>
    </row>
    <row r="6">
      <c r="A6" s="4" t="inlineStr">
        <is>
          <t>Shares issued on conversion</t>
        </is>
      </c>
      <c r="I6" s="5" t="n">
        <v>8300</v>
      </c>
    </row>
    <row r="7">
      <c r="A7" s="4" t="inlineStr">
        <is>
          <t>Private Placement [Member]</t>
        </is>
      </c>
    </row>
    <row r="8">
      <c r="A8" s="3" t="inlineStr">
        <is>
          <t>Class of Stock [Line Items]</t>
        </is>
      </c>
    </row>
    <row r="9">
      <c r="A9" s="4" t="inlineStr">
        <is>
          <t>Stock price, in dollars per share</t>
        </is>
      </c>
      <c r="E9" s="8" t="n">
        <v>1.5</v>
      </c>
    </row>
    <row r="10">
      <c r="A10" s="4" t="inlineStr">
        <is>
          <t>Shares issued during the period new issues shares</t>
        </is>
      </c>
      <c r="E10" s="5" t="n">
        <v>670</v>
      </c>
    </row>
    <row r="11">
      <c r="A11" s="4" t="inlineStr">
        <is>
          <t>Proceeds from issuance of common stock</t>
        </is>
      </c>
      <c r="E11" s="6" t="n">
        <v>1000</v>
      </c>
    </row>
    <row r="12">
      <c r="A12" s="4" t="inlineStr">
        <is>
          <t>Private Warrant Exchange [Member]</t>
        </is>
      </c>
    </row>
    <row r="13">
      <c r="A13" s="3" t="inlineStr">
        <is>
          <t>Class of Stock [Line Items]</t>
        </is>
      </c>
    </row>
    <row r="14">
      <c r="A14" s="4" t="inlineStr">
        <is>
          <t>Stock price, in dollars per share</t>
        </is>
      </c>
      <c r="C14" s="10" t="n">
        <v>0.24</v>
      </c>
      <c r="D14" s="10" t="n">
        <v>0.36</v>
      </c>
      <c r="K14" s="8" t="n">
        <v>0.24</v>
      </c>
    </row>
    <row r="15">
      <c r="A15" s="4" t="inlineStr">
        <is>
          <t>Exercise price of warrants, per share</t>
        </is>
      </c>
      <c r="C15" s="8" t="n">
        <v>0.3</v>
      </c>
      <c r="D15" s="8" t="n">
        <v>0.45</v>
      </c>
    </row>
    <row r="16">
      <c r="A16" s="4" t="inlineStr">
        <is>
          <t>Shares issued during the period new issues shares</t>
        </is>
      </c>
      <c r="B16" s="5" t="n">
        <v>3600</v>
      </c>
      <c r="C16" s="5" t="n">
        <v>2000</v>
      </c>
      <c r="D16" s="5" t="n">
        <v>300</v>
      </c>
      <c r="F16" s="5" t="n">
        <v>5900</v>
      </c>
      <c r="H16" s="5" t="n">
        <v>29000</v>
      </c>
    </row>
    <row r="17">
      <c r="A17" s="4" t="inlineStr">
        <is>
          <t>Warrants exchanged (in shares)</t>
        </is>
      </c>
      <c r="B17" s="5" t="n">
        <v>2500</v>
      </c>
      <c r="C17" s="5" t="n">
        <v>1900</v>
      </c>
      <c r="D17" s="5" t="n">
        <v>300</v>
      </c>
      <c r="F17" s="5" t="n">
        <v>4700</v>
      </c>
      <c r="H17" s="5" t="n">
        <v>27900</v>
      </c>
    </row>
    <row r="18">
      <c r="A18" s="4" t="inlineStr">
        <is>
          <t>Proceeds from issuance of common stock</t>
        </is>
      </c>
      <c r="B18" s="6" t="n">
        <v>2900</v>
      </c>
      <c r="C18" s="6" t="n">
        <v>400</v>
      </c>
      <c r="D18" s="6" t="n">
        <v>100</v>
      </c>
      <c r="H18" s="6" t="n">
        <v>12400</v>
      </c>
    </row>
    <row r="19">
      <c r="A19" s="4" t="inlineStr">
        <is>
          <t>Inducement interest expense</t>
        </is>
      </c>
      <c r="B19" s="5" t="n">
        <v>3400</v>
      </c>
      <c r="C19" s="6" t="n">
        <v>700</v>
      </c>
      <c r="D19" s="6" t="n">
        <v>100</v>
      </c>
      <c r="H19" s="6" t="n">
        <v>7100</v>
      </c>
    </row>
    <row r="20">
      <c r="A20" s="4" t="inlineStr">
        <is>
          <t>Payments of Stock Issuance Costs</t>
        </is>
      </c>
      <c r="B20" s="6" t="n">
        <v>100</v>
      </c>
    </row>
    <row r="21">
      <c r="A21" s="4" t="inlineStr">
        <is>
          <t>Private Warrant Exchange [Member] | Maximum</t>
        </is>
      </c>
    </row>
    <row r="22">
      <c r="A22" s="3" t="inlineStr">
        <is>
          <t>Class of Stock [Line Items]</t>
        </is>
      </c>
    </row>
    <row r="23">
      <c r="A23" s="4" t="inlineStr">
        <is>
          <t>Stock price, in dollars per share</t>
        </is>
      </c>
      <c r="B23" s="8" t="n">
        <v>0.75</v>
      </c>
      <c r="H23" s="8" t="n">
        <v>1.08</v>
      </c>
    </row>
    <row r="24">
      <c r="A24" s="4" t="inlineStr">
        <is>
          <t>Exercise price of warrants, per share</t>
        </is>
      </c>
      <c r="B24" s="10" t="n">
        <v>1.5</v>
      </c>
      <c r="H24" s="10" t="n">
        <v>1.35</v>
      </c>
    </row>
    <row r="25">
      <c r="A25" s="4" t="inlineStr">
        <is>
          <t>Private Warrant Exchange [Member] | Minimum</t>
        </is>
      </c>
    </row>
    <row r="26">
      <c r="A26" s="3" t="inlineStr">
        <is>
          <t>Class of Stock [Line Items]</t>
        </is>
      </c>
    </row>
    <row r="27">
      <c r="A27" s="4" t="inlineStr">
        <is>
          <t>Stock price, in dollars per share</t>
        </is>
      </c>
      <c r="B27" s="10" t="n">
        <v>0.45</v>
      </c>
      <c r="H27" s="10" t="n">
        <v>0.21</v>
      </c>
    </row>
    <row r="28">
      <c r="A28" s="4" t="inlineStr">
        <is>
          <t>Exercise price of warrants, per share</t>
        </is>
      </c>
      <c r="B28" s="8" t="n">
        <v>0.9</v>
      </c>
      <c r="H28" s="8"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Grants to Employees (Detail) - USD ($) $ / shares in Units, shares in Thousands, $ in Thousands</t>
        </is>
      </c>
      <c r="B1" s="2" t="inlineStr">
        <is>
          <t>Oct. 16, 2020</t>
        </is>
      </c>
      <c r="C1" s="2" t="inlineStr">
        <is>
          <t>Sep. 30, 2020</t>
        </is>
      </c>
      <c r="D1" s="2" t="inlineStr">
        <is>
          <t>Jul. 31, 2020</t>
        </is>
      </c>
      <c r="E1" s="2" t="inlineStr">
        <is>
          <t>Jan. 28, 2020</t>
        </is>
      </c>
      <c r="F1" s="2" t="inlineStr">
        <is>
          <t>Jul. 31, 2020</t>
        </is>
      </c>
      <c r="G1" s="2" t="inlineStr">
        <is>
          <t>Aug. 31, 2020</t>
        </is>
      </c>
      <c r="H1" s="2" t="inlineStr">
        <is>
          <t>Feb. 29, 2020</t>
        </is>
      </c>
      <c r="I1" s="2" t="inlineStr">
        <is>
          <t>Feb. 28, 2021</t>
        </is>
      </c>
      <c r="J1" s="2" t="inlineStr">
        <is>
          <t>Feb. 29, 2020</t>
        </is>
      </c>
    </row>
    <row r="2">
      <c r="A2" s="3" t="inlineStr">
        <is>
          <t>Share-based Compensation Arrangement by Share-based Payment Award [Line Items]</t>
        </is>
      </c>
    </row>
    <row r="3">
      <c r="A3" s="4" t="inlineStr">
        <is>
          <t>Stock-based compensation</t>
        </is>
      </c>
      <c r="I3" s="6" t="n">
        <v>9053</v>
      </c>
      <c r="J3" s="6" t="n">
        <v>4346</v>
      </c>
    </row>
    <row r="4">
      <c r="A4" s="4" t="inlineStr">
        <is>
          <t>Common Stock</t>
        </is>
      </c>
    </row>
    <row r="5">
      <c r="A5" s="3" t="inlineStr">
        <is>
          <t>Share-based Compensation Arrangement by Share-based Payment Award [Line Items]</t>
        </is>
      </c>
    </row>
    <row r="6">
      <c r="A6" s="4" t="inlineStr">
        <is>
          <t>Stock issued for incentive compensation and tendered for income tax , shares</t>
        </is>
      </c>
      <c r="G6" s="5" t="n">
        <v>323</v>
      </c>
      <c r="H6" s="5" t="n">
        <v>380</v>
      </c>
    </row>
    <row r="7">
      <c r="A7" s="4" t="inlineStr">
        <is>
          <t>Treasury Stock</t>
        </is>
      </c>
    </row>
    <row r="8">
      <c r="A8" s="3" t="inlineStr">
        <is>
          <t>Share-based Compensation Arrangement by Share-based Payment Award [Line Items]</t>
        </is>
      </c>
    </row>
    <row r="9">
      <c r="A9" s="4" t="inlineStr">
        <is>
          <t>Stock issued for incentive compensation and tendered for income tax , shares</t>
        </is>
      </c>
      <c r="G9" s="5" t="n">
        <v>156</v>
      </c>
      <c r="H9" s="5" t="n">
        <v>127</v>
      </c>
    </row>
    <row r="10">
      <c r="A10" s="4" t="inlineStr">
        <is>
          <t>Chief Executive Officer [Member]</t>
        </is>
      </c>
    </row>
    <row r="11">
      <c r="A11" s="3" t="inlineStr">
        <is>
          <t>Share-based Compensation Arrangement by Share-based Payment Award [Line Items]</t>
        </is>
      </c>
    </row>
    <row r="12">
      <c r="A12" s="4" t="inlineStr">
        <is>
          <t>Stock-based compensation</t>
        </is>
      </c>
      <c r="D12" s="6" t="n">
        <v>1600</v>
      </c>
      <c r="F12" s="6" t="n">
        <v>1600</v>
      </c>
    </row>
    <row r="13">
      <c r="A13" s="4" t="inlineStr">
        <is>
          <t>Chief Executive Officer [Member] | Common Stock</t>
        </is>
      </c>
    </row>
    <row r="14">
      <c r="A14" s="3" t="inlineStr">
        <is>
          <t>Share-based Compensation Arrangement by Share-based Payment Award [Line Items]</t>
        </is>
      </c>
    </row>
    <row r="15">
      <c r="A15" s="4" t="inlineStr">
        <is>
          <t>Stock issued for incentive compensation and tendered for income tax , shares</t>
        </is>
      </c>
      <c r="D15" s="5" t="n">
        <v>300</v>
      </c>
    </row>
    <row r="16">
      <c r="A16" s="4" t="inlineStr">
        <is>
          <t>Chief Executive Officer [Member] | Treasury Stock</t>
        </is>
      </c>
    </row>
    <row r="17">
      <c r="A17" s="3" t="inlineStr">
        <is>
          <t>Share-based Compensation Arrangement by Share-based Payment Award [Line Items]</t>
        </is>
      </c>
    </row>
    <row r="18">
      <c r="A18" s="4" t="inlineStr">
        <is>
          <t>Stock issued for incentive compensation and tendered for income tax , shares</t>
        </is>
      </c>
      <c r="D18" s="5" t="n">
        <v>200</v>
      </c>
    </row>
    <row r="19">
      <c r="A19" s="4" t="inlineStr">
        <is>
          <t>Executive Officer [Member]</t>
        </is>
      </c>
    </row>
    <row r="20">
      <c r="A20" s="3" t="inlineStr">
        <is>
          <t>Share-based Compensation Arrangement by Share-based Payment Award [Line Items]</t>
        </is>
      </c>
    </row>
    <row r="21">
      <c r="A21" s="4" t="inlineStr">
        <is>
          <t>Stock units granted, shares</t>
        </is>
      </c>
      <c r="E21" s="5" t="n">
        <v>11700</v>
      </c>
    </row>
    <row r="22">
      <c r="A22" s="4" t="inlineStr">
        <is>
          <t>Share based compensation by share based payment arrangement vesting period</t>
        </is>
      </c>
      <c r="E22" s="4" t="inlineStr">
        <is>
          <t>6 months</t>
        </is>
      </c>
    </row>
    <row r="23">
      <c r="A23" s="4" t="inlineStr">
        <is>
          <t>Executives</t>
        </is>
      </c>
    </row>
    <row r="24">
      <c r="A24" s="3" t="inlineStr">
        <is>
          <t>Share-based Compensation Arrangement by Share-based Payment Award [Line Items]</t>
        </is>
      </c>
    </row>
    <row r="25">
      <c r="A25" s="4" t="inlineStr">
        <is>
          <t>Share based compensation by share based payment arrangement options granted during the period</t>
        </is>
      </c>
      <c r="C25" s="5" t="n">
        <v>3350</v>
      </c>
    </row>
    <row r="26">
      <c r="A26" s="4" t="inlineStr">
        <is>
          <t>Chief Scientific Officer [Member]</t>
        </is>
      </c>
    </row>
    <row r="27">
      <c r="A27" s="3" t="inlineStr">
        <is>
          <t>Share-based Compensation Arrangement by Share-based Payment Award [Line Items]</t>
        </is>
      </c>
    </row>
    <row r="28">
      <c r="A28" s="4" t="inlineStr">
        <is>
          <t>Share based compensation by share based payment arrangement restricted stock shares granted during the period</t>
        </is>
      </c>
      <c r="B28" s="5" t="n">
        <v>200</v>
      </c>
    </row>
    <row r="29">
      <c r="A29" s="4" t="inlineStr">
        <is>
          <t>Share based compensation by share based payment arrangement vesting period</t>
        </is>
      </c>
      <c r="B29" s="4" t="inlineStr">
        <is>
          <t>3 years</t>
        </is>
      </c>
    </row>
    <row r="30">
      <c r="A30" s="4" t="inlineStr">
        <is>
          <t>Units granted, grant date fair value</t>
        </is>
      </c>
      <c r="B30" s="8" t="n">
        <v>2.81</v>
      </c>
    </row>
    <row r="31">
      <c r="A31" s="4" t="inlineStr">
        <is>
          <t>Performance Shares [Member] | Executives</t>
        </is>
      </c>
    </row>
    <row r="32">
      <c r="A32" s="3" t="inlineStr">
        <is>
          <t>Share-based Compensation Arrangement by Share-based Payment Award [Line Items]</t>
        </is>
      </c>
    </row>
    <row r="33">
      <c r="A33" s="4" t="inlineStr">
        <is>
          <t>Stock units granted, shares</t>
        </is>
      </c>
      <c r="C33" s="5" t="n">
        <v>4350</v>
      </c>
    </row>
    <row r="34">
      <c r="A34" s="4" t="inlineStr">
        <is>
          <t>Share based compensation by share based payment arrangement restricted stock shares granted during the period</t>
        </is>
      </c>
      <c r="C34" s="5" t="n">
        <v>4350</v>
      </c>
    </row>
    <row r="35">
      <c r="A35" s="4" t="inlineStr">
        <is>
          <t>Stock Options</t>
        </is>
      </c>
    </row>
    <row r="36">
      <c r="A36" s="3" t="inlineStr">
        <is>
          <t>Share-based Compensation Arrangement by Share-based Payment Award [Line Items]</t>
        </is>
      </c>
    </row>
    <row r="37">
      <c r="A37" s="4" t="inlineStr">
        <is>
          <t>Share based compensation by share based payment arrangement options granted during the period</t>
        </is>
      </c>
      <c r="I37" s="5" t="n">
        <v>1900</v>
      </c>
    </row>
    <row r="38">
      <c r="A38" s="4" t="inlineStr">
        <is>
          <t>Share based compensation by share based payment arrangement vesting period</t>
        </is>
      </c>
      <c r="I38" s="4" t="inlineStr">
        <is>
          <t>3 years</t>
        </is>
      </c>
    </row>
    <row r="39">
      <c r="A39" s="4" t="inlineStr">
        <is>
          <t>Stock Options | Executives</t>
        </is>
      </c>
    </row>
    <row r="40">
      <c r="A40" s="3" t="inlineStr">
        <is>
          <t>Share-based Compensation Arrangement by Share-based Payment Award [Line Items]</t>
        </is>
      </c>
    </row>
    <row r="41">
      <c r="A41" s="4" t="inlineStr">
        <is>
          <t>Share based compensation by share based payment arrangement options granted during the period</t>
        </is>
      </c>
      <c r="C41" s="5" t="n">
        <v>3350</v>
      </c>
    </row>
    <row r="42">
      <c r="A42" s="4" t="inlineStr">
        <is>
          <t>Share based compensation by share based payment arrangement vesting period</t>
        </is>
      </c>
      <c r="C42" s="4" t="inlineStr">
        <is>
          <t>3 years</t>
        </is>
      </c>
    </row>
    <row r="43">
      <c r="A43" s="4" t="inlineStr">
        <is>
          <t>Restricted Stock Units (RSUs) [Member] | Executives</t>
        </is>
      </c>
    </row>
    <row r="44">
      <c r="A44" s="3" t="inlineStr">
        <is>
          <t>Share-based Compensation Arrangement by Share-based Payment Award [Line Items]</t>
        </is>
      </c>
    </row>
    <row r="45">
      <c r="A45" s="4" t="inlineStr">
        <is>
          <t>Stock units granted, shares</t>
        </is>
      </c>
      <c r="C45" s="5" t="n">
        <v>1120</v>
      </c>
    </row>
    <row r="46">
      <c r="A46" s="4" t="inlineStr">
        <is>
          <t>Share based compensation by share based payment arrangement restricted stock shares granted during the period</t>
        </is>
      </c>
      <c r="C46" s="5" t="n">
        <v>1120</v>
      </c>
    </row>
    <row r="47">
      <c r="A47" s="4" t="inlineStr">
        <is>
          <t>Share based compensation by share based payment arrangement vesting period</t>
        </is>
      </c>
      <c r="C47" s="4" t="inlineStr">
        <is>
          <t>3 years</t>
        </is>
      </c>
    </row>
    <row r="48">
      <c r="A48" s="4" t="inlineStr">
        <is>
          <t>Units granted, grant date fair value</t>
        </is>
      </c>
      <c r="C48" s="8" t="n">
        <v>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mployee Benefit Plan (Detail)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Retirement Benefits [Abstract]</t>
        </is>
      </c>
    </row>
    <row r="4">
      <c r="A4" s="4" t="inlineStr">
        <is>
          <t>Qualified non-elective contribution, employer contribution, as a percent</t>
        </is>
      </c>
      <c r="D4" s="4" t="inlineStr">
        <is>
          <t>3.00%</t>
        </is>
      </c>
    </row>
    <row r="5">
      <c r="A5" s="4" t="inlineStr">
        <is>
          <t>Qualified non-elective contribution expense</t>
        </is>
      </c>
      <c r="B5" s="6" t="n">
        <v>300000</v>
      </c>
      <c r="C5" s="6" t="n">
        <v>30000</v>
      </c>
      <c r="D5" s="6" t="n">
        <v>500000</v>
      </c>
      <c r="E5" s="6" t="n">
        <v>7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 (Details) - USD ($) $ / shares in Units, shares in Millions</t>
        </is>
      </c>
      <c r="B1" s="2" t="inlineStr">
        <is>
          <t>Nov. 17, 2020</t>
        </is>
      </c>
      <c r="C1" s="2" t="inlineStr">
        <is>
          <t>Feb. 28, 2021</t>
        </is>
      </c>
      <c r="D1" s="2" t="inlineStr">
        <is>
          <t>May 31, 2020</t>
        </is>
      </c>
      <c r="E1" s="2" t="inlineStr">
        <is>
          <t>Apr. 30, 2021</t>
        </is>
      </c>
      <c r="F1" s="2" t="inlineStr">
        <is>
          <t>Apr. 02, 2021</t>
        </is>
      </c>
      <c r="G1" s="2" t="inlineStr">
        <is>
          <t>Mar. 31, 2021</t>
        </is>
      </c>
      <c r="H1" s="2" t="inlineStr">
        <is>
          <t>Mar. 18, 2021</t>
        </is>
      </c>
      <c r="I1" s="2" t="inlineStr">
        <is>
          <t>Mar. 12, 2021</t>
        </is>
      </c>
      <c r="J1" s="2" t="inlineStr">
        <is>
          <t>Jan. 28, 2021</t>
        </is>
      </c>
      <c r="K1" s="2" t="inlineStr">
        <is>
          <t>Dec. 08, 2020</t>
        </is>
      </c>
      <c r="L1" s="2" t="inlineStr">
        <is>
          <t>Dec. 04, 2020</t>
        </is>
      </c>
      <c r="M1" s="2" t="inlineStr">
        <is>
          <t>Nov. 30, 2020</t>
        </is>
      </c>
      <c r="N1" s="2" t="inlineStr">
        <is>
          <t>Feb. 29, 2020</t>
        </is>
      </c>
      <c r="O1" s="2" t="inlineStr">
        <is>
          <t>Nov. 30, 2019</t>
        </is>
      </c>
      <c r="P1" s="2" t="inlineStr">
        <is>
          <t>Aug. 31, 2019</t>
        </is>
      </c>
    </row>
    <row r="2">
      <c r="A2" s="3" t="inlineStr">
        <is>
          <t>Related Party Transaction [Line Items]</t>
        </is>
      </c>
    </row>
    <row r="3">
      <c r="A3" s="4" t="inlineStr">
        <is>
          <t>Sale of Stock, Price Per Stock</t>
        </is>
      </c>
      <c r="M3" s="8" t="n">
        <v>1.5</v>
      </c>
      <c r="N3" s="8" t="n">
        <v>0.5</v>
      </c>
      <c r="O3" s="8" t="n">
        <v>0.5</v>
      </c>
      <c r="P3" s="8" t="n">
        <v>0.5</v>
      </c>
    </row>
    <row r="4">
      <c r="A4" s="4" t="inlineStr">
        <is>
          <t>Common Stock, Par or Stated Value Per Share</t>
        </is>
      </c>
      <c r="B4" s="7" t="n">
        <v>0.001</v>
      </c>
      <c r="C4" s="7" t="n">
        <v>0.001</v>
      </c>
      <c r="D4" s="7" t="n">
        <v>0.001</v>
      </c>
      <c r="J4" s="7" t="n">
        <v>0.001</v>
      </c>
      <c r="K4" s="7" t="n">
        <v>0.001</v>
      </c>
      <c r="L4" s="7" t="n">
        <v>0.001</v>
      </c>
      <c r="M4" s="7" t="n">
        <v>0.001</v>
      </c>
    </row>
    <row r="5">
      <c r="A5" s="4" t="inlineStr">
        <is>
          <t>Subsequent Event</t>
        </is>
      </c>
    </row>
    <row r="6">
      <c r="A6" s="3" t="inlineStr">
        <is>
          <t>Related Party Transaction [Line Items]</t>
        </is>
      </c>
    </row>
    <row r="7">
      <c r="A7" s="4" t="inlineStr">
        <is>
          <t>Common Stock, Par or Stated Value Per Share</t>
        </is>
      </c>
      <c r="E7" s="7" t="n">
        <v>0.001</v>
      </c>
      <c r="F7" s="7" t="n">
        <v>0.001</v>
      </c>
      <c r="G7" s="7" t="n">
        <v>0.001</v>
      </c>
      <c r="H7" s="7" t="n">
        <v>0.001</v>
      </c>
      <c r="I7" s="7" t="n">
        <v>0.001</v>
      </c>
    </row>
    <row r="8">
      <c r="A8" s="4" t="inlineStr">
        <is>
          <t>Immediate Family Member of Management or Principal Owner [Member]</t>
        </is>
      </c>
    </row>
    <row r="9">
      <c r="A9" s="3" t="inlineStr">
        <is>
          <t>Related Party Transaction [Line Items]</t>
        </is>
      </c>
    </row>
    <row r="10">
      <c r="A10" s="4" t="inlineStr">
        <is>
          <t>Related party transactions, amount</t>
        </is>
      </c>
      <c r="D10" s="6" t="n">
        <v>0</v>
      </c>
    </row>
    <row r="11">
      <c r="A11" s="4" t="inlineStr">
        <is>
          <t>Commitment amount</t>
        </is>
      </c>
      <c r="C11" s="6" t="n">
        <v>2500000</v>
      </c>
    </row>
    <row r="12">
      <c r="A12" s="4" t="inlineStr">
        <is>
          <t>Accounts Payable, Related Parties</t>
        </is>
      </c>
      <c r="C12" s="6" t="n">
        <v>300000</v>
      </c>
    </row>
    <row r="13">
      <c r="A13" s="4" t="inlineStr">
        <is>
          <t>Chief Operating Officer [Member]</t>
        </is>
      </c>
    </row>
    <row r="14">
      <c r="A14" s="3" t="inlineStr">
        <is>
          <t>Related Party Transaction [Line Items]</t>
        </is>
      </c>
    </row>
    <row r="15">
      <c r="A15" s="4" t="inlineStr">
        <is>
          <t>Sale of Stock, Price Per Stock</t>
        </is>
      </c>
      <c r="B15" s="8" t="n">
        <v>1.5</v>
      </c>
    </row>
    <row r="16">
      <c r="A16" s="4" t="inlineStr">
        <is>
          <t>Stock issued during the period new issues</t>
        </is>
      </c>
      <c r="B16" s="13" t="n">
        <v>0.7</v>
      </c>
    </row>
    <row r="17">
      <c r="A17" s="4" t="inlineStr">
        <is>
          <t>Proceeds from Issuance of Common Stock</t>
        </is>
      </c>
      <c r="B17"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Subsequent Events (Detail) - USD ($) $ / shares in Units, shares in Thousands, $ in Thousands</t>
        </is>
      </c>
      <c r="B1" s="2" t="inlineStr">
        <is>
          <t>Apr. 02, 2021</t>
        </is>
      </c>
      <c r="C1" s="2" t="inlineStr">
        <is>
          <t>Mar. 18, 2021</t>
        </is>
      </c>
      <c r="D1" s="2" t="inlineStr">
        <is>
          <t>Mar. 12, 2021</t>
        </is>
      </c>
      <c r="E1" s="2" t="inlineStr">
        <is>
          <t>Mar. 03, 2021</t>
        </is>
      </c>
      <c r="F1" s="2" t="inlineStr">
        <is>
          <t>Jan. 28, 2021</t>
        </is>
      </c>
      <c r="G1" s="2" t="inlineStr">
        <is>
          <t>Dec. 08, 2020</t>
        </is>
      </c>
      <c r="H1" s="2" t="inlineStr">
        <is>
          <t>Dec. 04, 2020</t>
        </is>
      </c>
      <c r="I1" s="2" t="inlineStr">
        <is>
          <t>Jul. 29, 2020</t>
        </is>
      </c>
      <c r="J1" s="2" t="inlineStr">
        <is>
          <t>Apr. 30, 2021</t>
        </is>
      </c>
      <c r="K1" s="2" t="inlineStr">
        <is>
          <t>Mar. 31, 2021</t>
        </is>
      </c>
      <c r="L1" s="2" t="inlineStr">
        <is>
          <t>Feb. 28, 2021</t>
        </is>
      </c>
      <c r="M1" s="2" t="inlineStr">
        <is>
          <t>Nov. 30, 2020</t>
        </is>
      </c>
      <c r="N1" s="2" t="inlineStr">
        <is>
          <t>Feb. 28, 2021</t>
        </is>
      </c>
      <c r="O1" s="2" t="inlineStr">
        <is>
          <t>Feb. 29, 2020</t>
        </is>
      </c>
      <c r="P1" s="2" t="inlineStr">
        <is>
          <t>Nov. 17, 2020</t>
        </is>
      </c>
      <c r="Q1" s="2" t="inlineStr">
        <is>
          <t>Oct. 26, 2020</t>
        </is>
      </c>
      <c r="R1" s="2" t="inlineStr">
        <is>
          <t>May 31, 2020</t>
        </is>
      </c>
      <c r="S1" s="2" t="inlineStr">
        <is>
          <t>Nov. 30, 2019</t>
        </is>
      </c>
      <c r="T1" s="2" t="inlineStr">
        <is>
          <t>Aug. 31, 2019</t>
        </is>
      </c>
    </row>
    <row r="2">
      <c r="A2" s="3" t="inlineStr">
        <is>
          <t>Subsequent Event [Line Items]</t>
        </is>
      </c>
    </row>
    <row r="3">
      <c r="A3" s="4" t="inlineStr">
        <is>
          <t>Debt instrument converted into equity value</t>
        </is>
      </c>
      <c r="N3" s="6" t="n">
        <v>29800</v>
      </c>
      <c r="O3" s="6" t="n">
        <v>10976</v>
      </c>
    </row>
    <row r="4">
      <c r="A4" s="4" t="inlineStr">
        <is>
          <t>Debt instrument converted number of shares issued</t>
        </is>
      </c>
      <c r="N4" s="5" t="n">
        <v>8300</v>
      </c>
    </row>
    <row r="5">
      <c r="A5" s="4" t="inlineStr">
        <is>
          <t>Common stock par or stated value per share</t>
        </is>
      </c>
      <c r="F5" s="7" t="n">
        <v>0.001</v>
      </c>
      <c r="G5" s="7" t="n">
        <v>0.001</v>
      </c>
      <c r="H5" s="7" t="n">
        <v>0.001</v>
      </c>
      <c r="L5" s="7" t="n">
        <v>0.001</v>
      </c>
      <c r="M5" s="7" t="n">
        <v>0.001</v>
      </c>
      <c r="N5" s="7" t="n">
        <v>0.001</v>
      </c>
      <c r="P5" s="7" t="n">
        <v>0.001</v>
      </c>
      <c r="R5" s="7" t="n">
        <v>0.001</v>
      </c>
    </row>
    <row r="6">
      <c r="A6" s="4" t="inlineStr">
        <is>
          <t>Stock price, in dollars per share</t>
        </is>
      </c>
      <c r="M6" s="8" t="n">
        <v>1.5</v>
      </c>
      <c r="O6" s="8" t="n">
        <v>0.5</v>
      </c>
      <c r="S6" s="8" t="n">
        <v>0.5</v>
      </c>
      <c r="T6" s="8" t="n">
        <v>0.5</v>
      </c>
    </row>
    <row r="7">
      <c r="A7" s="4" t="inlineStr">
        <is>
          <t>Conversion price</t>
        </is>
      </c>
      <c r="S7" s="8" t="n">
        <v>0.5</v>
      </c>
    </row>
    <row r="8">
      <c r="A8" s="4" t="inlineStr">
        <is>
          <t>Private Warrant Exchange [Member]</t>
        </is>
      </c>
    </row>
    <row r="9">
      <c r="A9" s="3" t="inlineStr">
        <is>
          <t>Subsequent Event [Line Items]</t>
        </is>
      </c>
    </row>
    <row r="10">
      <c r="A10" s="4" t="inlineStr">
        <is>
          <t>Stock price, in dollars per share</t>
        </is>
      </c>
      <c r="G10" s="10" t="n">
        <v>0.24</v>
      </c>
      <c r="H10" s="10" t="n">
        <v>0.36</v>
      </c>
      <c r="Q10" s="8" t="n">
        <v>0.24</v>
      </c>
    </row>
    <row r="11">
      <c r="A11" s="4" t="inlineStr">
        <is>
          <t>Class of warrants, exercise price</t>
        </is>
      </c>
      <c r="G11" s="8" t="n">
        <v>0.3</v>
      </c>
      <c r="H11" s="8" t="n">
        <v>0.45</v>
      </c>
    </row>
    <row r="12">
      <c r="A12" s="4" t="inlineStr">
        <is>
          <t>Stock issued during the period new issues</t>
        </is>
      </c>
      <c r="F12" s="5" t="n">
        <v>3600</v>
      </c>
      <c r="G12" s="5" t="n">
        <v>2000</v>
      </c>
      <c r="H12" s="5" t="n">
        <v>300</v>
      </c>
      <c r="L12" s="5" t="n">
        <v>5900</v>
      </c>
      <c r="M12" s="5" t="n">
        <v>29000</v>
      </c>
    </row>
    <row r="13">
      <c r="A13" s="4" t="inlineStr">
        <is>
          <t>Warrants Exchanged</t>
        </is>
      </c>
      <c r="F13" s="5" t="n">
        <v>2500</v>
      </c>
      <c r="G13" s="5" t="n">
        <v>1900</v>
      </c>
      <c r="H13" s="5" t="n">
        <v>300</v>
      </c>
      <c r="L13" s="5" t="n">
        <v>4700</v>
      </c>
      <c r="M13" s="5" t="n">
        <v>27900</v>
      </c>
    </row>
    <row r="14">
      <c r="A14" s="4" t="inlineStr">
        <is>
          <t>Proceeds from issuance of common stock</t>
        </is>
      </c>
      <c r="F14" s="6" t="n">
        <v>2900</v>
      </c>
      <c r="G14" s="6" t="n">
        <v>400</v>
      </c>
      <c r="H14" s="6" t="n">
        <v>100</v>
      </c>
      <c r="M14" s="6" t="n">
        <v>12400</v>
      </c>
    </row>
    <row r="15">
      <c r="A15" s="4" t="inlineStr">
        <is>
          <t>Private Warrant Exchange [Member] | Maximum</t>
        </is>
      </c>
    </row>
    <row r="16">
      <c r="A16" s="3" t="inlineStr">
        <is>
          <t>Subsequent Event [Line Items]</t>
        </is>
      </c>
    </row>
    <row r="17">
      <c r="A17" s="4" t="inlineStr">
        <is>
          <t>Stock price, in dollars per share</t>
        </is>
      </c>
      <c r="F17" s="8" t="n">
        <v>0.75</v>
      </c>
      <c r="M17" s="8" t="n">
        <v>1.08</v>
      </c>
    </row>
    <row r="18">
      <c r="A18" s="4" t="inlineStr">
        <is>
          <t>Class of warrants, exercise price</t>
        </is>
      </c>
      <c r="F18" s="10" t="n">
        <v>1.5</v>
      </c>
      <c r="M18" s="10" t="n">
        <v>1.35</v>
      </c>
    </row>
    <row r="19">
      <c r="A19" s="4" t="inlineStr">
        <is>
          <t>Private Warrant Exchange [Member] | Minimum</t>
        </is>
      </c>
    </row>
    <row r="20">
      <c r="A20" s="3" t="inlineStr">
        <is>
          <t>Subsequent Event [Line Items]</t>
        </is>
      </c>
    </row>
    <row r="21">
      <c r="A21" s="4" t="inlineStr">
        <is>
          <t>Stock price, in dollars per share</t>
        </is>
      </c>
      <c r="F21" s="10" t="n">
        <v>0.45</v>
      </c>
      <c r="M21" s="10" t="n">
        <v>0.21</v>
      </c>
    </row>
    <row r="22">
      <c r="A22" s="4" t="inlineStr">
        <is>
          <t>Class of warrants, exercise price</t>
        </is>
      </c>
      <c r="F22" s="8" t="n">
        <v>0.9</v>
      </c>
      <c r="M22" s="8" t="n">
        <v>0.3</v>
      </c>
    </row>
    <row r="23">
      <c r="A23" s="4" t="inlineStr">
        <is>
          <t>Long Term Convertible Note Issued July 2020</t>
        </is>
      </c>
    </row>
    <row r="24">
      <c r="A24" s="3" t="inlineStr">
        <is>
          <t>Subsequent Event [Line Items]</t>
        </is>
      </c>
    </row>
    <row r="25">
      <c r="A25" s="4" t="inlineStr">
        <is>
          <t>Repayments of Notes Payable</t>
        </is>
      </c>
      <c r="L25" s="6" t="n">
        <v>7500</v>
      </c>
    </row>
    <row r="26">
      <c r="A26" s="4" t="inlineStr">
        <is>
          <t>Outstanding balance of convertible note including accrued unpaid interest</t>
        </is>
      </c>
      <c r="L26" s="6" t="n">
        <v>22700</v>
      </c>
      <c r="N26" s="6" t="n">
        <v>22700</v>
      </c>
    </row>
    <row r="27">
      <c r="A27" s="4" t="inlineStr">
        <is>
          <t>Debt Instrument, Term</t>
        </is>
      </c>
      <c r="I27" s="4" t="inlineStr">
        <is>
          <t>2 years</t>
        </is>
      </c>
    </row>
    <row r="28">
      <c r="A28" s="4" t="inlineStr">
        <is>
          <t>Debt Instrument, Face Amount</t>
        </is>
      </c>
      <c r="I28" s="6" t="n">
        <v>28500</v>
      </c>
    </row>
    <row r="29">
      <c r="A29" s="4" t="inlineStr">
        <is>
          <t>Convertible notes, interest rate</t>
        </is>
      </c>
      <c r="I29" s="4" t="inlineStr">
        <is>
          <t>10.00%</t>
        </is>
      </c>
    </row>
    <row r="30">
      <c r="A30" s="4" t="inlineStr">
        <is>
          <t>Conversion price</t>
        </is>
      </c>
      <c r="I30" s="6" t="n">
        <v>10</v>
      </c>
    </row>
    <row r="31">
      <c r="A31" s="4" t="inlineStr">
        <is>
          <t>Unamortized discount</t>
        </is>
      </c>
      <c r="I31" s="6" t="n">
        <v>3400</v>
      </c>
    </row>
    <row r="32">
      <c r="A32" s="4" t="inlineStr">
        <is>
          <t>Proceeds From Issuance Of Convertible Promissory Notes</t>
        </is>
      </c>
      <c r="I32" s="6" t="n">
        <v>25000</v>
      </c>
    </row>
    <row r="33">
      <c r="A33" s="4" t="inlineStr">
        <is>
          <t>Subsequent Event</t>
        </is>
      </c>
    </row>
    <row r="34">
      <c r="A34" s="3" t="inlineStr">
        <is>
          <t>Subsequent Event [Line Items]</t>
        </is>
      </c>
    </row>
    <row r="35">
      <c r="A35" s="4" t="inlineStr">
        <is>
          <t>Common stock par or stated value per share</t>
        </is>
      </c>
      <c r="B35" s="7" t="n">
        <v>0.001</v>
      </c>
      <c r="C35" s="7" t="n">
        <v>0.001</v>
      </c>
      <c r="D35" s="7" t="n">
        <v>0.001</v>
      </c>
      <c r="J35" s="7" t="n">
        <v>0.001</v>
      </c>
      <c r="K35" s="7" t="n">
        <v>0.001</v>
      </c>
    </row>
    <row r="36">
      <c r="A36" s="4" t="inlineStr">
        <is>
          <t>Aggregate initial offering price</t>
        </is>
      </c>
      <c r="E36" s="6" t="n">
        <v>200000</v>
      </c>
    </row>
    <row r="37">
      <c r="A37" s="4" t="inlineStr">
        <is>
          <t>Number of shares underlying warrants</t>
        </is>
      </c>
      <c r="E37" s="5" t="n">
        <v>13600</v>
      </c>
    </row>
    <row r="38">
      <c r="A38" s="4" t="inlineStr">
        <is>
          <t>Subsequent Event | Private Warrant Exchange [Member]</t>
        </is>
      </c>
    </row>
    <row r="39">
      <c r="A39" s="3" t="inlineStr">
        <is>
          <t>Subsequent Event [Line Items]</t>
        </is>
      </c>
    </row>
    <row r="40">
      <c r="A40" s="4" t="inlineStr">
        <is>
          <t>Shares issued, excluding inducement shares</t>
        </is>
      </c>
      <c r="B40" s="5" t="n">
        <v>800</v>
      </c>
      <c r="C40" s="5" t="n">
        <v>900</v>
      </c>
    </row>
    <row r="41">
      <c r="A41" s="4" t="inlineStr">
        <is>
          <t>Shares issued, as an added inducement</t>
        </is>
      </c>
      <c r="B41" s="5" t="n">
        <v>300</v>
      </c>
      <c r="C41" s="5" t="n">
        <v>400</v>
      </c>
    </row>
    <row r="42">
      <c r="A42" s="4" t="inlineStr">
        <is>
          <t>Stock issued during the period new issues</t>
        </is>
      </c>
      <c r="B42" s="5" t="n">
        <v>1100</v>
      </c>
      <c r="C42" s="5" t="n">
        <v>1300</v>
      </c>
    </row>
    <row r="43">
      <c r="A43" s="4" t="inlineStr">
        <is>
          <t>Proceeds from issuance of common stock</t>
        </is>
      </c>
      <c r="B43" s="6" t="n">
        <v>700</v>
      </c>
      <c r="C43" s="6" t="n">
        <v>800</v>
      </c>
    </row>
    <row r="44">
      <c r="A44" s="4" t="inlineStr">
        <is>
          <t>Subsequent Event | Private Warrant Exchange [Member] | Maximum</t>
        </is>
      </c>
    </row>
    <row r="45">
      <c r="A45" s="3" t="inlineStr">
        <is>
          <t>Subsequent Event [Line Items]</t>
        </is>
      </c>
    </row>
    <row r="46">
      <c r="A46" s="4" t="inlineStr">
        <is>
          <t>Stock price, in dollars per share</t>
        </is>
      </c>
      <c r="C46" s="8" t="n">
        <v>0.9</v>
      </c>
    </row>
    <row r="47">
      <c r="A47" s="4" t="inlineStr">
        <is>
          <t>Class of warrants, exercise price</t>
        </is>
      </c>
      <c r="C47" s="10" t="n">
        <v>0.45</v>
      </c>
    </row>
    <row r="48">
      <c r="A48" s="4" t="inlineStr">
        <is>
          <t>Subsequent Event | Private Warrant Exchange [Member] | Minimum</t>
        </is>
      </c>
    </row>
    <row r="49">
      <c r="A49" s="3" t="inlineStr">
        <is>
          <t>Subsequent Event [Line Items]</t>
        </is>
      </c>
    </row>
    <row r="50">
      <c r="A50" s="4" t="inlineStr">
        <is>
          <t>Stock price, in dollars per share</t>
        </is>
      </c>
      <c r="B50" s="8" t="n">
        <v>0.9</v>
      </c>
      <c r="C50" s="10" t="n">
        <v>0.6</v>
      </c>
    </row>
    <row r="51">
      <c r="A51" s="4" t="inlineStr">
        <is>
          <t>Class of warrants, exercise price</t>
        </is>
      </c>
      <c r="B51" s="8" t="n">
        <v>0.45</v>
      </c>
      <c r="C51" s="8" t="n">
        <v>0.3</v>
      </c>
    </row>
    <row r="52">
      <c r="A52" s="4" t="inlineStr">
        <is>
          <t>Subsequent Event | Exercise Of Warrants And Options, Combined [Member]</t>
        </is>
      </c>
    </row>
    <row r="53">
      <c r="A53" s="3" t="inlineStr">
        <is>
          <t>Subsequent Event [Line Items]</t>
        </is>
      </c>
    </row>
    <row r="54">
      <c r="A54" s="4" t="inlineStr">
        <is>
          <t>Stock issued during the period new issues</t>
        </is>
      </c>
      <c r="K54" s="5" t="n">
        <v>100</v>
      </c>
    </row>
    <row r="55">
      <c r="A55" s="4" t="inlineStr">
        <is>
          <t>Warrants Exchanged</t>
        </is>
      </c>
      <c r="K55" s="5" t="n">
        <v>100</v>
      </c>
    </row>
    <row r="56">
      <c r="A56" s="4" t="inlineStr">
        <is>
          <t>Proceeds from issuance of common stock</t>
        </is>
      </c>
      <c r="K56" s="6" t="n">
        <v>100</v>
      </c>
    </row>
    <row r="57">
      <c r="A57" s="4" t="inlineStr">
        <is>
          <t>Subsequent Event | Exercise Of Warrants And Options, Combined [Member] | Maximum</t>
        </is>
      </c>
    </row>
    <row r="58">
      <c r="A58" s="3" t="inlineStr">
        <is>
          <t>Subsequent Event [Line Items]</t>
        </is>
      </c>
    </row>
    <row r="59">
      <c r="A59" s="4" t="inlineStr">
        <is>
          <t>Class of warrants, exercise price</t>
        </is>
      </c>
      <c r="K59" s="8" t="n">
        <v>1.35</v>
      </c>
    </row>
    <row r="60">
      <c r="A60" s="4" t="inlineStr">
        <is>
          <t>Subsequent Event | Exercise Of Warrants And Options, Combined [Member] | Minimum</t>
        </is>
      </c>
    </row>
    <row r="61">
      <c r="A61" s="3" t="inlineStr">
        <is>
          <t>Subsequent Event [Line Items]</t>
        </is>
      </c>
    </row>
    <row r="62">
      <c r="A62" s="4" t="inlineStr">
        <is>
          <t>Class of warrants, exercise price</t>
        </is>
      </c>
      <c r="K62" s="8" t="n">
        <v>0.75</v>
      </c>
    </row>
    <row r="63">
      <c r="A63" s="4" t="inlineStr">
        <is>
          <t>Subsequent Event | Long Term Convertible Note Issued July 2020</t>
        </is>
      </c>
    </row>
    <row r="64">
      <c r="A64" s="3" t="inlineStr">
        <is>
          <t>Subsequent Event [Line Items]</t>
        </is>
      </c>
    </row>
    <row r="65">
      <c r="A65" s="4" t="inlineStr">
        <is>
          <t>Debt Instrument, Periodic Payment</t>
        </is>
      </c>
      <c r="D65" s="6" t="n">
        <v>7500</v>
      </c>
      <c r="J65" s="6" t="n">
        <v>7500</v>
      </c>
    </row>
    <row r="66">
      <c r="A66" s="4" t="inlineStr">
        <is>
          <t>Debt instrument converted into equity value</t>
        </is>
      </c>
      <c r="D66" s="6" t="n">
        <v>7500</v>
      </c>
      <c r="J66" s="6" t="n">
        <v>7500</v>
      </c>
    </row>
    <row r="67">
      <c r="A67" s="4" t="inlineStr">
        <is>
          <t>Debt instrument converted number of shares issued</t>
        </is>
      </c>
      <c r="D67" s="5" t="n">
        <v>3600</v>
      </c>
      <c r="J67" s="5" t="n">
        <v>2500</v>
      </c>
    </row>
    <row r="68">
      <c r="A68" s="4" t="inlineStr">
        <is>
          <t>Outstanding balance of convertible note including accrued unpaid interest</t>
        </is>
      </c>
      <c r="D68" s="6" t="n">
        <v>15200</v>
      </c>
      <c r="J68" s="6" t="n">
        <v>7900</v>
      </c>
    </row>
    <row r="69">
      <c r="A69" s="4" t="inlineStr">
        <is>
          <t>Subsequent Event | April 2021 Long Term Convertible Note [Member]</t>
        </is>
      </c>
    </row>
    <row r="70">
      <c r="A70" s="3" t="inlineStr">
        <is>
          <t>Subsequent Event [Line Items]</t>
        </is>
      </c>
    </row>
    <row r="71">
      <c r="A71" s="4" t="inlineStr">
        <is>
          <t>Debt Instrument, Term</t>
        </is>
      </c>
      <c r="B71" s="4" t="inlineStr">
        <is>
          <t>2 years</t>
        </is>
      </c>
    </row>
    <row r="72">
      <c r="A72" s="4" t="inlineStr">
        <is>
          <t>Debt Instrument, Face Amount</t>
        </is>
      </c>
      <c r="B72" s="6" t="n">
        <v>28500</v>
      </c>
    </row>
    <row r="73">
      <c r="A73" s="4" t="inlineStr">
        <is>
          <t>Convertible notes, interest rate</t>
        </is>
      </c>
      <c r="B73" s="4" t="inlineStr">
        <is>
          <t>10.00%</t>
        </is>
      </c>
    </row>
    <row r="74">
      <c r="A74" s="4" t="inlineStr">
        <is>
          <t>Conversion price</t>
        </is>
      </c>
      <c r="B74" s="6" t="n">
        <v>10</v>
      </c>
    </row>
    <row r="75">
      <c r="A75" s="4" t="inlineStr">
        <is>
          <t>Unamortized discount</t>
        </is>
      </c>
      <c r="B75" s="6" t="n">
        <v>3400</v>
      </c>
    </row>
    <row r="76">
      <c r="A76" s="4" t="inlineStr">
        <is>
          <t>Long-term Debt</t>
        </is>
      </c>
      <c r="B76" s="5" t="n">
        <v>25000</v>
      </c>
    </row>
    <row r="77">
      <c r="A77" s="4" t="inlineStr">
        <is>
          <t>Unamortized Debt Issuance Expense</t>
        </is>
      </c>
      <c r="B77"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 of Changes in Stockholders' (Deficit) Equity (Parenthetical)</t>
        </is>
      </c>
      <c r="B1" s="2" t="inlineStr">
        <is>
          <t>3 Months Ended</t>
        </is>
      </c>
    </row>
    <row r="2">
      <c r="B2" s="2" t="inlineStr">
        <is>
          <t>Aug. 31, 2020$ / shares</t>
        </is>
      </c>
    </row>
    <row r="3">
      <c r="A3" s="3" t="inlineStr">
        <is>
          <t>Statement of Stockholders' Equity [Abstract]</t>
        </is>
      </c>
    </row>
    <row r="4">
      <c r="A4" s="4" t="inlineStr">
        <is>
          <t>Dividends declared and paid, per share</t>
        </is>
      </c>
      <c r="B4" s="8"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Feb. 28, 2021</t>
        </is>
      </c>
      <c r="C2" s="2" t="inlineStr">
        <is>
          <t>Aug. 31, 2020</t>
        </is>
      </c>
      <c r="D2" s="2" t="inlineStr">
        <is>
          <t>Feb. 29, 2020</t>
        </is>
      </c>
      <c r="E2" s="2" t="inlineStr">
        <is>
          <t>Aug. 31, 2019</t>
        </is>
      </c>
      <c r="F2" s="2" t="inlineStr">
        <is>
          <t>Feb. 28, 2021</t>
        </is>
      </c>
      <c r="G2" s="2" t="inlineStr">
        <is>
          <t>Feb. 29, 2020</t>
        </is>
      </c>
      <c r="H2" s="2" t="inlineStr">
        <is>
          <t>May 31, 2020</t>
        </is>
      </c>
    </row>
    <row r="3">
      <c r="A3" s="3" t="inlineStr">
        <is>
          <t>Cash flows from operating activities:</t>
        </is>
      </c>
    </row>
    <row r="4">
      <c r="A4" s="4" t="inlineStr">
        <is>
          <t>Net loss</t>
        </is>
      </c>
      <c r="B4" s="6" t="n">
        <v>-43985</v>
      </c>
      <c r="C4" s="6" t="n">
        <v>-30832</v>
      </c>
      <c r="D4" s="6" t="n">
        <v>-35768</v>
      </c>
      <c r="E4" s="6" t="n">
        <v>-16164</v>
      </c>
      <c r="F4" s="6" t="n">
        <v>-109783</v>
      </c>
      <c r="G4" s="6" t="n">
        <v>-66792</v>
      </c>
    </row>
    <row r="5">
      <c r="A5" s="3" t="inlineStr">
        <is>
          <t>Adjustments to reconcile net loss to net cash used in operating activities:</t>
        </is>
      </c>
    </row>
    <row r="6">
      <c r="A6" s="4" t="inlineStr">
        <is>
          <t>Amortization and depreciation</t>
        </is>
      </c>
      <c r="B6" s="5" t="n">
        <v>511</v>
      </c>
      <c r="D6" s="5" t="n">
        <v>501</v>
      </c>
      <c r="F6" s="5" t="n">
        <v>1522</v>
      </c>
      <c r="G6" s="5" t="n">
        <v>1532</v>
      </c>
    </row>
    <row r="7">
      <c r="A7" s="4" t="inlineStr">
        <is>
          <t>Amortization of debt issuance costs</t>
        </is>
      </c>
      <c r="B7" s="5" t="n">
        <v>21</v>
      </c>
      <c r="F7" s="5" t="n">
        <v>40</v>
      </c>
      <c r="G7" s="5" t="n">
        <v>404</v>
      </c>
    </row>
    <row r="8">
      <c r="A8" s="4" t="inlineStr">
        <is>
          <t>Amortization of discount on convertible notes</t>
        </is>
      </c>
      <c r="B8" s="5" t="n">
        <v>157</v>
      </c>
      <c r="F8" s="5" t="n">
        <v>2739</v>
      </c>
      <c r="G8" s="5" t="n">
        <v>1470</v>
      </c>
    </row>
    <row r="9">
      <c r="A9" s="4" t="inlineStr">
        <is>
          <t>Inducement interest expense</t>
        </is>
      </c>
      <c r="B9" s="5" t="n">
        <v>4139</v>
      </c>
      <c r="D9" s="5" t="n">
        <v>5163</v>
      </c>
      <c r="F9" s="5" t="n">
        <v>11242</v>
      </c>
      <c r="G9" s="5" t="n">
        <v>7876</v>
      </c>
    </row>
    <row r="10">
      <c r="A10" s="4" t="inlineStr">
        <is>
          <t>Interest expense associated with accretion of convertible notes payable</t>
        </is>
      </c>
      <c r="G10" s="5" t="n">
        <v>6615</v>
      </c>
    </row>
    <row r="11">
      <c r="A11" s="4" t="inlineStr">
        <is>
          <t>Change in fair value of derivative liabilities</t>
        </is>
      </c>
      <c r="D11" s="5" t="n">
        <v>2934</v>
      </c>
      <c r="G11" s="5" t="n">
        <v>2105</v>
      </c>
    </row>
    <row r="12">
      <c r="A12" s="4" t="inlineStr">
        <is>
          <t>Stock-based compensation</t>
        </is>
      </c>
      <c r="F12" s="5" t="n">
        <v>9053</v>
      </c>
      <c r="G12" s="5" t="n">
        <v>4346</v>
      </c>
    </row>
    <row r="13">
      <c r="A13" s="4" t="inlineStr">
        <is>
          <t>Loss on extinguishment of convertible notes</t>
        </is>
      </c>
      <c r="B13" s="5" t="n">
        <v>7625</v>
      </c>
      <c r="F13" s="5" t="n">
        <v>11794</v>
      </c>
    </row>
    <row r="14">
      <c r="A14" s="4" t="inlineStr">
        <is>
          <t>Intangible asset impairment charge</t>
        </is>
      </c>
      <c r="B14" s="5" t="n">
        <v>10049</v>
      </c>
      <c r="F14" s="5" t="n">
        <v>10049</v>
      </c>
    </row>
    <row r="15">
      <c r="A15" s="3" t="inlineStr">
        <is>
          <t>Changes in operating assets and liabilities:</t>
        </is>
      </c>
    </row>
    <row r="16">
      <c r="A16" s="4" t="inlineStr">
        <is>
          <t>(Increase) in inventories</t>
        </is>
      </c>
      <c r="F16" s="5" t="n">
        <v>-74391</v>
      </c>
      <c r="G16" s="5" t="n">
        <v>-15896</v>
      </c>
    </row>
    <row r="17">
      <c r="A17" s="4" t="inlineStr">
        <is>
          <t>Decrease (increase) in prepaid expenses</t>
        </is>
      </c>
      <c r="F17" s="5" t="n">
        <v>362</v>
      </c>
      <c r="G17" s="5" t="n">
        <v>165</v>
      </c>
    </row>
    <row r="18">
      <c r="A18" s="4" t="inlineStr">
        <is>
          <t>Increase in accounts payable and accrued expenses</t>
        </is>
      </c>
      <c r="F18" s="5" t="n">
        <v>52606</v>
      </c>
      <c r="G18" s="5" t="n">
        <v>18683</v>
      </c>
    </row>
    <row r="19">
      <c r="A19" s="4" t="inlineStr">
        <is>
          <t>Net cash used in operating activities</t>
        </is>
      </c>
      <c r="F19" s="5" t="n">
        <v>-84767</v>
      </c>
      <c r="G19" s="5" t="n">
        <v>-39492</v>
      </c>
    </row>
    <row r="20">
      <c r="A20" s="3" t="inlineStr">
        <is>
          <t>Cash flows from investing activities:</t>
        </is>
      </c>
    </row>
    <row r="21">
      <c r="A21" s="4" t="inlineStr">
        <is>
          <t>Furniture and equipment purchases</t>
        </is>
      </c>
      <c r="F21" s="5" t="n">
        <v>-100</v>
      </c>
      <c r="G21" s="5" t="n">
        <v>-38</v>
      </c>
    </row>
    <row r="22">
      <c r="A22" s="4" t="inlineStr">
        <is>
          <t>Net cash used in investing activities</t>
        </is>
      </c>
      <c r="F22" s="5" t="n">
        <v>-100</v>
      </c>
      <c r="G22" s="5" t="n">
        <v>-38</v>
      </c>
    </row>
    <row r="23">
      <c r="A23" s="3" t="inlineStr">
        <is>
          <t>Cash flows from financing activities:</t>
        </is>
      </c>
    </row>
    <row r="24">
      <c r="A24" s="4" t="inlineStr">
        <is>
          <t>Proceeds from warrant transactions, net of offering costs</t>
        </is>
      </c>
      <c r="F24" s="5" t="n">
        <v>15371</v>
      </c>
    </row>
    <row r="25">
      <c r="A25" s="4" t="inlineStr">
        <is>
          <t>Proceeds from sale of common stock and warrants</t>
        </is>
      </c>
      <c r="F25" s="5" t="n">
        <v>1000</v>
      </c>
      <c r="G25" s="5" t="n">
        <v>12666</v>
      </c>
    </row>
    <row r="26">
      <c r="A26" s="4" t="inlineStr">
        <is>
          <t>Proceeds from exercise of warrants</t>
        </is>
      </c>
      <c r="F26" s="5" t="n">
        <v>18647</v>
      </c>
      <c r="G26" s="5" t="n">
        <v>23313</v>
      </c>
    </row>
    <row r="27">
      <c r="A27" s="4" t="inlineStr">
        <is>
          <t>Proceeds from sale of preferred stock, net of offering costs</t>
        </is>
      </c>
      <c r="G27" s="5" t="n">
        <v>12527</v>
      </c>
    </row>
    <row r="28">
      <c r="A28" s="4" t="inlineStr">
        <is>
          <t>Principal paid on maturity of short-term convertible notes</t>
        </is>
      </c>
      <c r="G28" s="5" t="n">
        <v>-460</v>
      </c>
    </row>
    <row r="29">
      <c r="A29" s="4" t="inlineStr">
        <is>
          <t>Payment on convertible notes</t>
        </is>
      </c>
      <c r="F29" s="5" t="n">
        <v>-950</v>
      </c>
      <c r="G29" s="5" t="n">
        <v>-1725</v>
      </c>
    </row>
    <row r="30">
      <c r="A30" s="4" t="inlineStr">
        <is>
          <t>Exercise of option to repurchase shares held in escrow</t>
        </is>
      </c>
      <c r="G30" s="5" t="n">
        <v>-8</v>
      </c>
    </row>
    <row r="31">
      <c r="A31" s="4" t="inlineStr">
        <is>
          <t>Release of funds held in trust for warrant tender offer</t>
        </is>
      </c>
      <c r="F31" s="5" t="n">
        <v>-10</v>
      </c>
      <c r="G31" s="5" t="n">
        <v>-854</v>
      </c>
    </row>
    <row r="32">
      <c r="A32" s="4" t="inlineStr">
        <is>
          <t>Proceeds from exercise of stock options</t>
        </is>
      </c>
      <c r="F32" s="5" t="n">
        <v>1829</v>
      </c>
      <c r="G32" s="5" t="n">
        <v>54</v>
      </c>
    </row>
    <row r="33">
      <c r="A33" s="4" t="inlineStr">
        <is>
          <t>Payment of payroll withholdings related to tender of common stock for income tax withholding</t>
        </is>
      </c>
      <c r="F33" s="5" t="n">
        <v>-778</v>
      </c>
      <c r="G33" s="5" t="n">
        <v>-89</v>
      </c>
    </row>
    <row r="34">
      <c r="A34" s="4" t="inlineStr">
        <is>
          <t>Proceeds from convertible notes payable, net</t>
        </is>
      </c>
      <c r="F34" s="5" t="n">
        <v>50000</v>
      </c>
    </row>
    <row r="35">
      <c r="A35" s="4" t="inlineStr">
        <is>
          <t>Payment of conversion offering costs</t>
        </is>
      </c>
      <c r="G35" s="5" t="n">
        <v>-2303</v>
      </c>
    </row>
    <row r="36">
      <c r="A36" s="4" t="inlineStr">
        <is>
          <t>Dividend declared and paid on Series B preferred stock</t>
        </is>
      </c>
      <c r="F36" s="5" t="n">
        <v>-243</v>
      </c>
    </row>
    <row r="37">
      <c r="A37" s="4" t="inlineStr">
        <is>
          <t>Net cash provided by financing activities</t>
        </is>
      </c>
      <c r="F37" s="5" t="n">
        <v>84866</v>
      </c>
      <c r="G37" s="5" t="n">
        <v>43121</v>
      </c>
    </row>
    <row r="38">
      <c r="A38" s="4" t="inlineStr">
        <is>
          <t>Net change in cash</t>
        </is>
      </c>
      <c r="F38" s="5" t="n">
        <v>-1</v>
      </c>
      <c r="G38" s="5" t="n">
        <v>3591</v>
      </c>
    </row>
    <row r="39">
      <c r="A39" s="4" t="inlineStr">
        <is>
          <t>Cash, beginning of period</t>
        </is>
      </c>
      <c r="C39" s="5" t="n">
        <v>14292</v>
      </c>
      <c r="E39" s="6" t="n">
        <v>3466</v>
      </c>
      <c r="F39" s="5" t="n">
        <v>14292</v>
      </c>
      <c r="G39" s="5" t="n">
        <v>3466</v>
      </c>
      <c r="H39" s="6" t="n">
        <v>3466</v>
      </c>
    </row>
    <row r="40">
      <c r="A40" s="4" t="inlineStr">
        <is>
          <t>Cash, end of period</t>
        </is>
      </c>
      <c r="B40" s="5" t="n">
        <v>14291</v>
      </c>
      <c r="D40" s="5" t="n">
        <v>7057</v>
      </c>
      <c r="F40" s="5" t="n">
        <v>14291</v>
      </c>
      <c r="G40" s="5" t="n">
        <v>7057</v>
      </c>
      <c r="H40" s="6" t="n">
        <v>14292</v>
      </c>
    </row>
    <row r="41">
      <c r="A41" s="3" t="inlineStr">
        <is>
          <t>Supplemental disclosure of cash flow information:</t>
        </is>
      </c>
    </row>
    <row r="42">
      <c r="A42" s="4" t="inlineStr">
        <is>
          <t>Cash paid during the period for interest</t>
        </is>
      </c>
      <c r="F42" s="5" t="n">
        <v>140</v>
      </c>
      <c r="G42" s="5" t="n">
        <v>9</v>
      </c>
    </row>
    <row r="43">
      <c r="A43" s="3" t="inlineStr">
        <is>
          <t>Non-cash investing and financing transactions:</t>
        </is>
      </c>
    </row>
    <row r="44">
      <c r="A44" s="4" t="inlineStr">
        <is>
          <t>Conversion of principal and interest of convertible notes to common stock</t>
        </is>
      </c>
      <c r="F44" s="5" t="n">
        <v>29800</v>
      </c>
      <c r="G44" s="5" t="n">
        <v>10976</v>
      </c>
    </row>
    <row r="45">
      <c r="A45" s="4" t="inlineStr">
        <is>
          <t>Accrued dividend</t>
        </is>
      </c>
      <c r="B45" s="6" t="n">
        <v>1246</v>
      </c>
      <c r="D45" s="5" t="n">
        <v>527</v>
      </c>
      <c r="F45" s="6" t="n">
        <v>1246</v>
      </c>
      <c r="G45" s="5" t="n">
        <v>527</v>
      </c>
    </row>
    <row r="46">
      <c r="A46" s="4" t="inlineStr">
        <is>
          <t>Relative fair market value associated with warrants exercised</t>
        </is>
      </c>
      <c r="D46" s="5" t="n">
        <v>2404</v>
      </c>
      <c r="G46" s="5" t="n">
        <v>2404</v>
      </c>
    </row>
    <row r="47">
      <c r="A47" s="4" t="inlineStr">
        <is>
          <t>Stock issued for incentive compensation and tendered for income tax</t>
        </is>
      </c>
      <c r="C47" s="6" t="n">
        <v>828</v>
      </c>
      <c r="D47" s="6" t="n">
        <v>154</v>
      </c>
      <c r="G47" s="5" t="n">
        <v>155</v>
      </c>
    </row>
    <row r="48">
      <c r="A48" s="4" t="inlineStr">
        <is>
          <t>Stock issued for services, value</t>
        </is>
      </c>
      <c r="G48" s="6" t="n">
        <v>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Feb. 28, 2021</t>
        </is>
      </c>
    </row>
    <row r="3">
      <c r="A3" s="3" t="inlineStr">
        <is>
          <t>Organization, Consolidation and Presentation of Financial Statements [Abstract]</t>
        </is>
      </c>
    </row>
    <row r="4">
      <c r="A4" s="4" t="inlineStr">
        <is>
          <t>Organization</t>
        </is>
      </c>
      <c r="B4" s="4" t="inlineStr">
        <is>
          <t>Note 1. Organization CytoDyn Inc. (the “Company”) was originally incorporated under the laws of Colorado on May 2, 2002 under the name RexRay Corporation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in the areas of human immunodeficiency virus (“HIV”), cancer, immunology, and novel coronavirus disease (“COVID-19”). With respect to HIV, the CCR5 receptor appears to play a key role in the ability of HIV to enter and infect healthy T-cells. The Company’s lead product candidate, leronlimab, belongs to a class of HIV therapies known as entry inhibitors. These therapies block HIV from entering and infecting certain cells. With respect to cancer and immunology, the CCR5 receptor also appears to be implicated in human metastasis and in immune-mediated illnesses such as triple-negative breast cancer, other metastatic solid tumor cancers, graft-vs-host disease (“GvHD”), and non-alcoholic steatohepatitis (“NASH”). More recently, the Company expanded its clinical focus to include evaluating leronlimab’s effectiveness in multiple other autoimmune indications where CCR5 antagonism has shown initial promise, as well as COVID-19. The Company targets leronlimab treatment as a therapy for patients who experience respiratory complications from COVID-19. The Company believes leronlimab provides therapeutic benefit by enhancing the immune response while mitigating the “cytokine storm” that leads to morbidity and mortality in patients experiencing this syndr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interim financial statements are unaudited and have been prepared in accordance with accounting principles generally accepted in the United States of America (“U.S. GAAP”) and reflect all adjustments, which consist solely of typical recurring adjustments, needed to fairly present the financial results of the periods presented.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consolidated financial statements for the fiscal year ended May 31, 2020 and notes thereto in the Company’s Annual Report on Form 10-K for the fiscal year ended May 31, 2020, filed with the Securities and Exchange Commission on August 14, 2020. Operating results for the three and nine months ended February 28, 2021 are not necessarily indicative of the results that may be expected for the entire year. In the opinion of management, all adjustments have been made, which consist only of normal recurring adjustments necessary for a fair statement of (a) the results of operations for the three and nine months ended February 28, 2021 and February 29, 2020, (b) the financial position at February 28, 2021 and May 31, 2020 and (c) cash flows for the nine month periods ended February 28, 2021 and February 29, 2020. Principles of Consolidation The consolidated financial statements include the accounts of the Company and its wholly owned subsidiaries, CytoDyn Operations Inc. and Advanced Genetic Technologies, Inc. (“AGTI”), of which AGTI is a dormant entity. All intercompany transactions and balances are eliminated in consolidation. Reclassifications Certain prior year and prior quarter amounts shown in the accompanying consolidated financial statements have been reclassified to conform to the current period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44.0 million and $109.8 million for the three and nine months ended February 28, 2021, respectively, and has an accumulated deficit of approximately $466.0 million as of February 28,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ini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Actual results could differ from these estimates. Cash Cash is maintained at federally insured financial institutions and, at times, balances may exceed federally insured limits. The Company has never experienced any losses related to these balances. Balances in excess of federally insured limits at February 28, 2021 and May 31, 2020 approximated $14.0 million and $14.0 million, respectively. Identified Intangible Assets The Company follows the provisions of Financial Accounting Standards Board (“FASB”) Accounting Standards Codification (“ASC”) 350 Intangibles-Goodwill and Other significantly impaired by any adverse developments as they relate to the clinical trials pursuant to the patents acquired as discussed in Note 8. 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further discussion in Note 9 and 10. Inventory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 parties knowledgeable of the range of likely commercial prices comparable to current comparable commercial product. 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 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 Fair Value of Financial Instruments The Company’s financial instruments consist primarily of cash, accounts receivable, accounts payable, accrued liabilities, and short-term and long-term debt. As of February 28, 2021, the carrying value of the Company’s cash, accounts payable, and accrued liabilities approximate their fair value due to the short-term maturity of the instruments. Short-term and long-term debt are reported at amortized cost in the Consolidated Balance Sheets. The remaining financial instruments are reported in the Consolidated Balance Sheets at amounts that approximate current fair values. During the fiscal year ending May 31, 2020,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Level 1 or 2 of the fair value hierarchy as of February 28, 2021 and May 31, 2020. As of February 28, 2021, there were no assets or liabilities measured at fair value using Level 3 inputs; previous outstanding derivative warrants and related convertible debt had been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 ​ ​ ​ Investor warrants issued with registered direct equity offering $ 4,360 Placement agent warrants issued with registered direct equity offering ​ 819 Fair value adjustments ​ (3,855) Balance at May 31, 2018 ​ 1,324 Inception date value of redemption provisions ​ 2,750 Fair value adjustments—convertible notes ​ (745) Fair value adjustments—warrants ​ (922) Balance at May 31, 2019 ​ ​ 2,407 Fair value adjustments—convertible notes ​ (2,005) Fair value adjustments—warrants ​ 11,547 Exercise of derivative warrants ​ (11,949) Balance at May 31, 2020 ​ $ — ​ Operating Leases Operating leases are included in operating lease right-of-use (“ROU”) assets, current portion of operating leases payable and operating leases liabilities in the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when designated milestones have been achieved or when pre-defined performance conditions are met.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when designated milestones have been achieved or when pre-defined performance conditions are met.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he Company periodically issues stock options or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Debt The Company has historically issued promissory notes at a discount and has incurred direct debt issuance costs. Debt discount and issuance costs are capitalized and amortized over the life of the convertible promissory note in accordance with ASC 470-35, Debt Subsequent Measurement Offering Costs The Company periodically incurs direct incremental costs associated with the sale of equity securities as fully described in Note 11. The costs are recorded as a component of equity upon receipt of the proceeds. Loss per Common Share Basic loss per share is computed by dividing the net los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the following options, warrants, unvested restricted stock, convertible preferred stock including undeclared dividends and share reservations for convertible notes, which are issuable into common stock were not included in the computation of basic and diluted weighted average number of shares of common stock outstanding for the nine months ended February 28, 2021 and February 29, 2020 (in thousands), respectively: ​ ​ ​ ​ ​ ​ ​ ​ Three and Nine Months Ended ​ ​ February 28, ​ February 29, ​ 2021 2020 Stock options, warrants &amp; unvested restricted stock ​ 68,857 ​ 173,186 Convertible notes payable ​ 12,000 ​ 8,108 Convertible preferred stock ​ 32,159 ​ 28,387 ​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the three and nine months ended February 28, 2021 and February 29, 2020. The net tax expense for the three and nine months ended February 28, 2021 and February 29, 2020, was zero. The Company had a full valuation allowance as of February 28, 2021 and May 31, 2020, as management does not consider it more than likely than not that the benefits from the deferred taxes will be realized. Recent Accounting Pronouncements Recent accounting pronouncements, other than below, issued by the FASB (including its EITF), the AICPA and the SEC did not or are not believed by management to have a material effect on the Company’s present or future consolidated financial statements. In December 2019, the FASB issued ASU No. 2019-12, Simplifying the Accounting for Income Taxes (Topic 740)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8:31:14Z</dcterms:created>
  <dcterms:modified xmlns:dcterms="http://purl.org/dc/terms/" xmlns:xsi="http://www.w3.org/2001/XMLSchema-instance" xsi:type="dcterms:W3CDTF">2021-04-14T08:31:14Z</dcterms:modified>
</cp:coreProperties>
</file>